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s" sheetId="10" r:id="rId10"/>
    <s:sheet name="Investment Securities" sheetId="11" r:id="rId11"/>
    <s:sheet name="Loans" sheetId="12" r:id="rId12"/>
    <s:sheet name="Allowance For Loan Losses" sheetId="13" r:id="rId13"/>
    <s:sheet name="OREO" sheetId="14" r:id="rId14"/>
    <s:sheet name="Derivatives and Hedging" sheetId="15" r:id="rId15"/>
    <s:sheet name="Capital Stock" sheetId="16" r:id="rId16"/>
    <s:sheet name="Earnings per Common Share" sheetId="17" r:id="rId17"/>
    <s:sheet name="Regulatory Capital" sheetId="18" r:id="rId18"/>
    <s:sheet name="Commitments and Contingencies" sheetId="19" r:id="rId19"/>
    <s:sheet name="Financial Instruments with Off-" sheetId="20" r:id="rId20"/>
    <s:sheet name="Other Comprehensive Income" sheetId="21" r:id="rId21"/>
    <s:sheet name="Fair Value Measurements" sheetId="22" r:id="rId22"/>
    <s:sheet name="Recent Authoritative Accounting" sheetId="23" r:id="rId23"/>
    <s:sheet name="Subsequent Events" sheetId="24" r:id="rId24"/>
    <s:sheet name="Acquisitions (Tables)" sheetId="25" r:id="rId25"/>
    <s:sheet name="Investment Securities (Tables)" sheetId="26" r:id="rId26"/>
    <s:sheet name="Loans (Tables)" sheetId="27" r:id="rId27"/>
    <s:sheet name="Allowance for Loan Losses (Tabl" sheetId="28" r:id="rId28"/>
    <s:sheet name="OREO (Tables)" sheetId="29" r:id="rId29"/>
    <s:sheet name="Derivatives and Hedging (Tables" sheetId="30" r:id="rId30"/>
    <s:sheet name="Earnings per Share (Tables)" sheetId="31" r:id="rId31"/>
    <s:sheet name="Regulatory Capital (Tables)" sheetId="32" r:id="rId32"/>
    <s:sheet name="Other Comprehensive Income (Tab" sheetId="33" r:id="rId33"/>
    <s:sheet name="Fair Value Measurements (Tables" sheetId="34" r:id="rId34"/>
    <s:sheet name="Business Combination (Details)" sheetId="35" r:id="rId35"/>
    <s:sheet name="Acquisitions Schedule of Recogn" sheetId="36" r:id="rId36"/>
    <s:sheet name="Deteriorated Loans Transferred " sheetId="37" r:id="rId37"/>
    <s:sheet name="Acquisitions Schedule of Acquir" sheetId="38" r:id="rId38"/>
    <s:sheet name="Acquisitions Pro Forma (Details" sheetId="39" r:id="rId39"/>
    <s:sheet name="Amortized Cost and Approximate " sheetId="40" r:id="rId40"/>
    <s:sheet name="Investment Securities Realized " sheetId="41" r:id="rId41"/>
    <s:sheet name="Investment Securities Transfer " sheetId="42" r:id="rId42"/>
    <s:sheet name="Investment Securities Gross Unr" sheetId="43" r:id="rId43"/>
    <s:sheet name="Maturities of Investment Securi" sheetId="44" r:id="rId44"/>
    <s:sheet name="Schedule of Loans by Class (Det" sheetId="45" r:id="rId45"/>
    <s:sheet name="Schedule of Recorded Investment" sheetId="46" r:id="rId46"/>
    <s:sheet name="Loans Schedule of Loans Acquire" sheetId="47" r:id="rId47"/>
    <s:sheet name="Loans Certain Loans Acquired in" sheetId="48" r:id="rId48"/>
    <s:sheet name="Loans Schedule of Recorded Inve" sheetId="49" r:id="rId49"/>
    <s:sheet name="Schedule of Loans Renegotiated " sheetId="50" r:id="rId50"/>
    <s:sheet name="Schedule of Recorded Investme51" sheetId="51" r:id="rId51"/>
    <s:sheet name="Schedule of Allowance for Loan " sheetId="52" r:id="rId52"/>
    <s:sheet name="OREO (Details)" sheetId="53" r:id="rId53"/>
    <s:sheet name="Derivatives and Hedging (Detail" sheetId="54" r:id="rId54"/>
    <s:sheet name="Capital Stock (Details)" sheetId="55" r:id="rId55"/>
    <s:sheet name="Computation of Basic and Dilute" sheetId="56" r:id="rId56"/>
    <s:sheet name="Schedule of Actual Capital Amou" sheetId="57" r:id="rId57"/>
    <s:sheet name="Commitments and Contingencies (" sheetId="58" r:id="rId58"/>
    <s:sheet name="Financial Instruments with Of59" sheetId="59" r:id="rId59"/>
    <s:sheet name="Schedule of Comprehensive Incom" sheetId="60" r:id="rId60"/>
    <s:sheet name="Schedule of Accumulated Other C" sheetId="61" r:id="rId61"/>
    <s:sheet name="Schedule of Financial Assets an" sheetId="62" r:id="rId62"/>
    <s:sheet name="Fair Value Measurements Fair Va" sheetId="63" r:id="rId63"/>
    <s:sheet name="Schedule of Estimated Fair Valu"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925">
  <si>
    <t>Document and Entity Information</t>
  </si>
  <si>
    <t>9 Months Ended</t>
  </si>
  <si>
    <t>Sep. 30, 2016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Consolidated Balance Sheets (Unaudited) - USD ($) $ in Thousands</t>
  </si>
  <si>
    <t>Sep. 30, 2016</t>
  </si>
  <si>
    <t>Dec. 31, 2015</t>
  </si>
  <si>
    <t>Assets</t>
  </si>
  <si>
    <t>Cash and due from banks</t>
  </si>
  <si>
    <t>Federal funds sold</t>
  </si>
  <si>
    <t>Interest bearing deposits in banks</t>
  </si>
  <si>
    <t>Total cash and cash equivalents</t>
  </si>
  <si>
    <t>Investment securities:</t>
  </si>
  <si>
    <t>Available-for-sale</t>
  </si>
  <si>
    <t>Held-to-maturity (estimated fair values of $554,048 and $607,550 at September 30, 2016 and December 31, 2015,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September 30, 2016 or December 31, 2015</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3 Months Ended</t>
  </si>
  <si>
    <t>Sep. 30, 2015</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Income from the origination and sale of loans</t>
  </si>
  <si>
    <t>Investment Advisory, Management and Administrative Fees</t>
  </si>
  <si>
    <t>Service charges on deposit accounts</t>
  </si>
  <si>
    <t>Other service charges, commissions and fees</t>
  </si>
  <si>
    <t>Investment securities gains, net</t>
  </si>
  <si>
    <t>Other income</t>
  </si>
  <si>
    <t>Non-recurring litigation recovery</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Mortgage servicing rights impairment recovery</t>
  </si>
  <si>
    <t>Core deposit intangibles amortization</t>
  </si>
  <si>
    <t>Other expenses</t>
  </si>
  <si>
    <t>Loss Contingency, Loss in Period</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Unrealized loss on derivatives</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Total</t>
  </si>
  <si>
    <t>Accumulated other comprehensive income</t>
  </si>
  <si>
    <t>Beginning Balance at Dec. 31, 2014</t>
  </si>
  <si>
    <t>Comprehensive income:</t>
  </si>
  <si>
    <t>Other comprehensive income, net of tax</t>
  </si>
  <si>
    <t>Common stock transactions:</t>
  </si>
  <si>
    <t>Common shares purchased and retired 998,135 and 789,743 in 2016 and 2015, respectively</t>
  </si>
  <si>
    <t>Stock Issued During Period, 16,085 and 21,414 in 2016 and 2015, respectively</t>
  </si>
  <si>
    <t>Non-vested common shares issued 189,624 and 169,577 in 2016 and 2015 respectively</t>
  </si>
  <si>
    <t>25,984 and 3,484 non-vested common shares forfeited in 2016 and 2015 respectively</t>
  </si>
  <si>
    <t>270,183 and 158,828 stock options exercised, net of 94,902 and 58,996 shares tendered in payment of option price and income tax withholding amounts in 2016 and 2015 respectively</t>
  </si>
  <si>
    <t>Tax benefit of stock-based compensation</t>
  </si>
  <si>
    <t>Stock-based compensation expense</t>
  </si>
  <si>
    <t>Cash dividends declared:</t>
  </si>
  <si>
    <t>Common ($0.66 per share) in 2016 and ($0.60 per share) in 2015</t>
  </si>
  <si>
    <t>Ending Balance at Sep. 30, 2015</t>
  </si>
  <si>
    <t>Beginning Balance at Dec. 31, 2015</t>
  </si>
  <si>
    <t>Ending Balance at Sep. 30, 2016</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Extensions of credit to customers, net of repayments</t>
  </si>
  <si>
    <t>Recoveries of loans charged-off</t>
  </si>
  <si>
    <t>Proceeds from sales of OREO</t>
  </si>
  <si>
    <t>Acquisition of banks and bank holding companies, net of cash and cash equivalents received</t>
  </si>
  <si>
    <t>Proceeds from sale of loan production office</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Transfer of loans to loans held for sale</t>
  </si>
  <si>
    <t>Transfer of loans to other real estate owned</t>
  </si>
  <si>
    <t>Capitalization of internally originated mortgage servicing rights</t>
  </si>
  <si>
    <t>Transfer of bank buildings and land pending disposal to other assets</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September 30, 2016 and December 31, 2015 , the results of operations for each of the three and nine month periods ended September 30, 2016 and 2015 , and cash flows and changes in stockholders' equity for each of the nine month periods ended September 30, 2016 and 2015 , in conformity with U.S. generally accepted accounting principles. The balance sheet information at December 31, 2015 is derived from audited consolidated financial statements. Certain reclassifications, none of which were material, have been made to conform prior year financial statements to the September 30, 2016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5 . Operating results for the three and nine months ended September 30, 2016 are not necessarily indicative of the results that may be expected for the year ending December 31, 2016 .</t>
  </si>
  <si>
    <t>Acquisitions</t>
  </si>
  <si>
    <t>Business Combinations [Abstract]</t>
  </si>
  <si>
    <t>Acquisitions Flathead Bank. On April 6, 2016 , the Company's bank subsidiary, First Interstate Bank ("FIB"), entered into a stock purchase agreement to acquire all of the outstanding stock of Flathead Bank of Bigfork ("Flathead"), a Montana-based bank wholly owned by Flathead Holding Company. The acquisition was completed as of August 12, 2016 for cash consideration of $ 34,100 . The acquisition allowed the Company to gain market share in several of its current market areas and expand its market presence in Montana. The Company also benefited from cost savings related to the merger of Flathead with FIB. The acquisition was accounted for using the acquisition method with the cash purchase price funded from cash on hand. In conjunction with the acquisition, the Company recognized acquisition costs of $ 1,197 . The assets and liabilities of Flathead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of the synergies and economies of scale expected from combining the operations of Flathead and the Company. The following table summarizes the consideration paid, fair values of the Flathead assets acquired and liabilities assumed and the resulting goodwill. All amounts reported are provisional pending completion of management review. As Recorded Fair Value As Recorded As of August 12, 2016 by Flathead Adjustments by the Company Assets acquired: Cash and cash equivalents $ 52,653 $ — $ 52,653 Investment securities 99,801 1,315 (1) 101,116 Loans 87,181 (3,833 ) (2) 83,348 Allowance for loan losses (1,567 ) 1,567 (3) — Premises and equipment 4,529 891 (4) 5,420 Core deposit intangible assets — 2,486 (5) 2,486 Company-owned life insurance 6,386 — 6,386 Other assets 5,200 (2,373 ) (6) 2,827 Total assets acquired 254,183 53 254,236 Liabilities assumed: Deposits 209,673 (86 ) (7) 209,587 Repurchase agreements 18,050 — 18,050 Other liabilities 838 — 838 Total liabilities assumed 228,561 (86 ) 228,475 Net assets acquired $ 25,622 $ 139 25,761 Cash consideration paid 34,100 Goodwill $ 8,339 Explanation of fair value adjustments: (1) Write up of the book value of investments to their estimated fair values on the date of acquisition based upon quotes obtained from an independent third party pricing service. (2) 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Flathead allowance for loan losses at acquisition date as the credit risk is accounted for in the fair value adjustment for loans receivable described in (2) above. (4) Write up of the book value of premises and equipment to their estimated fair values on the date of acquisition based upon appraisals obtained from an independent third party appraiser or pending buy/sell agreements. (5) Adjustment represents the value of the core deposit base assumed in the acquisition based upon an internal valuation using industry averages obtained from an investment banking firm. (6) Adjustment consists of the write-off of pre-existing goodwill and prepaid assets. (7) Decrease in book value of time deposits to their estimated fair values based upon interest rates of similar time deposits with similar terms on the date of acquisition. The core deposit intangible asset of $ 2,486 is being amortized using an accelerated method over the estimated useful lives of the related deposits of nine year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acquired credit-impaired loans as of the August 12, 2016 acquisition date is as follows: Contractually required principal and interest payments $ 19,324 Contractual cash flows not expected to be collected ("non-accretable discount") 10,999 Cash flows expected to be collected 8,325 Interest component of cash flows expected to be collected ("accretable discount") 1,113 Fair value of acquired credit-impaired loans $ 7,212 Information regarding acquired loans not deemed credit-impaired at the acquisition date is as follows: Contractually required principal and interest payments $ 100,616 Contractual cash flows not expected to be collected 4,702 Fair value at acquisition 76,136 The accompanying consolidated statements of income include the results of operations of the acquired entity from the August 12, 2016 acquisition date. Operations of the acquired entity were immediately integrated with the Company's operations. Post-acquisition revenues and net income of the acquired entity were not captured separately subsequent to the merger. As such, the Company has determined it is not practical to report the post-acquisition date revenues and net income of the acquired entity that were included in the Company's consolidated income statement for the three months and nine months ended September 30, 2016 . The following table presents unaudited pro forma consolidated revenues and net income as if the acquisition had occurred as of January 1, 2015. Three months ended September 30, Nine months ended September 30, 2016 2015 2016 2015 Interest income $ 75,736 $ 72,605 $ 223,547 $ 207,425 Non-interest income 32,114 31,647 95,011 91,218 Total revenues $ 107,850 $ 104,252 $ 318,558 $ 298,643 Net income $ 26,207 $ 20,783 $ 72,844 $ 64,545 The unaudited pro forma net income presented in the table above for 2016 was adjusted to exclude acquisition-related costs, including change in control expenses related to employee benefit plans and legal and professional expenses of $ 778 , net of tax. Pro forma net income presented in the table above for 2015 was adjusted to include the aforementioned acquisition-related costs. The unaudited pro forma net income presented in the table above for 2016 and 2015 includes adjustments for scheduled amortization of core deposit intangible assets acquired in the acquisition. The unaudited pro forma net income presented in the table above for 2016 and 2015 does not include operating costs savings and other business synergies expected as a result of the acquisition and adjustments for accretion or amortization of fair value adjustments other than core deposit intangible assets. Absarokee Bancorporation, Inc. On July 24, 2015 , the Company acquired all of the outstanding stock of Absarokee Bancorporation, Inc. ("Absarokee"), a Montana-based bank holding company that operated one subsidiary bank, United Bank. The Company merged United Bank with and into FIB immediately subsequent to the acquisition. During March 2016 , the Company completed its review of Absarokee's tax items and finalized the fair value of the acquired deferred tax asset. Finalization of provisional estimates resulted in a $ 42 decrease in goodwill.</t>
  </si>
  <si>
    <t>Investment Securities</t>
  </si>
  <si>
    <t>Investments, Debt and Equity Securities [Abstract]</t>
  </si>
  <si>
    <t>he amortized cost and approximate fair values of investment securities are summarized as follows: September 30, 2016 Amortized Cost Gross Unrealized Gains Gross Unrealized Losses Estimated Fair Value Available-for-Sale: U.S. Treasury notes $ 3,609 $ 30 $ — $ 3,639 Obligations of U.S. government agencies 439,488 1,819 (180 ) 441,127 U.S. agency residential mortgage-backed securities &amp; collateralized mortgage obligations 1,063,642 20,088 (361 ) 1,083,369 Private mortgage-backed securities 124 1 (1 ) 124 Other investments 4,920 42 — 4,962 Total $ 1,511,783 $ 21,980 $ (542 ) $ 1,533,221 September 30, 2016 Amortized Cost Gross Unrealized Gains Gross Unrealized Losses Estimated Fair Value Held-to-Maturity: State, county and municipal securities $ 165,891 $ 6,048 $ (30 ) $ 171,909 Corporate securities 53,146 614 (14 ) 53,746 Obligations of U.S. government agencies 19,737 315 — 20,052 U.S agency residential mortgage-backed securities &amp; collateralized mortgage obligations 300,018 14,643 (6,581 ) 308,080 Other investments 260 1 — 261 Total $ 539,052 $ 21,621 $ (6,625 ) $ 554,048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Maturity: State, county and municipal securities $ 173,785 $ 5,103 $ (227 ) $ 178,661 Corporate securities 50,046 64 (220 ) 49,890 Obligations of U.S. government agencies 19,738 — (102 ) 19,636 U.S. agency residential mortgage-backed securities &amp; collateralized mortgage obligations 356,742 7,686 (5,420 ) 359,008 Other investments 354 1 — 355 Total $ 600,665 $ 12,854 $ (5,969 ) $ 607,550 Gross realized gains and losses from the disposition of investment securities are summarized in the following table: Three Months Ended September 30, Nine Months Ended September 30, 2016 2015 2016 2015 Gross realized gains $ 239 $ 23 $ 404 $ 75 Gross realized losses (14 ) — (92 ) — On October 30, 2015 , the Company transferred available-for-sale U.S. agency residential mortgage-backed securities and collateralized mortgage obligations with amortized costs and fair values of $ 100,343 and $ 100,140 , respectively, into the held-to-maturity category. Unrealized net losses of $ 203 included in accumulated other comprehensive income at the time of the transfer are being amortized to yield over the remaining expected lives of the transferred securities of 4.0 years . On June 27, 2014 , the Company transferred available-for-sale U.S. agency residential mortgage-backed securities and collateralized mortgage obligations with amortized costs and fair values of $ 396,640 and $ 388,808 , respectively, into the held-to-maturity category. Unrealized net losses of $ 7,832 at the time of the transfer are being amortized to yield over the remaining expected lives of the transferred securities of 4.3 years . The following tables show the gross unrealized losses and fair values of investment securities, aggregated by investment category, and the length of time individual investment securities have been in a continuous unrealized loss position, as of September 30, 2016 and December 31, 2015 : Less than 12 Months 12 Months or More Total September 30, 2016 Fair Value Gross Unrealized Losses Fair Value Gross Unrealized Losses Fair Value Gross Unrealized Losses Available-for-Sale: Obligations of U.S. government agencies $ — $ — $ 103,776 $ (180 ) $ 103,776 $ (180 ) U.S. agency residential mortgage-backed securities &amp; collateralized mortgage obligations 83,050 (222 ) 17,419 (139 ) 100,469 (361 ) Private mortgage-backed securities — — 50 (1 ) 50 (1 ) Total $ 83,050 $ (222 ) $ 121,245 $ (320 ) $ 204,295 $ (542 ) Less than 12 Months 12 Months or More Total September 30, 2016 Fair Value Gross Unrealized Losses Fair Value Gross Unrealized Losses Fair Value Gross Unrealized Losses Held-to-Maturity: State, county and municipal securities $ 7,746 $ (24 ) $ 2,843 $ (6 ) $ 10,589 $ (30 ) U.S. agency residential mortgage-backed securities &amp; collateralized mortgage obligations 8,791 (2,721 ) 18,523 (3,860 ) 27,314 (6,581 ) Corporate securities 5,056 (14 ) — — 5,056 (14 ) Total $ 21,593 $ (2,759 ) $ 21,366 $ (3,866 ) $ 42,959 $ (6,625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Obligations of U.S. government agencies 19,738 (102 ) — — 19,738 (102 ) U.S. agency residential mortgage-backed securities &amp; collateralized mortgage obligations 67,295 (4,288 ) 69,539 (1,132 ) 136,834 (5,420 ) Corporate securities 31,135 (220 ) — — 31,135 (220 ) Total $ 128,350 $ (4,649 ) $ 79,015 $ (1,320 ) $ 207,365 $ (5,969 ) The investment portfolio is evaluated quarterly for other-than-temporary declines in the market value of each individual investment security. The Company had 126 and 198 individual investment securities that were in an unrealized loss position as of September 30, 2016 and December 31, 2015 , respectively. As of September 30, 2016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or nine months ended September 30, 2016 and 2015 . Maturities of investment securities at September 30, 2016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6 Amortized Cost Estimated Fair Value Amortized Cost Estimated Fair Value Within one year $ 340,072 $ 345,636 $ 99,864 $ 97,362 After one year but within five years 1,030,847 1,045,108 290,601 304,804 After five years but within ten years 108,831 109,852 117,829 121,191 After ten years 32,033 32,625 30,758 30,691 Total $ 1,511,783 $ 1,533,221 $ 539,052 $ 554,048 As of September 30, 2016 , the Company had investment securities callable within one year with amortized costs and estimated fair values of $ 220,907 and $ 221,189 , respectively. These investment securities are primarily included in the after one year but within five years category in the table above. As of September 30, 2016 , the Company had callable structured notes with amortized costs and estimated fair values of $ 10,095 and $10,100 , respectively.</t>
  </si>
  <si>
    <t>Loans</t>
  </si>
  <si>
    <t>Receivables [Abstract]</t>
  </si>
  <si>
    <t>Loans The following table presents loans by class as of the dates indicated: September 30, December 31, Real estate loans: Commercial $ 1,843,120 $ 1,793,258 Construction: Land acquisition &amp; development 212,680 224,066 Residential 137,014 111,763 Commercial 128,154 94,890 Total construction loans 477,848 430,719 Residential 1,047,150 1,032,851 Agricultural 172,949 156,234 Total real estate loans 3,541,067 3,413,062 Consumer: Indirect consumer 731,901 622,529 Other consumer 153,624 153,717 Credit card 66,860 68,107 Total consumer loans 952,385 844,353 Commercial 814,392 792,416 Agricultural 152,800 142,151 Other, including overdrafts 2,292 1,339 Loans held for investment 5,462,936 5,193,321 Mortgage loans held for sale 67,979 52,875 Total loans $ 5,530,915 $ 5,246,196 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otal Loans 30 - 59 60 - 89 &gt; 90 30 or More Days Days Days Days Current Non-accrual Total As of September 30, 2016 Past Due Past Due Past Due Past Due Loans Loans Loans Real estate Commercial $ 8,023 $ 484 $ 727 $ 9,234 $ 1,806,929 $ 26,957 $ 1,843,120 Construction: Land acquisition &amp; development 500 424 50 974 206,388 5,318 212,680 Residential 592 — 237 829 135,919 266 137,014 Commercial 3,375 57 — 3,432 123,905 817 128,154 Total construction loans 4,467 481 287 5,235 466,212 6,401 477,848 Residential 4,019 1,870 2,837 8,726 1,035,626 2,798 1,047,150 Agricultural 10 — 830 840 168,773 3,336 172,949 Total real estate loans 16,519 2,835 4,681 24,035 3,477,540 39,492 3,541,067 Consumer: Indirect consumer 5,707 1,735 622 8,064 723,048 789 731,901 Other consumer 1,029 329 20 1,378 151,886 360 153,624 Credit card 711 261 565 1,537 65,323 — 66,860 Total consumer loans 7,447 2,325 1,207 10,979 940,257 1,149 952,385 Commercial 2,366 640 1,915 4,921 782,378 27,093 814,392 Agricultural 219 88 17 324 148,741 3,735 152,800 Other, including overdrafts — — 311 311 1,981 — 2,292 Loans held for investment 26,551 5,888 8,131 40,570 5,350,897 71,469 5,462,936 Mortgage loans originated for sale — — — — 67,979 — 67,979 Total loans $ 26,551 $ 5,888 $ 8,131 $ 40,570 $ 5,418,876 $ 71,469 $ 5,530,915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September 30, 2016 and 2015 : As of September 30, 2016 2015 Outstanding balance $ 38,505 $ 35,265 Carrying value Loans on accrual status 23,665 22,867 Total carrying value $ 23,665 $ 22,867 The following table summarizes changes in the accretable yield for loans acquired credit impaired for the three and nine months ended September 30, 2016 and 2015 : Three Months Ended September 30, Nine Months Ended September 30, 2016 2015 2016 2015 Beginning balance $ 5,905 $ 7,482 $ 6,713 $ 5,781 Additions 1,114 624 1,114 1,073 Accretion income (670 ) (845 ) (1,899 ) (2,200 ) Reductions due to exit events (595 ) (143 ) (900 ) (539 ) Reclassifications from nonaccretable differences 729 347 1,455 3,350 Ending balance $ 6,483 $ 7,465 $ 6,483 $ 7,465 Acquired loans that met the criteria for nonaccrual of interest prior to acquisition were considered performing upon acquisition. If interest on non-accrual loans had been accrued, such income would have been approximately $ 820 and $ 828 for the three months ended September 30, 2016 and 2015 , respectively, and approximately $2,492 and $2,331 for the nine months ended September 30, 2016 and 2015 respectively. The Company considers impaired loans to include all originated and acquired loans, except consumer loans, that are risk rated as doubtful, or have been placed on non-accrual status or renegotiated in troubled debt restructurings. The following tables present information on the Company’s recorded investment in impaired loans as of dates indicated: As of September 30, 2016 Unpaid Total Principal Balance Recorded Investment With No Allowance Recorded Investment With Allowance Total Recorded Investment Related Allowance Real estate: Commercial $ 58,137 $ 16,518 $ 29,451 $ 45,969 $ 5,868 Construction: Land acquisition &amp; development 12,922 4,774 1,785 6,559 828 Residential 977 266 — 266 — Commercial 1,154 232 703 935 737 Total construction loans 15,053 5,272 2,488 7,760 1,565 Residential 5,229 2,774 1,043 3,817 142 Agricultural 3,988 3,646 26 3,672 1 Total real estate loans 82,407 28,210 33,008 61,218 7,576 Commercial 39,349 15,296 18,893 34,189 10,912 Agricultural 3,925 3,294 441 3,735 77 Total $ 125,681 $ 46,800 $ 52,342 $ 99,142 $ 18,565 As of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The following table presents the average recorded investment in and income recognized on impaired loans for the periods indicated: Three Months Ended September 30, 2016 2015 Average Recorded Investment Income Recognized Average Recorded Investment Income Recognized Real estate: Commercial $ 33,408 $ 100 $ 36,075 $ 226 Construction: Land acquisition &amp; development 6,797 13 9,325 29 Residential 274 — 330 — Commercial 1,055 1 2,339 4 Total construction loans 8,126 14 11,994 33 Residential 3,282 4 2,607 4 Agricultural 4,786 2 8,578 27 Total real estate loans 49,602 120 59,254 290 Commercial 30,123 72 22,483 2 Agricultural 2,249 — 937 13 Total $ 81,974 $ 192 $ 82,674 $ 305 Nine Months Ended September 30, 2016 2015 Average Recorded Investment Income Recognized Average Recorded Investment Income Recognized Real estate: Commercial $ 35,572 $ 241 $ 38,639 $ 587 Construction: Land acquisition &amp; development 6,992 32 9,591 51 Residential 279 — 300 — Commercial 1,007 3 1,902 6 Total construction loans 8,278 35 11,793 57 Residential 4,219 7 2,720 6 Agricultural 4,607 3 8,661 62 Total real estate loans 52,676 286 61,813 712 Commercial 27,781 128 18,175 122 Agricultural 2,341 — 848 26 Total $ 82,798 $ 414 $ 80,836 $ 860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993 and $ 998 for the three months ended September 30, 2016 and 2015 , respectively, and approximately $2,994 and $2,932 for the nine months ended September 30, 2016 and 2015,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he Company had loans renegotiated in troubled debt restructurings of $ 44,704 as of September 30, 2016 , of which $ 27,541 were included in non-accrual loans and $ 17,163 were on accrual status. The Company had loans renegotiated in troubled debt restructurings of $ 40,330 as of December 31, 2015 , of which $ 24,911 were included in non-accrual loans and $ 15,419 were on accrual status. The following table presents information on the Company's troubled debt restructurings that occurred during the three and nine months ended September 30, 2016 : Number of Notes Type of Concession Principal Balance at Restructure Date Three Months Ended September 30, 2016 Interest only period Extension of terms or maturity Interest rate adjustment Other (1) Commercial real estate 4 $ — $ 841 $ — $ 983 $ 1,824 Residential real estate 1 — 64 — — 64 Agriculture 1 — 121 — — 121 Total loans restructured during period 6 $ — $ 1,026 $ — $ 983 $ 2,009 Number of Notes Type of Concession Principal Balance at Restructure Date Nine Months Ended September 30, 2016 Interest only period Extension of terms or maturity Interest rate adjustment Other (1) Commercial real estate 11 $ 689 $ 1,166 $ — $ 1,233 $ 3,088 Residential real estate 1 — 64 — — 64 Commercial 10 4,240 947 46 2,805 8,038 Agriculture 1 — 121 — — 121 Total loans restructured during period 23 $ 4,929 $ 2,298 $ 46 $ 4,038 $ 11,311 (1) Other includes concessions that reduce or defer payments for a specified period of time and/or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and nine months ended September 30, 2016 or 2015 . The following table presents information on the Company's troubled debt restructurings during the previous 12 months for which there was a payment default during the three and nine months ended September 30, 2016 . The Company considers a payment default to occur on troubled debt restructurings when the loan is 90 days or more past due or was placed on non-accrual status after the modification. Three Months Ended September 30, 2016 Nine Months Ended September 30, 2016 Number of Notes Balance Number of Notes Balance Commercial real estate — $ — 1 $ 194 Total — $ — 1 $ 194 At September 30, 2016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September 30, 2016 Other Assets Especially Mentioned Substandard Doubtful Total Criticized Loans Real estate: Commercial $ 76,913 $ 88,580 $ 17,991 $ 183,484 Construction: Land acquisition &amp; development 11,597 7,377 1,383 20,357 Residential 1,615 1,482 664 3,761 Commercial 1,616 5,891 720 8,227 Total construction loans 14,828 14,750 2,767 32,345 Residential 5,461 13,195 214 18,870 Agricultural 6,511 16,605 — 23,116 Total real estate loans 103,713 133,130 20,972 257,815 Consumer: Indirect consumer 847 1,572 121 2,540 Other consumer 665 1,130 217 2,012 Total consumer loans 1,512 2,702 338 4,552 Commercial 42,080 31,931 19,758 93,769 Agricultural 5,563 7,792 472 13,827 Total $ 152,868 $ 175,555 $ 41,540 $ 369,963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September 30, 2016 Real Estate Consumer Commercial Agriculture Other Total Allowance for loan losses: Beginning balance $ 32,281 $ 6,315 $ 39,995 $ 1,749 $ — $ 80,340 Provision charged to operating expense (352 ) 2,395 265 55 — 2,363 Less loans charged-off (379 ) (2,157 ) (579 ) — — (3,115 ) Add back recoveries of loans previously charged-off 221 742 680 4 — 1,647 Ending balance $ 31,771 $ 7,295 $ 40,361 $ 1,808 $ — $ 81,235 Nine Months Ended September 30, 2016 Real Estate Consumer Commercial Agriculture Other Total Allowance for loan losses: Beginning balance $ 52,296 $ 5,144 $ 18,775 $ 602 $ — $ 76,817 Provision charged to operating expense (20,492 ) 5,747 22,268 1,390 — 8,913 Less loans charged-off (2,824 ) (5,761 ) (2,085 ) (188 ) — (10,858 ) Add back recoveries of loans previously charged-off 2,791 2,165 1,403 4 — 6,363 Ending balance $ 31,771 $ 7,295 $ 40,361 $ 1,808 $ — $ 81,235 As of September 30, 2016 Real Estate Consumer Commercial Agriculture Other Total Allowance for loan losses: Loans individually evaluated for impairment $ 7,576 $ — $ 10,912 $ 77 $ — $ 18,565 Loans collectively evaluated for impairment 24,195 7,295 29,449 1,731 — 62,670 Allowance for loan losses $ 31,771 $ 7,295 $ 40,361 $ 1,808 $ — $ 81,235 Total loans: Individually evaluated for impairment $ 61,218 $ — $ 34,189 $ 3,735 $ — $ 99,142 Collectively evaluated for impairment 3,479,849 952,385 780,203 149,065 2,292 5,363,794 Total loans $ 3,541,067 $ 952,385 $ 814,392 $ 152,800 $ 2,292 $ 5,462,936 Three Months Ended September 30, 2015 Real Estate Consumer Commercial Agriculture Other Total Allowance for loan losses: Beginning balance $ 53,935 $ 5,828 $ 15,797 $ 992 $ — $ 76,552 Provision charged to operating expense (1,149 ) 430 2,004 (187 ) — 1,098 Less loans charged-off (2,219 ) (1,537 ) (791 ) — — (4,547 ) Add back recoveries of loans previously charged-off 389 653 111 — — 1,153 Ending balance $ 50,956 $ 5,374 $ 17,121 $ 805 $ — $ 74,256 Nine Months Ended September 30, 2015 Real Estate Consumer Commercial Agriculture Other Total Allowance for loan losses: Beginning balance $ 53,884 $ 5,035 $ 14,307 $ 974 $ — $ 74,200 Provision charged to operating expense (1,718 ) 2,201 3,220 (170 ) — 3,533 Less loans charged-off (3,014 ) (3,675 ) (1,227 ) — — (7,916 ) Add back recoveries of loans previously charged-off 1,804 1,813 821 1 — 4,439 Ending balance $ 50,956 $ 5,374 $ 17,121 $ 805 $ — $ 74,256 As of December 31, 2015 Real Estate Consumer Commercial Agriculture Other Total Allowance for loan losses: Loans individually evaluated for impairment $ 4,794 $ — $ 6,487 $ 294 $ — $ 11,575 Loans collectively evaluated for impairment 47,502 5,144 12,288 308 — 65,242 Allowance for loan losses $ 52,296 $ 5,144 $ 18,775 $ 602 $ — $ 76,817 Total loans: Individually evaluated for impairment $ 66,516 $ — $ 24,471 $ 978 $ — $ 91,965 Collectively evaluated for impairment 3,346,546 844,353 767,945 141,173 1,339 5,101,356 Total loans $ 3,413,062 $ 844,353 $ 792,416 $ 142,151 $ 1,339 $ 5,193,321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September 30, 2016 and December 31, 2015 , the Company's allowance for loan losses included $433 and $382 , respectively, related to loans acquired credit impaired.</t>
  </si>
  <si>
    <t>OREO</t>
  </si>
  <si>
    <t>Repossessed Assets [Abstract]</t>
  </si>
  <si>
    <t>Other Real Estate Owned</t>
  </si>
  <si>
    <t>Other Real Estate Owned Information with respect to the Company's other real estate owned follows: Three Months Ended September 30, Nine Months Ended September 30, 2016 2015 2016 2015 Beginning balance $ 7,908 $ 11,773 $ 6,254 $ 13,554 OREO acquired through acquisition 1,120 — 1,120 — Additions 1,316 984 5,335 5,380 Valuation adjustments — (73 ) (603 ) (179 ) Dispositions (897 ) (4,653 ) (2,659 ) (10,724 ) Ending balance $ 9,447 $ 8,031 $ 9,447 $ 8,031 Foreclosed residential real estate properties of $ 2,730 and $1,686 were included in other real estate owned as of September 30, 2016 and December 31, 2015, respectively. The Company did not have any consumer mortgage loans collateralized by residential real estate property that were in the process of foreclosure as of September 30, 2016 or December 31, 2015.</t>
  </si>
  <si>
    <t>Derivatives and Hedging</t>
  </si>
  <si>
    <t>Derivative Instruments and Hedging Activities Disclosure [Abstract]</t>
  </si>
  <si>
    <t>Derivative Instruments and Hedging Activities Disclosure [Text Block]</t>
  </si>
  <si>
    <t>Derivatives and Hedging Activities Interest Rate Swap Contracts Designated as Hedges. For asset and liability management purposes, the Company has entered into an interest rate swap contract to hedge against changes in forecasted cash flows due to interest rate exposures. The swap agreement is a derivative instrument and converts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On September 22, 2015 , the Company entered into an interest rate swap contract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 The Company designated the interest payments related to Federal Home Loan Bank borrowings as the cash flow hedge. The hedge was fully effective during the current period. As such, no amount of ineffectiveness was included in the Company's income statement for the three or nine months ended September 30, 2016 . The Company expects the hedge to remain highly effective during the remaining term of the interest rate swap. Non-Hedging Interest Rate Swap Contracts. The Company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terest Rate Lock Commitments and Forward Loan Sales Contract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September 30, 2016 December 31, 2015 Notional Amount Estimated Fair Value Notional Amount Estimated Fair Value Derivative Assets (included in other assets on balance sheet): Derivatives designated as hedges: Interest rate swap contracts $ — $ — $ 100,000 $ 165 Non-hedging interest rate derivatives: Interest rate swap contracts 20,757 1,577 9,369 788 Interest rate lock commitments 92,847 2,590 — — Total derivative assets $ 113,604 $ 4,167 $ 109,369 $ 953 Derivative Liabilities (included in accounts payable and accrued expenses on balance sheet): Derivatives designated as hedges: Interest rate swap contracts $ 100,000 $ 2,325 $ — $ — Non-hedging interest rate derivatives: Interest rate swap contracts 20,757 1,701 9,369 829 Forward loan sales contracts 156,264 620 — — Total derivative liabilities $ 277,021 $ 4,646 $ 9,369 $ 829 The following table presents the pre-tax gains or losses related to derivative contracts that were recorded in accumulated other comprehensive income and other non-interest income in the Company's statements of income for the periods indicated: Three Months Ended September 30, Nine Months Ended September 30, 2016 2015 2016 2015 Derivatives designated as hedges: Amount of gain (loss) recognized in other comprehensive income (effective portion) $ 512 $ (436 ) $ (2,490 ) $ (436 ) Non-hedging interest rate derivatives: Amount of loss recognized in other non-interest income (3 ) (31 ) (82 ) (48 ) Amount of net fee income recognized in other non-interest income — — 245 — Amount of net gains recognized in mortgage banking revenues 752 — 1,970 —</t>
  </si>
  <si>
    <t>Capital Stock</t>
  </si>
  <si>
    <t>Equity [Abstract]</t>
  </si>
  <si>
    <t>Common Stock</t>
  </si>
  <si>
    <t>Capital Stock The Company had 21,459,481 shares of Class A common stock and 23,420,517 shares of Class B common stock outstanding as of September 30, 2016 . The Company had 21,698,594 shares of Class A common stock and 23,729,631 shares of Class B common stock outstanding as of December 31, 2015 . During the nine months ended September 30, 2016 , the Company repurchased and retired 975,877 shares of its Class A common stock in open market transactions at an aggregate purchase price of $ 25,525 . During the nine months ended September 30, 2015 , the Company repurchased and retired 765,875 shares of its Class A common stock in open market transactions at an aggregate purchase price of $19,921 . All repurchases were made pursuant to stock repurchase programs approved by the Company's Board of Directors. Under the terms of the current stock repurchase program, the Company may repurchase up to an additional 24,123 shares of its Class A common stock. All other stock repurchases during the nine months ended September 30, 2016 and 2015 were redemptions of vested restricted shares tendered in lieu of cash for payment of income tax withholding amounts by participants in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nine month periods ended September 30, 2016 and 2015 : Three Months Ended September 30, Nine Months Ended September 30, 2016 2015 2016 2015 Net income $ 25,193 $ 20,162 $ 70,871 $ 63,364 Weighted average common shares outstanding for basic earnings per share computation 44,415,213 45,150,104 44,505,544 45,223,988 Dilutive effects of stock-based compensation 390,708 428,874 379,368 481,636 Weighted average common shares outstanding for diluted earnings per common share computation 44,805,921 45,578,978 44,884,912 45,705,624 Basic earnings per common share $ 0.57 $ 0.45 $ 1.59 $ 1.40 Diluted earnings per common share $ 0.56 $ 0.44 $ 1.58 $ 1.39 Anti-dilutive unvested time restricted stock 135 5,884 95,886 5,884 The Company had 218,556 and 165,489 shares of unvested restricted stock as of September 30, 2016 and 2015 , respectively, that were not included in the computation of diluted earnings per common share because performance conditions for vesting had not been met.</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Basel III"). Basel III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Under Basel III, certain deductions and adjustments to regulatory capital began to phase in starting January 1, 2015 and will be fully implemented on January 1, 2018. The capital conservation buffer required under Basel III began to phase in starting January 1, 2016 and will be fully implemented on January 1, 2019. As of September 30, 2016 and December 31, 2015 , the Company exceeded all capital adequacy requirements to which it is subject. Actual capital amounts and ratios for the Company and its bank subsidiary, as of September 30, 2016 and December 31, 2015 are presented in the following tables: Actual Adequately Capitalized Basel III Phase-In Schedule Adequately Capitalized Basel III Fully Phased-In Well Capitalized (1) Amount Ratio Amount Ratio Amount Ratio Amount Ratio September 30, 2016 Total risk-based capital: Consolidated $ 962,182 14.9 % $ 558,157 8.6 % $ 679,495 10.5 % $ 647,138 10.0 % FIB 898,288 13.9 556,154 8.6 677,057 10.5 644,816 10.0 Tier 1 risk-based capital: Consolidated 877,285 13.6 428,729 6.6 550,068 8.5 517,711 8.0 FIB 817,678 12.7 427,191 6.6 548,094 8.5 515,853 8.0 Common equity tier 1 risk-based capital: Consolidated 797,285 12.3 331,658 5.1 452,997 7.0 420,640 6.5 FIB 817,678 12.7 330,468 5.1 451,371 7.0 419,131 6.5 Leverage capital ratio: Consolidated 877,285 10.2 343,228 4.0 343,228 4.0 429,035 5.0 FIB 817,678 9.5 342,629 4.0 342,629 4.0 428,286 5.0 Actual Adequately Capitalized Basel III Phase-In Schedule Adequately Capitalized Basel III Fully Phased-In Well Capitalized (1) Amount Ratio Amount Ratio Amount Ratio Amount Ratio December 31, 2015 Total risk-based capital: Consolidated $ 946,156 15.4 % $ 492,692 8.0 % $ 646,658 10.5 % $ 615,865 10.0 % FIB 882,504 14.4 490,866 8.0 644,262 10.5 613,582 10.0 Tier 1 risk-based capital: Consolidated 861,339 14.0 369,519 6.0 523,485 8.5 $ 492,692 8.0 FIB 805,805 13.1 368,149 6.0 521,545 8.5 490,866 8.0 Common equity tier 1 risk-based capital: Consolidated 781,339 12.7 277,139 4.5 431,105 7.0 $ 400,312 6.5 FIB 805,805 13.1 276,112 4.5 429,508 7.0 398,829 6.5 Leverage capital ratio: Consolidated 861,339 10.1 340,480 4.0 340,480 4.0 $ 425,600 5.0 FIB 805,805 9.5 339,316 4.0 339,316 4.0 424,145 5.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September 30, 2016 , the Company had a commitment under a forward starting interest rate swap contract with a notional amount of $ 100,000 . For additional information about the forward starting interest rate swap contract, see Note 7 — Derivatives and Hedging Activity. As of September 30, 2016 , the Company had commitments under construction contracts of $527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2,912 of sold residential mortgage loans with recourse provisions still in effect as of September 30, 2016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September 30, 2016 , commitments to extend credit to existing and new borrowers approximated $ 1,604,619 , which included $ 545,399 on unused credit card lines and $ 419,638 with commitment maturities beyond one year. Standby letters of credit are conditional commitments issued by the Company to guarantee the performance of a customer to a third party. At September 30, 2016 , the Company had outstanding standby letters of credit of $ 54,424 . The estimated fair value of the obligation undertaken by the Company in issuing the standby letters of credit is included in other liabilities in the Company’s consolidated balance sheet.</t>
  </si>
  <si>
    <t>Other Comprehensive Income</t>
  </si>
  <si>
    <t>Other Comprehensive Income/Loss The gross amounts of each component of other comprehensive income and the related tax effects are as follows: Pre-tax Tax Expense (Benefit) Net of Tax Three Months Ended September 30, 2016 2015 2016 2015 2016 2015 Investment securities available-for sale: Change in net unrealized gains during period $ (3,430 ) $ 10,855 $ (1,359 ) $ 4,272 $ (2,071 ) $ 6,583 Reclassification adjustment for net gains included in net income (225 ) (23 ) (89 ) (10 ) (136 ) (13 ) Change in unamortized loss on available- for-sale securities transferred into held-to- maturity 490 448 209 177 281 271 Unrealized loss on derivatives 512 (436 ) 195 (172 ) 317 (264 ) Defined benefits post-retirement benefit plan: Change in net actuarial loss 15 15 6 6 9 9 Total other comprehensive income (loss) $ (2,638 ) $ 10,859 $ (1,038 ) $ 4,273 $ (1,600 ) $ 6,586 Pre-tax Tax Expense (Benefit) Net of Tax Nine Months Ended September 30, 2016 2015 2016 2015 2016 2015 Investment securities available-for sale: Change in net unrealized gains during period $ 15,241 $ 12,264 $ 5,963 $ 4,827 $ 9,278 $ 7,437 Reclassification adjustment for net gains included in net income (312 ) (75 ) (123 ) (30 ) (189 ) (45 ) Change in unamortized loss on available- for-sale securities transferred into held-to- maturity 1,394 1,353 549 532 845 821 Unrealized loss on derivatives (2,490 ) (436 ) (946 ) (172 ) (1,544 ) (264 ) Defined benefits post-retirement benefit plan: Change in net actuarial loss 43 43 17 17 26 26 Total other comprehensive income $ 13,876 $ 13,149 $ 5,460 $ 5,174 $ 8,416 $ 7,975 The components of accumulated other comprehensive income, net of related tax effects, are as follows: September 30, December 31, Net unrealized gain on investment securities available-for-sale $ 10,618 $ 684 Net unrealized gain (loss) on derivatives (1,444 ) 100 Net actuarial loss on defined benefit post-retirement benefit plans (352 ) (378 ) Net accumulated other comprehensive income $ 8,822 $ 40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were no transfers between fair value hierarchy levels during the three or nine months ended September 30, 2016 and 2015 . Further details on the methods used to estimate the fair value of each class of financial instruments above are discussed below: Investmen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September 30, 2016 Balance Quoted Prices in Active Markets for Identical Assets (Level 1) Significant Other Observable Inputs (Level 2) Significant Unobservable Inputs (Level 3) Investment securities available-for-sale: U.S. Treasury Notes $ 3,639 $ — $ 3,639 $ — Obligations of U.S. government agencies 441,127 — 441,127 — U.S. agencies mortgage-backed securities &amp; collateralized mortgage obligations 1,083,369 — 1,083,369 — Private mortgage-backed securities 124 — 124 — Other investments 4,962 — 4,962 — Loans held for sale 67,979 — 67,979 — Derivative assets: Interest rate swap contracts 1,577 — 1,577 — Interest rate lock commitments 2,590 — 2,590 — Derivative liabilities: Interest rate swap contracts 4,026 — 4,026 — Forward loan sale contracts 620 — 620 — Deferred compensation plan assets 10,534 — 10,534 — Deferred compensation plan liabilities 10,534 — 10,534 —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ies mortgage-backed securities &amp; collateralized mortgage obligations 929,046 — 929,046 — Private mortgage-backed securities 156 — 156 — Other investments 3,546 — 3,546 — Derivative assets: Interest rate swap contracts 953 — 953 — Derivative liabilities Interest rate swap contracts 829 — 829 — Deferred compensation plan assets 10,149 — 10,149 — Deferred compensation plan liabilities 10,149 — 10,149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September 30, 2016 Balance Quoted Prices in Active Markets for Identical Assets (Level 1) Significant Other Observable Inputs (Level 2) Significant Unobservable Inputs (Level 3) Impaired loans $ 39,746 $ — $ — $ 39,746 Other real estate owned 2,808 — — 2,808 Long-lived assets to be disposed of by sale 1,506 — — 1,506 Fair Value Measurements at Reporting Date Using As of December 31, 2015 Balance Quoted Prices in Active Markets for Identical Assets (Level 1) Significant Other Observable Inputs (Level 2) Significant Unobservable Inputs (Level 3) Impaired loans $ 20,875 $ — $ — $ 20,875 Other real estate owned 1,789 — — 1,789 Long-lived assets to be disposed of by sale 1,506 — — 1,506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September 30, 2016 , certain impaired loans with a carrying value of $ 68,733 were reduced by specific valuation allowance allocations of $ 18,565 and partial loan charge-offs of $ 10,422 resulting in a reported fair value of $ 39,746 . As of December 31, 2015 , certain impaired loans with a carrying value of $ 42,679 were reduced by specific valuation allowance allocations of $ 11,575 and partial loan charge-offs of $ 10,229 resulting in a reported fair value of $ 20,875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603 during the nine months ended September 30, 2016 included $550 directly related to receipt of updated appraisals and $ 53 based on management estimates of the current fair value of properties. Write downs of $179 during the nine months ended September 30, 2015 included $106 directly related to receipt of updated appraisals and $ 73 based on management estimates of the current fair value of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September 30, 2016 and December 31, 2015 , the Company had long-lived assets to be disposed of by sale with carrying values aggregating $2,363 that were reduced by write-downs of $857 resulting in an aggregate fair value of $1,506 . The following table presents additional quantitative information about assets measured at fair value on a non-recurring basis and for which the Company has utilized Level 3 inputs to determine fair values: Fair Value As of September 30, 2016 December 31, 2015 Valuation Technique Unobservable Inputs Range (Weighted Average) Impaired loans $ 39,746 $ 20,875 Appraisal Appraisal adjustment 0% - 53% (38%) Other real estate owned 2,808 1,789 Appraisal Appraisal adjustment 2% - 96% (19%) Long-lived assets to be disposed of by sale 1,506 1,506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September 30, 2016 Carrying Amount Estimated Fair Value Quoted Prices in Active Markets for Identical Assets (Level 1) Significant Other Observable Inputs (Level 2) Significant Unobservable Inputs (Level 3) Financial assets: Cash and cash equivalents $ 701,367 $ 701,367 $ 701,367 $ — $ — Investment securities available-for-sale 1,533,221 1,533,221 — 1,533,221 — Investment securities held-to-maturity 539,052 554,048 — 554,048 — Accrued interest receivable 31,002 31,002 — 31,002 — Mortgage servicing rights, net 17,322 25,845 — 25,845 — Loans held for sale 67,979 67,979 — 67,979 — Net loans held for investment 5,462,936 5,321,409 — 5,281,663 39,746 Derivative assets 4,167 4,167 — 4,167 — Deferred compensation plan assets 10,534 10,534 — 10,534 — Total financial assets $ 8,367,580 $ 8,249,572 $ 701,367 $ 7,508,459 $ 39,746 Financial liabilities: Total deposits, excluding time deposits $ 6,235,993 $ 6,235,993 $ 6,235,993 $ — $ — Time deposits 1,092,588 1,090,434 — 1,090,434 — Securities sold under repurchase agreements 476,768 476,768 — 476,768 — Other borrowed funds 8 8 — 8 — Accrued interest payable 5,622 5,622 — 5,622 — Long-term debt 27,949 27,801 — 27,801 — Subordinated debentures held by subsidiary trusts 82,477 72,803 — 72,803 — Derivative liabilities 4,646 4,646 — 4,646 — Deferred compensation plan liabilities 10,534 10,534 — 10,534 — Total financial liabilities $ 7,936,585 $ 7,924,609 $ 6,235,993 $ 1,688,616 $ — Fair Value Measurements at Reporting Date Using As of December 31, 2015 Carrying Amount Estimated Fair Value Quoted Prices in Active Markets for Identical Assets (Level 1) Significant Other Observable Inputs (Level 2) Significant Unobservable Inputs (Level 3)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t>
  </si>
  <si>
    <t>Recent Authoritative Accounting Guidance</t>
  </si>
  <si>
    <t>New Accounting Pronouncements and Changes in Accounting Principles [Abstract]</t>
  </si>
  <si>
    <t>Recent Authoritative Accounting Guidance ASU 2014-09 "Revenue from Contracts with Customers." The amendments in Accounting Standards Update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2014-09 for all entities by one year until January 1, 2018. The Company is evaluating the new guidance to determine the impact it will have on its consolidated financial statements, results of operations or liquidity. ASU 2014-12 "Accounting for Share-Based Payments When the Terms of an Award Provide That a Performance Target Could be Achieved after the Requisite Service Period." 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Company adopted the amendments in ASU 2014-12 effective January 1, 2016. The adoption did not have a material impact on the Company’s consolidated financial statements, results of operations or liquidity. ASU 2014-16 "Determining Whether the Host Contract in a Hybrid Financial Instrument Issued in the Form of a Share is More Akin to Debt or to Equity."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Company adopted the amendments in ASU 2014-16 effective January 1, 2016. The adoption did not have a material impact on the Company’s consolidated financial statements, results of operations or liquidity. ASU 2015-02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Company adopted the amendments in ASU 2015-02 effective January 1, 2016. The adoption did not have a material impact on the Company’s consolidated financial statements, results of operations or liquidity. ASU 2015-03 "Simplifying the Presentation of Debt Issuance Costs." The amendments in ASU 2015-03 require that debt issuance costs related to a recognized debt liability be presented in the balance sheet as a direct deduction from the carrying amount of that debt liability, rather than as a deferred charge. The guidance in ASU 2015-03 did not address presentation or subsequent measurement of debt issues costs related to line-of-credit arrangements. ASU 2015-15, “Interest – Imputation of Interest (Subtopic 835-30) – Presentation and Subsequent Measurement of Debt Issuance Costs Associated with Line-of-Credit Arrangements, Amendments to SEC Paragraphs Pursuant to Staff Announcement at June 18, 2015 EITF Meeting," addresses this gap. ASU 2015-15 adds that the Securities and Exchange Commission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e amendments in ASU 2015-03 and ASU 2015-15 effective January 1, 2016. The adoption did not have a material impact on the Company’s consolidated financial statements, results of operations or liquidity. ASU 2015-05 "Intangibles-Goodwill and Other Internal-Use Software." The amendments in ASU 2015-05 provide guidance about whether a cloud computing arrangement includes a software license. Under the guidance in ASU 2015-05,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e amendments in ASU 2015-05 effective January 1, 2016. The adoption did not have a material impact on the Company’s consolidated financial statements, results of operations or liquidity.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Company adopted the amendments in ASU 2015-10 effective January 1, 2016. The adoption did not have a material impact on the Company’s consolidated financial statements, results of operations or liquidity. ASU 2015-16 "Business Combinations-Simplifying the Accounting for Measurement-Period Adjustments." The amendments in ASU 2015-16 eliminate the requirement to retrospectively account for adjustments made to provisional amounts recognized as part of a business combination. Under the amendments in ASU 2015-16, an acquirer must recognize adjustments to the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e amendments in ASU 2015-16 effective January 1, 2016. The adoption did not have a material impact on the Company’s consolidated financial statements, results of operations or liquidity. ASU 2016-01 "Financial Instruments-Overall: Recognition and Measurement of Financial Assets and Financial Liabilities." The amendments in ASU 2016-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1 will be effective for the Company on January 1, 2018, and are not expected to have a significant impact on the Company’s consolidated financial statements, results of operations or liquidity. ASU 2016-02 "Leases (Topic 842)." On February 25, 2016, the Financial Accounting Standards Board issued new lease accounting guidance in ASU No. 2016-0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in ASU 2016-05 will be effective for the Company on January 1, 2017, and are not expected to have a significant impact on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will be effective for the Company on January 1, 2017, and are not expected to have a significant impact on on the Company’s consolidated financial statements, results of operations or liquidity. ASU 2016-08 "Revenue from Contracts with Customers (Topic 606): Principal versu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will be effective for the Company on January 1, 2017, and are not expected to have a significant impact on impact on the Company’s consolidated financial statements, results of operations or liquidity. ASU No.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and liquidity. ASU No.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No. 2016-15 "Statement of Cash Flows (Topic 230): Classification of Certain Cash Receipts and Cash Payments." The amendments in ASU 2016-15 are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The amendments in ASU 2016-15 only affect the classification of certain items within the statement of cash flows, and are not expected to have a significant impact on impact on the Company’s consolidated financial statements, results of operations or liquidity.</t>
  </si>
  <si>
    <t>Subsequent Events</t>
  </si>
  <si>
    <t>Subsequent Events [Abstract]</t>
  </si>
  <si>
    <t>Subsequent Events Subsequent events have been evaluated for potential recognition and disclosure through the date financial statements were filed with the SEC. On October 21, 2016 , the Company declared a quarterly dividend to common shareholders of $ 0.22 per share, to be paid on November 14, 2016 to shareholders of record as of October 31, 2016 . No other events requiring recognition or disclosure were identified.</t>
  </si>
  <si>
    <t>Acquisitions (Tables)</t>
  </si>
  <si>
    <t>Schedule of Recognized Identified Assets Acquired and Liabilities Assumed [Table Text Block]</t>
  </si>
  <si>
    <t xml:space="preserve"> As Recorded Fair Value As Recorded As of August 12, 2016 by Flathead Adjustments by the Company Assets acquired: Cash and cash equivalents $ 52,653 $ — $ 52,653 Investment securities 99,801 1,315 (1) 101,116 Loans 87,181 (3,833 ) (2) 83,348 Allowance for loan losses (1,567 ) 1,567 (3) — Premises and equipment 4,529 891 (4) 5,420 Core deposit intangible assets — 2,486 (5) 2,486 Company-owned life insurance 6,386 — 6,386 Other assets 5,200 (2,373 ) (6) 2,827 Total assets acquired 254,183 53 254,236 Liabilities assumed: Deposits 209,673 (86 ) (7) 209,587 Repurchase agreements 18,050 — 18,050 Other liabilities 838 — 838 Total liabilities assumed 228,561 (86 ) 228,475 Net assets acquired $ 25,622 $ 139 25,761 Cash consideration paid 34,100 Goodwill $ 8,339 Explanation of fair value adjustments: (1) Write up of the book value of investments to their estimated fair values on the date of acquisition based upon quotes obtained from an independent third party pricing service. (2) 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Flathead allowance for loan losses at acquisition date as the credit risk is accounted for in the fair value adjustment for loans receivable described in (2) above. (4) Write up of the book value of premises and equipment to their estimated fair values on the date of acquisition based upon appraisals obtained from an independent third party appraiser or pending buy/sell agreements. (5) Adjustment represents the value of the core deposit base assumed in the acquisition based upon an internal valuation using industry averages obtained from an investment banking firm. (6) Adjustment consists of the write-off of pre-existing goodwill and prepaid assets. (7) Decrease in book value of time deposits to their estimated fair values based upon interest rates of similar time deposits with similar terms on the date of acquisition.</t>
  </si>
  <si>
    <t>Schedule of acquired loans with credit impairment</t>
  </si>
  <si>
    <t>Contractually required principal and interest payments $ 19,324 Contractual cash flows not expected to be collected ("non-accretable discount") 10,999 Cash flows expected to be collected 8,325 Interest component of cash flows expected to be collected ("accretable discount") 1,113 Fair value of acquired credit-impaired loans $ 7,212 The following table displays the outstanding unpaid principal balance, accrued interest receivable and accrual status of loans acquired with credit impairment as of September 30, 2016 and 2015 : As of September 30, 2016 2015 Outstanding balance $ 38,505 $ 35,265 Carrying value Loans on accrual status 23,665 22,867 Total carrying value $ 23,665 $ 22,867 The following table summarizes changes in the accretable yield for loans acquired credit impaired for the three and nine months ended September 30, 2016 and 2015 : Three Months Ended September 30, Nine Months Ended September 30, 2016 2015 2016 2015 Beginning balance $ 5,905 $ 7,482 $ 6,713 $ 5,781 Additions 1,114 624 1,114 1,073 Accretion income (670 ) (845 ) (1,899 ) (2,200 ) Reductions due to exit events (595 ) (143 ) (900 ) (539 ) Reclassifications from nonaccretable differences 729 347 1,455 3,350 Ending balance $ 6,483 $ 7,465 $ 6,483 $ 7,465</t>
  </si>
  <si>
    <t>Schedule of Acquired Loans not Deemed to Have Credit Impairment [Table Text Block]</t>
  </si>
  <si>
    <t>Contractually required principal and interest payments $ 100,616 Contractual cash flows not expected to be collected 4,702 Fair value at acquisition 76,136</t>
  </si>
  <si>
    <t>Business Acquisition, Pro Forma Information [Table Text Block]</t>
  </si>
  <si>
    <t xml:space="preserve"> Three months ended September 30, Nine months ended September 30, 2016 2015 2016 2015 Interest income $ 75,736 $ 72,605 $ 223,547 $ 207,425 Non-interest income 32,114 31,647 95,011 91,218 Total revenues $ 107,850 $ 104,252 $ 318,558 $ 298,643 Net income $ 26,207 $ 20,783 $ 72,844 $ 64,545</t>
  </si>
  <si>
    <t>Investment Securities (Tables)</t>
  </si>
  <si>
    <t>Amortized Cost and Approximate Fair Values of Investment Securities</t>
  </si>
  <si>
    <t>The amortized cost and approximate fair values of investment securities are summarized as follows: September 30, 2016 Amortized Cost Gross Unrealized Gains Gross Unrealized Losses Estimated Fair Value Available-for-Sale: U.S. Treasury notes $ 3,609 $ 30 $ — $ 3,639 Obligations of U.S. government agencies 439,488 1,819 (180 ) 441,127 U.S. agency residential mortgage-backed securities &amp; collateralized mortgage obligations 1,063,642 20,088 (361 ) 1,083,369 Private mortgage-backed securities 124 1 (1 ) 124 Other investments 4,920 42 — 4,962 Total $ 1,511,783 $ 21,980 $ (542 ) $ 1,533,221 September 30, 2016 Amortized Cost Gross Unrealized Gains Gross Unrealized Losses Estimated Fair Value Held-to-Maturity: State, county and municipal securities $ 165,891 $ 6,048 $ (30 ) $ 171,909 Corporate securities 53,146 614 (14 ) 53,746 Obligations of U.S. government agencies 19,737 315 — 20,052 U.S agency residential mortgage-backed securities &amp; collateralized mortgage obligations 300,018 14,643 (6,581 ) 308,080 Other investments 260 1 — 261 Total $ 539,052 $ 21,621 $ (6,625 ) $ 554,048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Maturity: State, county and municipal securities $ 173,785 $ 5,103 $ (227 ) $ 178,661 Corporate securities 50,046 64 (220 ) 49,890 Obligations of U.S. government agencies 19,738 — (102 ) 19,636 U.S. agency residential mortgage-backed securities &amp; collateralized mortgage obligations 356,742 7,686 (5,420 ) 359,008 Other investments 354 1 — 355 Total $ 600,665 $ 12,854 $ (5,969 ) $ 607,550</t>
  </si>
  <si>
    <t>Realized Gains (Losses) on Investments</t>
  </si>
  <si>
    <t>Gross realized gains and losses from the disposition of investment securities are summarized in the following table: Three Months Ended September 30, Nine Months Ended September 30, 2016 2015 2016 2015 Gross realized gains $ 239 $ 23 $ 404 $ 75 Gross realized losses (14 ) — (92 )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September 30, 2016 and December 31, 2015 : Less than 12 Months 12 Months or More Total September 30, 2016 Fair Value Gross Unrealized Losses Fair Value Gross Unrealized Losses Fair Value Gross Unrealized Losses Available-for-Sale: Obligations of U.S. government agencies $ — $ — $ 103,776 $ (180 ) $ 103,776 $ (180 ) U.S. agency residential mortgage-backed securities &amp; collateralized mortgage obligations 83,050 (222 ) 17,419 (139 ) 100,469 (361 ) Private mortgage-backed securities — — 50 (1 ) 50 (1 ) Total $ 83,050 $ (222 ) $ 121,245 $ (320 ) $ 204,295 $ (542 ) Less than 12 Months 12 Months or More Total September 30, 2016 Fair Value Gross Unrealized Losses Fair Value Gross Unrealized Losses Fair Value Gross Unrealized Losses Held-to-Maturity: State, county and municipal securities $ 7,746 $ (24 ) $ 2,843 $ (6 ) $ 10,589 $ (30 ) U.S. agency residential mortgage-backed securities &amp; collateralized mortgage obligations 8,791 (2,721 ) 18,523 (3,860 ) 27,314 (6,581 ) Corporate securities 5,056 (14 ) — — 5,056 (14 ) Total $ 21,593 $ (2,759 ) $ 21,366 $ (3,866 ) $ 42,959 $ (6,625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Obligations of U.S. government agencies 19,738 (102 ) — — 19,738 (102 ) U.S. agency residential mortgage-backed securities &amp; collateralized mortgage obligations 67,295 (4,288 ) 69,539 (1,132 ) 136,834 (5,420 ) Corporate securities 31,135 (220 ) — — 31,135 (220 ) Total $ 128,350 $ (4,649 ) $ 79,015 $ (1,320 ) $ 207,365 $ (5,969 )</t>
  </si>
  <si>
    <t>Maturities of Investment Securities</t>
  </si>
  <si>
    <t>Maturities of investment securities at September 30, 2016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6 Amortized Cost Estimated Fair Value Amortized Cost Estimated Fair Value Within one year $ 340,072 $ 345,636 $ 99,864 $ 97,362 After one year but within five years 1,030,847 1,045,108 290,601 304,804 After five years but within ten years 108,831 109,852 117,829 121,191 After ten years 32,033 32,625 30,758 30,691 Total $ 1,511,783 $ 1,533,221 $ 539,052 $ 554,048</t>
  </si>
  <si>
    <t>Loans (Tables)</t>
  </si>
  <si>
    <t>Schedule of Loans by Class</t>
  </si>
  <si>
    <t xml:space="preserve"> September 30, December 31, Real estate loans: Commercial $ 1,843,120 $ 1,793,258 Construction: Land acquisition &amp; development 212,680 224,066 Residential 137,014 111,763 Commercial 128,154 94,890 Total construction loans 477,848 430,719 Residential 1,047,150 1,032,851 Agricultural 172,949 156,234 Total real estate loans 3,541,067 3,413,062 Consumer: Indirect consumer 731,901 622,529 Other consumer 153,624 153,717 Credit card 66,860 68,107 Total consumer loans 952,385 844,353 Commercial 814,392 792,416 Agricultural 152,800 142,151 Other, including overdrafts 2,292 1,339 Loans held for investment 5,462,936 5,193,321 Mortgage loans held for sale 67,979 52,875 Total loans $ 5,530,915 $ 5,246,196</t>
  </si>
  <si>
    <t>Schedule of Recorded Investment in Past Due Loans by Class</t>
  </si>
  <si>
    <t>The following tables present the contractual aging of the Company’s recorded investment in past due loans by class as of the dates indicated: Total Loans 30 - 59 60 - 89 &gt; 90 30 or More Days Days Days Days Current Non-accrual Total As of September 30, 2016 Past Due Past Due Past Due Past Due Loans Loans Loans Real estate Commercial $ 8,023 $ 484 $ 727 $ 9,234 $ 1,806,929 $ 26,957 $ 1,843,120 Construction: Land acquisition &amp; development 500 424 50 974 206,388 5,318 212,680 Residential 592 — 237 829 135,919 266 137,014 Commercial 3,375 57 — 3,432 123,905 817 128,154 Total construction loans 4,467 481 287 5,235 466,212 6,401 477,848 Residential 4,019 1,870 2,837 8,726 1,035,626 2,798 1,047,150 Agricultural 10 — 830 840 168,773 3,336 172,949 Total real estate loans 16,519 2,835 4,681 24,035 3,477,540 39,492 3,541,067 Consumer: Indirect consumer 5,707 1,735 622 8,064 723,048 789 731,901 Other consumer 1,029 329 20 1,378 151,886 360 153,624 Credit card 711 261 565 1,537 65,323 — 66,860 Total consumer loans 7,447 2,325 1,207 10,979 940,257 1,149 952,385 Commercial 2,366 640 1,915 4,921 782,378 27,093 814,392 Agricultural 219 88 17 324 148,741 3,735 152,800 Other, including overdrafts — — 311 311 1,981 — 2,292 Loans held for investment 26,551 5,888 8,131 40,570 5,350,897 71,469 5,462,936 Mortgage loans originated for sale — — — — 67,979 — 67,979 Total loans $ 26,551 $ 5,888 $ 8,131 $ 40,570 $ 5,418,876 $ 71,469 $ 5,530,915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t>
  </si>
  <si>
    <t>Schedule of Recorded Investment in Impaired Loans</t>
  </si>
  <si>
    <t>The following tables present information on the Company’s recorded investment in impaired loans as of dates indicated: As of September 30, 2016 Unpaid Total Principal Balance Recorded Investment With No Allowance Recorded Investment With Allowance Total Recorded Investment Related Allowance Real estate: Commercial $ 58,137 $ 16,518 $ 29,451 $ 45,969 $ 5,868 Construction: Land acquisition &amp; development 12,922 4,774 1,785 6,559 828 Residential 977 266 — 266 — Commercial 1,154 232 703 935 737 Total construction loans 15,053 5,272 2,488 7,760 1,565 Residential 5,229 2,774 1,043 3,817 142 Agricultural 3,988 3,646 26 3,672 1 Total real estate loans 82,407 28,210 33,008 61,218 7,576 Commercial 39,349 15,296 18,893 34,189 10,912 Agricultural 3,925 3,294 441 3,735 77 Total $ 125,681 $ 46,800 $ 52,342 $ 99,142 $ 18,565 As of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The following table presents the average recorded investment in and income recognized on impaired loans for the periods indicated: Three Months Ended September 30, 2016 2015 Average Recorded Investment Income Recognized Average Recorded Investment Income Recognized Real estate: Commercial $ 33,408 $ 100 $ 36,075 $ 226 Construction: Land acquisition &amp; development 6,797 13 9,325 29 Residential 274 — 330 — Commercial 1,055 1 2,339 4 Total construction loans 8,126 14 11,994 33 Residential 3,282 4 2,607 4 Agricultural 4,786 2 8,578 27 Total real estate loans 49,602 120 59,254 290 Commercial 30,123 72 22,483 2 Agricultural 2,249 — 937 13 Total $ 81,974 $ 192 $ 82,674 $ 305 Nine Months Ended September 30, 2016 2015 Average Recorded Investment Income Recognized Average Recorded Investment Income Recognized Real estate: Commercial $ 35,572 $ 241 $ 38,639 $ 587 Construction: Land acquisition &amp; development 6,992 32 9,591 51 Residential 279 — 300 — Commercial 1,007 3 1,902 6 Total construction loans 8,278 35 11,793 57 Residential 4,219 7 2,720 6 Agricultural 4,607 3 8,661 62 Total real estate loans 52,676 286 61,813 712 Commercial 27,781 128 18,175 122 Agricultural 2,341 — 848 26 Total $ 82,798 $ 414 $ 80,836 $ 860</t>
  </si>
  <si>
    <t>Schedule of Loans Renegotiated in Troubled Debt Restructurings</t>
  </si>
  <si>
    <t xml:space="preserve"> Number of Notes Type of Concession Principal Balance at Restructure Date Three Months Ended September 30, 2016 Interest only period Extension of terms or maturity Interest rate adjustment Other (1) Commercial real estate 4 $ — $ 841 $ — $ 983 $ 1,824 Residential real estate 1 — 64 — — 64 Agriculture 1 — 121 — — 121 Total loans restructured during period 6 $ — $ 1,026 $ — $ 983 $ 2,009 Number of Notes Type of Concession Principal Balance at Restructure Date Nine Months Ended September 30, 2016 Interest only period Extension of terms or maturity Interest rate adjustment Other (1) Commercial real estate 11 $ 689 $ 1,166 $ — $ 1,233 $ 3,088 Residential real estate 1 — 64 — — 64 Commercial 10 4,240 947 46 2,805 8,038 Agriculture 1 — 121 — — 121 Total loans restructured during period 23 $ 4,929 $ 2,298 $ 46 $ 4,038 $ 11,311 (1) Other includes concessions that reduce or defer payments for a specified period of time and/or do not fit into other designated categories. The Company considers a payment default to occur on troubled debt restructurings when the loan is 90 days or more past due or was placed on non-accrual status after the modification. Three Months Ended September 30, 2016 Nine Months Ended September 30, 2016 Number of Notes Balance Number of Notes Balance Commercial real estate — $ — 1 $ 194 Total — $ — 1 $ 194</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September 30, 2016 Other Assets Especially Mentioned Substandard Doubtful Total Criticized Loans Real estate: Commercial $ 76,913 $ 88,580 $ 17,991 $ 183,484 Construction: Land acquisition &amp; development 11,597 7,377 1,383 20,357 Residential 1,615 1,482 664 3,761 Commercial 1,616 5,891 720 8,227 Total construction loans 14,828 14,750 2,767 32,345 Residential 5,461 13,195 214 18,870 Agricultural 6,511 16,605 — 23,116 Total real estate loans 103,713 133,130 20,972 257,815 Consumer: Indirect consumer 847 1,572 121 2,540 Other consumer 665 1,130 217 2,012 Total consumer loans 1,512 2,702 338 4,552 Commercial 42,080 31,931 19,758 93,769 Agricultural 5,563 7,792 472 13,827 Total $ 152,868 $ 175,555 $ 41,540 $ 369,963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t>
  </si>
  <si>
    <t>Allowance for Loan Losses (Tables)</t>
  </si>
  <si>
    <t>Schedule of Allowance for Loan Losses by Portfolio Segment</t>
  </si>
  <si>
    <t>The following tables present a summary of changes in the allowance for loan losses by portfolio segment for the periods indicated: Three Months Ended September 30, 2016 Real Estate Consumer Commercial Agriculture Other Total Allowance for loan losses: Beginning balance $ 32,281 $ 6,315 $ 39,995 $ 1,749 $ — $ 80,340 Provision charged to operating expense (352 ) 2,395 265 55 — 2,363 Less loans charged-off (379 ) (2,157 ) (579 ) — — (3,115 ) Add back recoveries of loans previously charged-off 221 742 680 4 — 1,647 Ending balance $ 31,771 $ 7,295 $ 40,361 $ 1,808 $ — $ 81,235 Nine Months Ended September 30, 2016 Real Estate Consumer Commercial Agriculture Other Total Allowance for loan losses: Beginning balance $ 52,296 $ 5,144 $ 18,775 $ 602 $ — $ 76,817 Provision charged to operating expense (20,492 ) 5,747 22,268 1,390 — 8,913 Less loans charged-off (2,824 ) (5,761 ) (2,085 ) (188 ) — (10,858 ) Add back recoveries of loans previously charged-off 2,791 2,165 1,403 4 — 6,363 Ending balance $ 31,771 $ 7,295 $ 40,361 $ 1,808 $ — $ 81,235 As of September 30, 2016 Real Estate Consumer Commercial Agriculture Other Total Allowance for loan losses: Loans individually evaluated for impairment $ 7,576 $ — $ 10,912 $ 77 $ — $ 18,565 Loans collectively evaluated for impairment 24,195 7,295 29,449 1,731 — 62,670 Allowance for loan losses $ 31,771 $ 7,295 $ 40,361 $ 1,808 $ — $ 81,235 Total loans: Individually evaluated for impairment $ 61,218 $ — $ 34,189 $ 3,735 $ — $ 99,142 Collectively evaluated for impairment 3,479,849 952,385 780,203 149,065 2,292 5,363,794 Total loans $ 3,541,067 $ 952,385 $ 814,392 $ 152,800 $ 2,292 $ 5,462,936 Three Months Ended September 30, 2015 Real Estate Consumer Commercial Agriculture Other Total Allowance for loan losses: Beginning balance $ 53,935 $ 5,828 $ 15,797 $ 992 $ — $ 76,552 Provision charged to operating expense (1,149 ) 430 2,004 (187 ) — 1,098 Less loans charged-off (2,219 ) (1,537 ) (791 ) — — (4,547 ) Add back recoveries of loans previously charged-off 389 653 111 — — 1,153 Ending balance $ 50,956 $ 5,374 $ 17,121 $ 805 $ — $ 74,256 Nine Months Ended September 30, 2015 Real Estate Consumer Commercial Agriculture Other Total Allowance for loan losses: Beginning balance $ 53,884 $ 5,035 $ 14,307 $ 974 $ — $ 74,200 Provision charged to operating expense (1,718 ) 2,201 3,220 (170 ) — 3,533 Less loans charged-off (3,014 ) (3,675 ) (1,227 ) — — (7,916 ) Add back recoveries of loans previously charged-off 1,804 1,813 821 1 — 4,439 Ending balance $ 50,956 $ 5,374 $ 17,121 $ 805 $ — $ 74,256 As of December 31, 2015 Real Estate Consumer Commercial Agriculture Other Total Allowance for loan losses: Loans individually evaluated for impairment $ 4,794 $ — $ 6,487 $ 294 $ — $ 11,575 Loans collectively evaluated for impairment 47,502 5,144 12,288 308 — 65,242 Allowance for loan losses $ 52,296 $ 5,144 $ 18,775 $ 602 $ — $ 76,817 Total loans: Individually evaluated for impairment $ 66,516 $ — $ 24,471 $ 978 $ — $ 91,965 Collectively evaluated for impairment 3,346,546 844,353 767,945 141,173 1,339 5,101,356 Total loans $ 3,413,062 $ 844,353 $ 792,416 $ 142,151 $ 1,339 $ 5,193,321</t>
  </si>
  <si>
    <t>OREO (Tables)</t>
  </si>
  <si>
    <t>Other Real Estate Owned Roll Forward</t>
  </si>
  <si>
    <t>Information with respect to the Company's other real estate owned follows: Three Months Ended September 30, Nine Months Ended September 30, 2016 2015 2016 2015 Beginning balance $ 7,908 $ 11,773 $ 6,254 $ 13,554 OREO acquired through acquisition 1,120 — 1,120 — Additions 1,316 984 5,335 5,380 Valuation adjustments — (73 ) (603 ) (179 ) Dispositions (897 ) (4,653 ) (2,659 ) (10,724 ) Ending balance $ 9,447 $ 8,031 $ 9,447 $ 8,031 Foreclosed residential real estate properties of $ 2,730 and $1,686 were included in other real estate owned as of September 30, 2016 and December 31, 2015, respectively. The Company did not have any consumer mortgage loans collateralized by residential real estate property that were in the process of foreclosure as of September 30, 2016 or December 31, 2015.</t>
  </si>
  <si>
    <t>Derivatives and Hedging (Tables)</t>
  </si>
  <si>
    <t>Schedule of Notional Amounts of Outstanding Derivative Positions [Table Text Block]</t>
  </si>
  <si>
    <t xml:space="preserve"> September 30, 2016 December 31, 2015 Notional Amount Estimated Fair Value Notional Amount Estimated Fair Value Derivative Assets (included in other assets on balance sheet): Derivatives designated as hedges: Interest rate swap contracts $ — $ — $ 100,000 $ 165 Non-hedging interest rate derivatives: Interest rate swap contracts 20,757 1,577 9,369 788 Interest rate lock commitments 92,847 2,590 — — Total derivative assets $ 113,604 $ 4,167 $ 109,369 $ 953 Derivative Liabilities (included in accounts payable and accrued expenses on balance sheet): Derivatives designated as hedges: Interest rate swap contracts $ 100,000 $ 2,325 $ — $ — Non-hedging interest rate derivatives: Interest rate swap contracts 20,757 1,701 9,369 829 Forward loan sales contracts 156,264 620 — — Total derivative liabilities $ 277,021 $ 4,646 $ 9,369 $ 829</t>
  </si>
  <si>
    <t>Schedule of Derivative Instruments, Effect on Other Comprehensive Income (Loss) [Table Text Block]</t>
  </si>
  <si>
    <t xml:space="preserve"> Three Months Ended September 30, Nine Months Ended September 30, 2016 2015 2016 2015 Derivatives designated as hedges: Amount of gain (loss) recognized in other comprehensive income (effective portion) $ 512 $ (436 ) $ (2,490 ) $ (436 ) Non-hedging interest rate derivatives: Amount of loss recognized in other non-interest income (3 ) (31 ) (82 ) (48 ) Amount of net fee income recognized in other non-interest income — — 245 — Amount of net gains recognized in mortgage banking revenues 752 — 1,970 —</t>
  </si>
  <si>
    <t>Earnings per Share (Tables)</t>
  </si>
  <si>
    <t>Computation of Basic and Diluted Earnings per Share</t>
  </si>
  <si>
    <t>The following table sets forth the computation of basic and diluted earnings per share for the three and nine month periods ended September 30, 2016 and 2015 : Three Months Ended September 30, Nine Months Ended September 30, 2016 2015 2016 2015 Net income $ 25,193 $ 20,162 $ 70,871 $ 63,364 Weighted average common shares outstanding for basic earnings per share computation 44,415,213 45,150,104 44,505,544 45,223,988 Dilutive effects of stock-based compensation 390,708 428,874 379,368 481,636 Weighted average common shares outstanding for diluted earnings per common share computation 44,805,921 45,578,978 44,884,912 45,705,624 Basic earnings per common share $ 0.57 $ 0.45 $ 1.59 $ 1.40 Diluted earnings per common share $ 0.56 $ 0.44 $ 1.58 $ 1.39 Anti-dilutive unvested time restricted stock 135 5,884 95,886 5,884</t>
  </si>
  <si>
    <t>Regulatory Capital (Tables)</t>
  </si>
  <si>
    <t>Schedule of Compliance with Regulatory Capital Requirements under Banking Regulations</t>
  </si>
  <si>
    <t>Actual capital amounts and ratios for the Company and its bank subsidiary, as of September 30, 2016 and December 31, 2015 are presented in the following tables: Actual Adequately Capitalized Basel III Phase-In Schedule Adequately Capitalized Basel III Fully Phased-In Well Capitalized (1) Amount Ratio Amount Ratio Amount Ratio Amount Ratio September 30, 2016 Total risk-based capital: Consolidated $ 962,182 14.9 % $ 558,157 8.6 % $ 679,495 10.5 % $ 647,138 10.0 % FIB 898,288 13.9 556,154 8.6 677,057 10.5 644,816 10.0 Tier 1 risk-based capital: Consolidated 877,285 13.6 428,729 6.6 550,068 8.5 517,711 8.0 FIB 817,678 12.7 427,191 6.6 548,094 8.5 515,853 8.0 Common equity tier 1 risk-based capital: Consolidated 797,285 12.3 331,658 5.1 452,997 7.0 420,640 6.5 FIB 817,678 12.7 330,468 5.1 451,371 7.0 419,131 6.5 Leverage capital ratio: Consolidated 877,285 10.2 343,228 4.0 343,228 4.0 429,035 5.0 FIB 817,678 9.5 342,629 4.0 342,629 4.0 428,286 5.0 Actual Adequately Capitalized Basel III Phase-In Schedule Adequately Capitalized Basel III Fully Phased-In Well Capitalized (1) Amount Ratio Amount Ratio Amount Ratio Amount Ratio December 31, 2015 Total risk-based capital: Consolidated $ 946,156 15.4 % $ 492,692 8.0 % $ 646,658 10.5 % $ 615,865 10.0 % FIB 882,504 14.4 490,866 8.0 644,262 10.5 613,582 10.0 Tier 1 risk-based capital: Consolidated 861,339 14.0 369,519 6.0 523,485 8.5 $ 492,692 8.0 FIB 805,805 13.1 368,149 6.0 521,545 8.5 490,866 8.0 Common equity tier 1 risk-based capital: Consolidated 781,339 12.7 277,139 4.5 431,105 7.0 $ 400,312 6.5 FIB 805,805 13.1 276,112 4.5 429,508 7.0 398,829 6.5 Leverage capital ratio: Consolidated 861,339 10.1 340,480 4.0 340,480 4.0 $ 425,600 5.0 FIB 805,805 9.5 339,316 4.0 339,316 4.0 424,145 5.0 (1) The ratios for the well capitalized requirement are only applicable to FIB.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Other Comprehensive Income/Loss The gross amounts of each component of other comprehensive income and the related tax effects are as follows: Pre-tax Tax Expense (Benefit) Net of Tax Three Months Ended September 30, 2016 2015 2016 2015 2016 2015 Investment securities available-for sale: Change in net unrealized gains during period $ (3,430 ) $ 10,855 $ (1,359 ) $ 4,272 $ (2,071 ) $ 6,583 Reclassification adjustment for net gains included in net income (225 ) (23 ) (89 ) (10 ) (136 ) (13 ) Change in unamortized loss on available- for-sale securities transferred into held-to- maturity 490 448 209 177 281 271 Unrealized loss on derivatives 512 (436 ) 195 (172 ) 317 (264 ) Defined benefits post-retirement benefit plan: Change in net actuarial loss 15 15 6 6 9 9 Total other comprehensive income (loss) $ (2,638 ) $ 10,859 $ (1,038 ) $ 4,273 $ (1,600 ) $ 6,586 Pre-tax Tax Expense (Benefit) Net of Tax Nine Months Ended September 30, 2016 2015 2016 2015 2016 2015 Investment securities available-for sale: Change in net unrealized gains during period $ 15,241 $ 12,264 $ 5,963 $ 4,827 $ 9,278 $ 7,437 Reclassification adjustment for net gains included in net income (312 ) (75 ) (123 ) (30 ) (189 ) (45 ) Change in unamortized loss on available- for-sale securities transferred into held-to- maturity 1,394 1,353 549 532 845 821 Unrealized loss on derivatives (2,490 ) (436 ) (946 ) (172 ) (1,544 ) (264 ) Defined benefits post-retirement benefit plan: Change in net actuarial loss 43 43 17 17 26 26 Total other comprehensive income $ 13,876 $ 13,149 $ 5,460 $ 5,174 $ 8,416 $ 7,975</t>
  </si>
  <si>
    <t>Schedule of Accumulated Other Comprehensive Income (Loss)</t>
  </si>
  <si>
    <t>The components of accumulated other comprehensive income, net of related tax effects, are as follows: September 30, December 31, Net unrealized gain on investment securities available-for-sale $ 10,618 $ 684 Net unrealized gain (loss) on derivatives (1,444 ) 100 Net actuarial loss on defined benefit post-retirement benefit plans (352 ) (378 ) Net accumulated other comprehensive income $ 8,822 $ 406</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September 30, 2016 Balance Quoted Prices in Active Markets for Identical Assets (Level 1) Significant Other Observable Inputs (Level 2) Significant Unobservable Inputs (Level 3) Investment securities available-for-sale: U.S. Treasury Notes $ 3,639 $ — $ 3,639 $ — Obligations of U.S. government agencies 441,127 — 441,127 — U.S. agencies mortgage-backed securities &amp; collateralized mortgage obligations 1,083,369 — 1,083,369 — Private mortgage-backed securities 124 — 124 — Other investments 4,962 — 4,962 — Loans held for sale 67,979 — 67,979 — Derivative assets: Interest rate swap contracts 1,577 — 1,577 — Interest rate lock commitments 2,590 — 2,590 — Derivative liabilities: Interest rate swap contracts 4,026 — 4,026 — Forward loan sale contracts 620 — 620 — Deferred compensation plan assets 10,534 — 10,534 — Deferred compensation plan liabilities 10,534 — 10,534 —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ies mortgage-backed securities &amp; collateralized mortgage obligations 929,046 — 929,046 — Private mortgage-backed securities 156 — 156 — Other investments 3,546 — 3,546 — Derivative assets: Interest rate swap contracts 953 — 953 — Derivative liabilities Interest rate swap contracts 829 — 829 — Deferred compensation plan assets 10,149 — 10,149 — Deferred compensation plan liabilities 10,149 — 10,149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September 30, 2016 Balance Quoted Prices in Active Markets for Identical Assets (Level 1) Significant Other Observable Inputs (Level 2) Significant Unobservable Inputs (Level 3) Impaired loans $ 39,746 $ — $ — $ 39,746 Other real estate owned 2,808 — — 2,808 Long-lived assets to be disposed of by sale 1,506 — — 1,506 Fair Value Measurements at Reporting Date Using As of December 31, 2015 Balance Quoted Prices in Active Markets for Identical Assets (Level 1) Significant Other Observable Inputs (Level 2) Significant Unobservable Inputs (Level 3) Impaired loans $ 20,875 $ — $ — $ 20,875 Other real estate owned 1,789 — — 1,789 Long-lived assets to be disposed of by sale 1,506 — — 1,506</t>
  </si>
  <si>
    <t>Fair Value Inputs, Assets, Quantitative Information</t>
  </si>
  <si>
    <t xml:space="preserve"> Fair Value As of September 30, 2016 December 31, 2015 Valuation Technique Unobservable Inputs Range (Weighted Average) Impaired loans $ 39,746 $ 20,875 Appraisal Appraisal adjustment 0% - 53% (38%) Other real estate owned 2,808 1,789 Appraisal Appraisal adjustment 2% - 96% (19%) Long-lived assets to be disposed of by sale 1,506 1,506 Appraisal Appraisal adjustment 0% - 9% (6%) </t>
  </si>
  <si>
    <t>Fair Value, by Balance Sheet Grouping</t>
  </si>
  <si>
    <t xml:space="preserve"> Fair Value Measurements at Reporting Date Using As of September 30, 2016 Carrying Amount Estimated Fair Value Quoted Prices in Active Markets for Identical Assets (Level 1) Significant Other Observable Inputs (Level 2) Significant Unobservable Inputs (Level 3) Financial assets: Cash and cash equivalents $ 701,367 $ 701,367 $ 701,367 $ — $ — Investment securities available-for-sale 1,533,221 1,533,221 — 1,533,221 — Investment securities held-to-maturity 539,052 554,048 — 554,048 — Accrued interest receivable 31,002 31,002 — 31,002 — Mortgage servicing rights, net 17,322 25,845 — 25,845 — Loans held for sale 67,979 67,979 — 67,979 — Net loans held for investment 5,462,936 5,321,409 — 5,281,663 39,746 Derivative assets 4,167 4,167 — 4,167 — Deferred compensation plan assets 10,534 10,534 — 10,534 — Total financial assets $ 8,367,580 $ 8,249,572 $ 701,367 $ 7,508,459 $ 39,746 Financial liabilities: Total deposits, excluding time deposits $ 6,235,993 $ 6,235,993 $ 6,235,993 $ — $ — Time deposits 1,092,588 1,090,434 — 1,090,434 — Securities sold under repurchase agreements 476,768 476,768 — 476,768 — Other borrowed funds 8 8 — 8 — Accrued interest payable 5,622 5,622 — 5,622 — Long-term debt 27,949 27,801 — 27,801 — Subordinated debentures held by subsidiary trusts 82,477 72,803 — 72,803 — Derivative liabilities 4,646 4,646 — 4,646 — Deferred compensation plan liabilities 10,534 10,534 — 10,534 — Total financial liabilities $ 7,936,585 $ 7,924,609 $ 6,235,993 $ 1,688,616 $ — Fair Value Measurements at Reporting Date Using As of December 31, 2015 Carrying Amount Estimated Fair Value Quoted Prices in Active Markets for Identical Assets (Level 1) Significant Other Observable Inputs (Level 2) Significant Unobservable Inputs (Level 3)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t>
  </si>
  <si>
    <t>Business Combination (Details) $ in Thousands</t>
  </si>
  <si>
    <t>Aug. 12, 2016USD ($)</t>
  </si>
  <si>
    <t>Apr. 06, 2016</t>
  </si>
  <si>
    <t>Jul. 24, 2015</t>
  </si>
  <si>
    <t>Sep. 30, 2016USD ($)</t>
  </si>
  <si>
    <t>Flathead Bank Acquisition, as Recorded by the Company</t>
  </si>
  <si>
    <t>Business Acquisition [Line Items]</t>
  </si>
  <si>
    <t>Payments to Acquire Businesses, Gross</t>
  </si>
  <si>
    <t>Flathead Bank</t>
  </si>
  <si>
    <t>Business Acquisition, Date of Acquisition Agreement</t>
  </si>
  <si>
    <t>Apr. 6,
		2016</t>
  </si>
  <si>
    <t>Business Acquisition, Effective Date of Acquisition</t>
  </si>
  <si>
    <t>Aug. 12,
		2016</t>
  </si>
  <si>
    <t>Business Acquisition, Transaction Costs</t>
  </si>
  <si>
    <t>Flathead Bank | Core Deposits [Member]</t>
  </si>
  <si>
    <t>Finite-Lived Intangible Assets, Net</t>
  </si>
  <si>
    <t>Acquired Finite-lived Intangible Assets, Weighted Average Useful Life</t>
  </si>
  <si>
    <t>9 years</t>
  </si>
  <si>
    <t>United Bank</t>
  </si>
  <si>
    <t>Jul. 24,
		2015</t>
  </si>
  <si>
    <t>Number of Subsidiary Banks</t>
  </si>
  <si>
    <t>Goodwill, Purchase Accounting Adjustments</t>
  </si>
  <si>
    <t>Acquisitions Schedule of Recognized Identifiable Assets Acquired and Liabilities Assumed (Details) - USD ($) $ in Thousands</t>
  </si>
  <si>
    <t>Aug. 12, 2016</t>
  </si>
  <si>
    <t>Flathead Bank Acquisition, as recorded by Flathead Bank</t>
  </si>
  <si>
    <t>Cash and Cash Equivalents</t>
  </si>
  <si>
    <t>Loans and Leases Receivable</t>
  </si>
  <si>
    <t>Allowance for Loan Losses</t>
  </si>
  <si>
    <t>Premises and Equipment</t>
  </si>
  <si>
    <t>Core Deposit Intangible Assets</t>
  </si>
  <si>
    <t>Company Owned Life Insurance</t>
  </si>
  <si>
    <t>Other Assets</t>
  </si>
  <si>
    <t>Total Assets Acquired</t>
  </si>
  <si>
    <t>Deposits</t>
  </si>
  <si>
    <t>Repurchase Agreements</t>
  </si>
  <si>
    <t>Other Liabilities</t>
  </si>
  <si>
    <t>Total Liabilities Assumed</t>
  </si>
  <si>
    <t>Net Assets Acquired</t>
  </si>
  <si>
    <t>Flathead Bank Acquisition, Fair Value Adjustments</t>
  </si>
  <si>
    <t>[1]</t>
  </si>
  <si>
    <t>[2]</t>
  </si>
  <si>
    <t>[3]</t>
  </si>
  <si>
    <t>[4]</t>
  </si>
  <si>
    <t>[5]</t>
  </si>
  <si>
    <t>[6]</t>
  </si>
  <si>
    <t>[7]</t>
  </si>
  <si>
    <t>Write up the book value of investments to their estimated fair values based upon two external pricing services.</t>
  </si>
  <si>
    <t>Write down of the book value of loans to their estimated fair values.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t>
  </si>
  <si>
    <t>Adjustment to remove the Flathead allowance for loan losses at acquisition date as the credit risk is accounted for in the fair value adjustment for loans receivable described in (2) above.</t>
  </si>
  <si>
    <t>Write up of the book value of premises and equipment to their estimated fair values on the date of acquisition based upon appraisals obtained from an independent third party appraiser or signed purchase agreements.</t>
  </si>
  <si>
    <t>Adjustment represents the value of the core deposit base assumed in the acquisition based upon an internal valuation using industry averages obtained from an investment banking firm.</t>
  </si>
  <si>
    <t>Adjustment consists of the write-off of pre-existing goodwill and pre-paid assets.</t>
  </si>
  <si>
    <t>Decrease in book value of time deposits to their estimated fair values based upon interest rates of similar time deposits with similar terms on the date of acquisition.</t>
  </si>
  <si>
    <t>Deteriorated Loans Transferred In (Details) $ in Thousands</t>
  </si>
  <si>
    <t>Certain Loans Acquired in Transfer Not Accounted for as Debt Securities [Abstract]</t>
  </si>
  <si>
    <t>Contractually Required Payments Receivable at Acquisition</t>
  </si>
  <si>
    <t>Nonaccretable Difference</t>
  </si>
  <si>
    <t>Cash Flows Expected to be Collected at Acquisition</t>
  </si>
  <si>
    <t>Accretable Yield</t>
  </si>
  <si>
    <t>Acquired Loans at Fair Value</t>
  </si>
  <si>
    <t>Acquisitions Schedule of Acquired Loans not Deemed to Have Credit Impairment (Details) $ in Thousands</t>
  </si>
  <si>
    <t>Loans Acquired in Transfer, Contractually Required Payments Receivable at Acquisition</t>
  </si>
  <si>
    <t>Loans Acquired in Transfer, Nonaccretable Difference</t>
  </si>
  <si>
    <t>Loans Acquired in Transfer at Acquisition Fair Value</t>
  </si>
  <si>
    <t>Acquisitions Pro Forma (Details) - USD ($) $ in Thousands</t>
  </si>
  <si>
    <t>Pro Forma Acquisition Expenses, Net of Tax</t>
  </si>
  <si>
    <t>Business Acquisition, Pro Forma Interest Income</t>
  </si>
  <si>
    <t>Business Acquisition, Pro Forma Non Interest Income</t>
  </si>
  <si>
    <t>Business Acquisition, Pro Forma Revenue</t>
  </si>
  <si>
    <t>Business Acquisition, Pro Forma Net Income (Loss)</t>
  </si>
  <si>
    <t>Amortized Cost and Approximate Fair Values of Investment Securities (Details) - USD ($) $ in Thousand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US Treasury Securities [Member]</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Transfer from AFS to HTM (Details) $ in Thousands</t>
  </si>
  <si>
    <t>Oct. 30, 2015USD ($)</t>
  </si>
  <si>
    <t>Transfer from AFS to HTM [Abstract]</t>
  </si>
  <si>
    <t>Available-for-Sale Securities Transferred to Held-to-Maturity, Amortized Costs</t>
  </si>
  <si>
    <t>Available-for-Sale Securities Transferred to Held-to-Maturity, Fair Values</t>
  </si>
  <si>
    <t>Available-for-Sale Securities Transferred to Held-to-Maturity, Unrealized Net Gain (Loss)</t>
  </si>
  <si>
    <t>Remaining Expected Lives of Available-for-Sale Securities Transferred to Held-to-Maturity</t>
  </si>
  <si>
    <t>4 years</t>
  </si>
  <si>
    <t>Investment Securities Gross Unrealized Losses and Fair Values of Investment Securities (Details) $ in Thousands</t>
  </si>
  <si>
    <t>Sep. 30, 2016USD ($)securities</t>
  </si>
  <si>
    <t>Dec. 31, 2015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Loans Acquired from Business Combinations (Details) - USD ($) $ in Thousands</t>
  </si>
  <si>
    <t>Outstanding Balance</t>
  </si>
  <si>
    <t>Carrying Amount Net, Accrual Status</t>
  </si>
  <si>
    <t>Total Carrying Value</t>
  </si>
  <si>
    <t>Loans Certain Loans Acquired in Transfer Not Accounted for as Debt Securities, Accretable Yield Movement Schedule (Details) - USD ($) $ in Thousands</t>
  </si>
  <si>
    <t>Debt Securities, Accretable Yield Movement Schedule [Roll Forward]</t>
  </si>
  <si>
    <t>Beginning Balance</t>
  </si>
  <si>
    <t>Additions</t>
  </si>
  <si>
    <t>Accretion Income</t>
  </si>
  <si>
    <t>Reductions Due to Exit Events</t>
  </si>
  <si>
    <t>Reclassifications from (to) nonaccretable differences</t>
  </si>
  <si>
    <t>Ending Balance</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Interest Income on Impaired Loans If Interest Had Been Accrued</t>
  </si>
  <si>
    <t>Schedule of Loans Renegotiated in Troubled Debt Restructurings (Details) $ in Thousands</t>
  </si>
  <si>
    <t>Sep. 30, 2016USD ($)notes</t>
  </si>
  <si>
    <t>Sep. 30, 2015USD ($)</t>
  </si>
  <si>
    <t>Dec. 31, 2015USD ($)</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Financing Receivable, Modifications, Subsequent Default, Number of Contracts | notes</t>
  </si>
  <si>
    <t>Financing Receivable, Modifications, Subsequent Default, Recorded Investment</t>
  </si>
  <si>
    <t>Loans and Leases Receivable, Impaired, Commitment to Lend</t>
  </si>
  <si>
    <t>Interest only period</t>
  </si>
  <si>
    <t>Extension of terms or maturity</t>
  </si>
  <si>
    <t>Interest Rate Adjustment Concession [Member]</t>
  </si>
  <si>
    <t>Other Concession [Member]</t>
  </si>
  <si>
    <t>Commercial real estate | Interest only period</t>
  </si>
  <si>
    <t>Commercial real estate | Extension of terms or maturity</t>
  </si>
  <si>
    <t>Commercial real estate | Interest Rate Adjustment Concession [Member]</t>
  </si>
  <si>
    <t>Commercial real estate | Other Concession [Member]</t>
  </si>
  <si>
    <t>Residential real estate | Interest only period</t>
  </si>
  <si>
    <t>Residential real estate | Extension of terms or maturity</t>
  </si>
  <si>
    <t>Residential real estate | Interest Rate Adjustment Concession [Member]</t>
  </si>
  <si>
    <t>Residential real estate | Other Concession [Member]</t>
  </si>
  <si>
    <t>Commercial | Interest only period</t>
  </si>
  <si>
    <t>Commercial | Extension of terms or maturity</t>
  </si>
  <si>
    <t>Commercial | Interest Rate Adjustment Concession [Member]</t>
  </si>
  <si>
    <t>Commercial | Other Concession [Member]</t>
  </si>
  <si>
    <t>Agricultural | Interest only period</t>
  </si>
  <si>
    <t>Agricultural | Extension of terms or maturity</t>
  </si>
  <si>
    <t>Agricultural | Interest Rate Adjustment Concession [Member]</t>
  </si>
  <si>
    <t>Agricultural | Other Concession [Member]</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Total loans:</t>
  </si>
  <si>
    <t>Individually evaluated for impairment</t>
  </si>
  <si>
    <t>Real Estate</t>
  </si>
  <si>
    <t>Agriculture</t>
  </si>
  <si>
    <t>Other</t>
  </si>
  <si>
    <t>OREO (Details) - USD ($) $ in Thousands</t>
  </si>
  <si>
    <t>Real Estate Acquired Through Foreclosure, Acquired Through Acquisition</t>
  </si>
  <si>
    <t>Mortgage Loans in Process of Foreclosure, Amount</t>
  </si>
  <si>
    <t>Real Estate Acquired Through Foreclosure [Roll Forward]</t>
  </si>
  <si>
    <t>Valuation adjustments</t>
  </si>
  <si>
    <t>Dispositions</t>
  </si>
  <si>
    <t>Derivatives and Hedging (Details) - USD ($) $ in Thousands</t>
  </si>
  <si>
    <t>Sep. 22, 2015</t>
  </si>
  <si>
    <t>Derivative [Line Items]</t>
  </si>
  <si>
    <t>Derivative, Inception Date</t>
  </si>
  <si>
    <t>Sep. 22,
		2015</t>
  </si>
  <si>
    <t>Derivative, Fixed Interest Rate</t>
  </si>
  <si>
    <t>1.94%</t>
  </si>
  <si>
    <t>Derivative Asset, Notional Amount</t>
  </si>
  <si>
    <t>Interest Rate Derivative Assets, at Fair Value</t>
  </si>
  <si>
    <t>Derivative Liability, Notional Amount</t>
  </si>
  <si>
    <t>Interest Rate Derivative Liabilities, at Fair Value</t>
  </si>
  <si>
    <t>Interest Rate Swap</t>
  </si>
  <si>
    <t>Designated as Hedging Instrument [Member]</t>
  </si>
  <si>
    <t>Derivative Instruments, Gain Recognized in Other Comprehensive Income (Loss), Effective Portion</t>
  </si>
  <si>
    <t>Derivative Instruments, Loss Recognized in Other Comprehensive Income (Loss), Effective Portion</t>
  </si>
  <si>
    <t>Designated as Hedging Instrument [Member] | Interest Rate Swap</t>
  </si>
  <si>
    <t>Not Designated as Hedging Instrument [Member]</t>
  </si>
  <si>
    <t>Derivative, Loss on Derivative</t>
  </si>
  <si>
    <t>Fee Income on Derivatives</t>
  </si>
  <si>
    <t>Gain (Loss) on Fair Value Hedges Recognized in Earnings</t>
  </si>
  <si>
    <t>Not Designated as Hedging Instrument [Member] | Interest Rate Swap</t>
  </si>
  <si>
    <t>Not Designated as Hedging Instrument [Member] | Interest Rate Lock Commitments [Member]</t>
  </si>
  <si>
    <t>Not Designated as Hedging Instrument [Member] | Forward Contracts [Member]</t>
  </si>
  <si>
    <t>Capital Stock (Details) - USD ($) $ in Thousands</t>
  </si>
  <si>
    <t>Class of Stock [Line Items]</t>
  </si>
  <si>
    <t>Payments for Repurchase of Common Stock</t>
  </si>
  <si>
    <t>Common Stock, Shares, Outstanding</t>
  </si>
  <si>
    <t>Stock Repurchased and Retired During Period, Shares</t>
  </si>
  <si>
    <t>Stock Repurchase Program, Remaining Authorized Repurchase Amount</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Performance Shares [Member]</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 USD ($) $ in Thousands</t>
  </si>
  <si>
    <t>Total risk-based capital:</t>
  </si>
  <si>
    <t>Actual Amount</t>
  </si>
  <si>
    <t>Actual Ratio</t>
  </si>
  <si>
    <t>14.90%</t>
  </si>
  <si>
    <t>15.40%</t>
  </si>
  <si>
    <t>Well Capitalized Amount</t>
  </si>
  <si>
    <t>Well Capitalized Ratio</t>
  </si>
  <si>
    <t>10.00%</t>
  </si>
  <si>
    <t>Tier 1 risk-based capital:</t>
  </si>
  <si>
    <t>13.60%</t>
  </si>
  <si>
    <t>14.00%</t>
  </si>
  <si>
    <t>8.00%</t>
  </si>
  <si>
    <t>Common equity tier one risk-based capital:</t>
  </si>
  <si>
    <t>12.30%</t>
  </si>
  <si>
    <t>12.70%</t>
  </si>
  <si>
    <t>Leverage capital ratio:</t>
  </si>
  <si>
    <t>10.20%</t>
  </si>
  <si>
    <t>10.10%</t>
  </si>
  <si>
    <t>Adequately Capitalized Amount</t>
  </si>
  <si>
    <t>Adequately Capitalized Ratio</t>
  </si>
  <si>
    <t>4.00%</t>
  </si>
  <si>
    <t>5.00%</t>
  </si>
  <si>
    <t>Capital Required for Capital Adequacy under Basel III Phase-in Schedule</t>
  </si>
  <si>
    <t>Capital Required for Capital Adequacy under Basel III Phase-in Schedule to Risk Weighted Assets</t>
  </si>
  <si>
    <t>8.60%</t>
  </si>
  <si>
    <t>Capital Required for Capital Adequacy under Basel III Fully Phased-in</t>
  </si>
  <si>
    <t>Capital Required for Capital Adequacy under Basel III Fully Phased-in to Risk Weighted Assets</t>
  </si>
  <si>
    <t>10.50%</t>
  </si>
  <si>
    <t>Tier One Risk Based Capital under Basel III Phase-in Schedule</t>
  </si>
  <si>
    <t>Tier One Capital Required for Capital Adequacy under Basel III Phase-in Schedule to Risk Weighted Assets</t>
  </si>
  <si>
    <t>6.60%</t>
  </si>
  <si>
    <t>6.00%</t>
  </si>
  <si>
    <t>Tier One Capital Required for Capital Adequacy under Basel III Fully Phased-in</t>
  </si>
  <si>
    <t>Tier One Capital Required for Capital Adequacy under Basel III Fully Phased-in to Risk Weighted Assets</t>
  </si>
  <si>
    <t>8.50%</t>
  </si>
  <si>
    <t>Common Equity Tier One Capital Required for Capital Adequacy under Basel III Phase-in Schedule</t>
  </si>
  <si>
    <t>Common Equity Tier One Capital Required for Capital Adequacy under Basel III Phase-in Schedule to Risk Weighted Assets</t>
  </si>
  <si>
    <t>5.10%</t>
  </si>
  <si>
    <t>4.50%</t>
  </si>
  <si>
    <t>Tier One Common Equity Capital Required for Capital Adequacy under Basel III Fully Phased-in</t>
  </si>
  <si>
    <t>Tier One Common Equity Capital Required for Capital Adequacy under Basel III Fully Phased-in to Risk Weighted Assets</t>
  </si>
  <si>
    <t>7.00%</t>
  </si>
  <si>
    <t>Common Equity Tier One Capital to be Well Capitalized</t>
  </si>
  <si>
    <t>Common Equity Tier One Capital to be Well Capitalized to Risk Weighted Assets</t>
  </si>
  <si>
    <t>6.50%</t>
  </si>
  <si>
    <t>FIB</t>
  </si>
  <si>
    <t>13.90%</t>
  </si>
  <si>
    <t>14.40%</t>
  </si>
  <si>
    <t>13.10%</t>
  </si>
  <si>
    <t>9.50%</t>
  </si>
  <si>
    <t>Commitments and Contingencies (Details) - USD ($) $ in Thousands</t>
  </si>
  <si>
    <t>Loss Contingencies [Line Items]</t>
  </si>
  <si>
    <t>Commitments to Complete Contracts in Process</t>
  </si>
  <si>
    <t>Mortgage Loans Held for Sale</t>
  </si>
  <si>
    <t>Guarantor Obligations, Recourse Provisions</t>
  </si>
  <si>
    <t>Financial Instruments with Off-Balance Sheet Risk (Details) $ in Thousands</t>
  </si>
  <si>
    <t>Entity Information [Line Items]</t>
  </si>
  <si>
    <t>Credit Extension Commitments</t>
  </si>
  <si>
    <t>Credit Extension Commitments, Beyond One Year</t>
  </si>
  <si>
    <t>Standby Letters of Credit</t>
  </si>
  <si>
    <t>Unused Credit Card Lines</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Accumulated Other Comprehensive Income (Loss), Cumulative Changes in Net Gain (Loss) from Cash Flow Hedges, Effect Net of Tax</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Recurring Basis</t>
  </si>
  <si>
    <t>Mortgages Held-for-sale, Fair Value Disclosure</t>
  </si>
  <si>
    <t>Deferred compensation asset at fair value amount</t>
  </si>
  <si>
    <t>Deferred compensation plan liabilities at fair value amount</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ment of real estate, received updated appraisal</t>
  </si>
  <si>
    <t>Impairment of Real Estate, Change in Management Estimates</t>
  </si>
  <si>
    <t>Impaired Financing Receivable, Related Allowance, Partial Loan Charge-Offs</t>
  </si>
  <si>
    <t>US Treasury Securities [Member] | Quoted Prices in Active Markets for Identical Assets (Level 1) | Fair Value Measured on a Recurring Basis</t>
  </si>
  <si>
    <t>Investment securities available-for-sale</t>
  </si>
  <si>
    <t>US Treasury Securities [Member] | Significant Other Observable Inputs (Level 2) | Fair Value Measured on a Recurring Basis</t>
  </si>
  <si>
    <t>US Treasury Securities [Member]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t>
  </si>
  <si>
    <t>Loans Receivable, Fair Value Disclosure</t>
  </si>
  <si>
    <t>Derivative Asset</t>
  </si>
  <si>
    <t>Derivative Liability</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Securities [Member]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Member] | Quoted Prices in Active Markets for Identical Assets (Level 1) | Fair Value Measured on a Recurring Basis</t>
  </si>
  <si>
    <t>Interest Rate Lock Commitments [Member] | Significant Other Observable Inputs (Level 2) | Fair Value Measured on a Recurring Basis</t>
  </si>
  <si>
    <t>Interest Rate Lock Commitments [Member] | Significant Unobservable Inputs (Level 3) | Fair Value Measured on a Recurring Basis</t>
  </si>
  <si>
    <t>Interest Rate Lock Commitments [Member] | Estimated Fair Value | Fair Value Measured on a Recurring Basis</t>
  </si>
  <si>
    <t>Forward Contracts [Member] | Quoted Prices in Active Markets for Identical Assets (Level 1) | Fair Value Measured on a Recurring Basis</t>
  </si>
  <si>
    <t>Forward Contracts [Member] | Significant Other Observable Inputs (Level 2) | Fair Value Measured on a Recurring Basis</t>
  </si>
  <si>
    <t>Forward Contracts [Member] | Significant Unobservable Inputs (Level 3) | Fair Value Measured on a Recurring Basis</t>
  </si>
  <si>
    <t>Forward Contracts [Member] | Estimated Fair Value | Fair Value Measured on a Recurring Basis</t>
  </si>
  <si>
    <t>Fair Value Measurements Fair Value Inputs, Quantitative Information (Details) - USD ($) $ in Thousands</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53.00%)</t>
  </si>
  <si>
    <t>Loans and Leases Receivable, Impaired Loans | Weighted Average | Market Approach Valuation Technique</t>
  </si>
  <si>
    <t>(38.00%)</t>
  </si>
  <si>
    <t>Real Estate Acquired in Satisfaction of Debt | Minimum | Market Approach Valuation Technique</t>
  </si>
  <si>
    <t>(2.00%)</t>
  </si>
  <si>
    <t>Real Estate Acquired in Satisfaction of Debt | Maximum | Market Approach Valuation Technique</t>
  </si>
  <si>
    <t>(96.00%)</t>
  </si>
  <si>
    <t>Real Estate Acquired in Satisfaction of Debt | Weighted Average | Market Approach Valuation Technique</t>
  </si>
  <si>
    <t>(19.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Significant Unobservable Inputs (Level 3) | Carrying Amount | Fair Value Measured on a Non-recurring Basis</t>
  </si>
  <si>
    <t>Significant Unobservable Inputs (Level 3) | Estimated Fair Value</t>
  </si>
  <si>
    <t>Significant Unobservable Inputs (Level 3) | Estimated Fair Value | Fair Value Measured on a Non-recurring Basis</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ubsequent Events (Details) - $ / shares</t>
  </si>
  <si>
    <t>Nov. 14, 2016</t>
  </si>
  <si>
    <t>Oct. 31, 2016</t>
  </si>
  <si>
    <t>Oct. 21, 2016</t>
  </si>
  <si>
    <t>Class A Common Stock | Subsequent Event [Member]</t>
  </si>
  <si>
    <t>Subsequent Event [Line Items]</t>
  </si>
  <si>
    <t>Dividends Payable, Date Declared</t>
  </si>
  <si>
    <t>Oct. 21,
		2016</t>
  </si>
  <si>
    <t>Dividends Payable, Amount Per Share</t>
  </si>
  <si>
    <t>Dividends Payable, Date to be Paid</t>
  </si>
  <si>
    <t>Nov. 14,
		2016</t>
  </si>
  <si>
    <t>Dividends Payable, Date of Record</t>
  </si>
  <si>
    <t>Oct. 3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2"/>
  </cols>
  <sheetData>
    <row r="1" spans="1:2">
      <c r="A1" s="1" t="s">
        <v>0</v>
      </c>
      <c r="B1" s="2" t="s">
        <v>1</v>
      </c>
    </row>
    <row r="2" spans="1:2">
      <c r="B2" s="2" t="s">
        <v>2</v>
      </c>
    </row>
    <row r="3" spans="1:2">
      <c r="A3" s="3" t="s">
        <v>3</v>
      </c>
      <c r="B3" s="3" t="s">
        <v>4</v>
      </c>
    </row>
    <row r="4" spans="1:2">
      <c r="A4" s="3" t="s">
        <v>5</v>
      </c>
      <c r="B4" s="5" t="n">
        <v>860413</v>
      </c>
    </row>
    <row r="5" spans="1:2">
      <c r="A5" s="3" t="s">
        <v>6</v>
      </c>
      <c r="B5" s="3" t="s">
        <v>7</v>
      </c>
    </row>
    <row r="6" spans="1:2">
      <c r="A6" s="3" t="s">
        <v>8</v>
      </c>
      <c r="B6" s="3" t="s">
        <v>9</v>
      </c>
    </row>
    <row r="7" spans="1:2">
      <c r="A7" s="3" t="s">
        <v>10</v>
      </c>
      <c r="B7" s="3" t="s">
        <v>11</v>
      </c>
    </row>
    <row r="8" spans="1:2">
      <c r="A8" s="3" t="s">
        <v>12</v>
      </c>
      <c r="B8" s="3" t="s">
        <v>13</v>
      </c>
    </row>
    <row r="9" spans="1:2">
      <c r="A9" s="3" t="s">
        <v>14</v>
      </c>
      <c r="B9" s="5" t="n">
        <v>2016</v>
      </c>
    </row>
    <row r="10" spans="1:2">
      <c r="A10" s="3" t="s">
        <v>15</v>
      </c>
      <c r="B10" s="4" t="s">
        <v>16</v>
      </c>
    </row>
    <row r="11" spans="1:2">
      <c r="A11" s="3" t="s">
        <v>17</v>
      </c>
      <c r="B11" s="3" t="s">
        <v>18</v>
      </c>
    </row>
    <row r="12" spans="1:2">
      <c r="A12" s="3" t="s">
        <v>19</v>
      </c>
    </row>
    <row r="13" spans="1:2">
      <c r="A13" s="3" t="s">
        <v>20</v>
      </c>
      <c r="B13" s="5" t="n">
        <v>21459481</v>
      </c>
    </row>
    <row r="14" spans="1:2">
      <c r="A14" s="3" t="s">
        <v>21</v>
      </c>
    </row>
    <row r="15" spans="1:2">
      <c r="A15" s="3" t="s">
        <v>20</v>
      </c>
      <c r="B15" s="5" t="n">
        <v>2342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3</v>
      </c>
    </row>
    <row r="3" spans="1:2">
      <c r="A3" s="6" t="s">
        <v>223</v>
      </c>
    </row>
    <row r="4" spans="1:2">
      <c r="A4" s="3" t="s">
        <v>222</v>
      </c>
      <c r="B4" s="3"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3</v>
      </c>
    </row>
    <row r="3" spans="1:2">
      <c r="A3" s="6" t="s">
        <v>226</v>
      </c>
    </row>
    <row r="4" spans="1:2">
      <c r="A4" s="3" t="s">
        <v>225</v>
      </c>
      <c r="B4" s="3"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8</v>
      </c>
      <c r="B1" s="2" t="s">
        <v>1</v>
      </c>
    </row>
    <row r="2" spans="1:2">
      <c r="B2" s="2" t="s">
        <v>23</v>
      </c>
    </row>
    <row r="3" spans="1:2">
      <c r="A3" s="6" t="s">
        <v>229</v>
      </c>
    </row>
    <row r="4" spans="1:2">
      <c r="A4" s="3" t="s">
        <v>228</v>
      </c>
      <c r="B4" s="3"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1</v>
      </c>
      <c r="B1" s="2" t="s">
        <v>1</v>
      </c>
    </row>
    <row r="2" spans="1:2">
      <c r="B2" s="2" t="s">
        <v>23</v>
      </c>
    </row>
    <row r="3" spans="1:2">
      <c r="A3" s="6" t="s">
        <v>229</v>
      </c>
    </row>
    <row r="4" spans="1:2">
      <c r="A4" s="3" t="s">
        <v>231</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3</v>
      </c>
    </row>
    <row r="3" spans="1:2">
      <c r="A3" s="6" t="s">
        <v>234</v>
      </c>
    </row>
    <row r="4" spans="1:2">
      <c r="A4" s="3" t="s">
        <v>235</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7</v>
      </c>
      <c r="B1" s="2" t="s">
        <v>1</v>
      </c>
    </row>
    <row r="2" spans="1:2">
      <c r="B2" s="2" t="s">
        <v>23</v>
      </c>
    </row>
    <row r="3" spans="1:2">
      <c r="A3" s="6" t="s">
        <v>238</v>
      </c>
    </row>
    <row r="4" spans="1:2">
      <c r="A4" s="3" t="s">
        <v>239</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1</v>
      </c>
      <c r="B1" s="2" t="s">
        <v>1</v>
      </c>
    </row>
    <row r="2" spans="1:2">
      <c r="B2" s="2" t="s">
        <v>23</v>
      </c>
    </row>
    <row r="3" spans="1:2">
      <c r="A3" s="6" t="s">
        <v>242</v>
      </c>
    </row>
    <row r="4" spans="1:2">
      <c r="A4" s="3" t="s">
        <v>243</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3</v>
      </c>
    </row>
    <row r="3" spans="1:2">
      <c r="A3" s="6"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3</v>
      </c>
    </row>
    <row r="3" spans="1:2">
      <c r="A3" s="6" t="s">
        <v>249</v>
      </c>
    </row>
    <row r="4" spans="1:2">
      <c r="A4" s="3" t="s">
        <v>248</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3</v>
      </c>
    </row>
    <row r="3" spans="1:2">
      <c r="A3" s="6" t="s">
        <v>252</v>
      </c>
    </row>
    <row r="4" spans="1:2">
      <c r="A4" s="3" t="s">
        <v>251</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148690</v>
      </c>
      <c r="C3" s="7" t="n">
        <v>132595</v>
      </c>
    </row>
    <row r="4" spans="1:3">
      <c r="A4" s="3" t="s">
        <v>27</v>
      </c>
      <c r="B4" s="5" t="n">
        <v>2146</v>
      </c>
      <c r="C4" s="5" t="n">
        <v>563</v>
      </c>
    </row>
    <row r="5" spans="1:3">
      <c r="A5" s="3" t="s">
        <v>28</v>
      </c>
      <c r="B5" s="5" t="n">
        <v>550531</v>
      </c>
      <c r="C5" s="5" t="n">
        <v>647299</v>
      </c>
    </row>
    <row r="6" spans="1:3">
      <c r="A6" s="3" t="s">
        <v>29</v>
      </c>
      <c r="B6" s="5" t="n">
        <v>701367</v>
      </c>
      <c r="C6" s="5" t="n">
        <v>780457</v>
      </c>
    </row>
    <row r="7" spans="1:3">
      <c r="A7" s="6" t="s">
        <v>30</v>
      </c>
    </row>
    <row r="8" spans="1:3">
      <c r="A8" s="3" t="s">
        <v>31</v>
      </c>
      <c r="B8" s="5" t="n">
        <v>1533221</v>
      </c>
      <c r="C8" s="5" t="n">
        <v>1456840</v>
      </c>
    </row>
    <row r="9" spans="1:3">
      <c r="A9" s="3" t="s">
        <v>32</v>
      </c>
      <c r="B9" s="5" t="n">
        <v>539052</v>
      </c>
      <c r="C9" s="5" t="n">
        <v>600665</v>
      </c>
    </row>
    <row r="10" spans="1:3">
      <c r="A10" s="3" t="s">
        <v>33</v>
      </c>
      <c r="B10" s="5" t="n">
        <v>2072273</v>
      </c>
      <c r="C10" s="5" t="n">
        <v>2057505</v>
      </c>
    </row>
    <row r="11" spans="1:3">
      <c r="A11" s="3" t="s">
        <v>34</v>
      </c>
      <c r="B11" s="5" t="n">
        <v>5462936</v>
      </c>
      <c r="C11" s="5" t="n">
        <v>5193321</v>
      </c>
    </row>
    <row r="12" spans="1:3">
      <c r="A12" s="3" t="s">
        <v>35</v>
      </c>
      <c r="B12" s="5" t="n">
        <v>67979</v>
      </c>
      <c r="C12" s="5" t="n">
        <v>52875</v>
      </c>
    </row>
    <row r="13" spans="1:3">
      <c r="A13" s="3" t="s">
        <v>36</v>
      </c>
      <c r="B13" s="5" t="n">
        <v>5530915</v>
      </c>
      <c r="C13" s="5" t="n">
        <v>5246196</v>
      </c>
    </row>
    <row r="14" spans="1:3">
      <c r="A14" s="3" t="s">
        <v>37</v>
      </c>
      <c r="B14" s="5" t="n">
        <v>81235</v>
      </c>
      <c r="C14" s="5" t="n">
        <v>76817</v>
      </c>
    </row>
    <row r="15" spans="1:3">
      <c r="A15" s="3" t="s">
        <v>38</v>
      </c>
      <c r="B15" s="5" t="n">
        <v>5449680</v>
      </c>
      <c r="C15" s="5" t="n">
        <v>5169379</v>
      </c>
    </row>
    <row r="16" spans="1:3">
      <c r="A16" s="3" t="s">
        <v>39</v>
      </c>
      <c r="B16" s="5" t="n">
        <v>212820</v>
      </c>
      <c r="C16" s="5" t="n">
        <v>204523</v>
      </c>
    </row>
    <row r="17" spans="1:3">
      <c r="A17" s="3" t="s">
        <v>40</v>
      </c>
      <c r="B17" s="5" t="n">
        <v>191064</v>
      </c>
      <c r="C17" s="5" t="n">
        <v>190812</v>
      </c>
    </row>
    <row r="18" spans="1:3">
      <c r="A18" s="3" t="s">
        <v>41</v>
      </c>
      <c r="B18" s="5" t="n">
        <v>197070</v>
      </c>
      <c r="C18" s="5" t="n">
        <v>187253</v>
      </c>
    </row>
    <row r="19" spans="1:3">
      <c r="A19" s="3" t="s">
        <v>42</v>
      </c>
      <c r="B19" s="5" t="n">
        <v>9447</v>
      </c>
      <c r="C19" s="5" t="n">
        <v>6254</v>
      </c>
    </row>
    <row r="20" spans="1:3">
      <c r="A20" s="3" t="s">
        <v>43</v>
      </c>
      <c r="B20" s="5" t="n">
        <v>31002</v>
      </c>
      <c r="C20" s="5" t="n">
        <v>27729</v>
      </c>
    </row>
    <row r="21" spans="1:3">
      <c r="A21" s="3" t="s">
        <v>44</v>
      </c>
      <c r="B21" s="5" t="n">
        <v>10546</v>
      </c>
      <c r="C21" s="5" t="n">
        <v>10589</v>
      </c>
    </row>
    <row r="22" spans="1:3">
      <c r="A22" s="3" t="s">
        <v>45</v>
      </c>
      <c r="B22" s="5" t="n">
        <v>17322</v>
      </c>
      <c r="C22" s="5" t="n">
        <v>15621</v>
      </c>
    </row>
    <row r="23" spans="1:3">
      <c r="A23" s="3" t="s">
        <v>46</v>
      </c>
      <c r="B23" s="5" t="n">
        <v>81256</v>
      </c>
      <c r="C23" s="5" t="n">
        <v>78074</v>
      </c>
    </row>
    <row r="24" spans="1:3">
      <c r="A24" s="3" t="s">
        <v>47</v>
      </c>
      <c r="B24" s="5" t="n">
        <v>8973847</v>
      </c>
      <c r="C24" s="5" t="n">
        <v>8728196</v>
      </c>
    </row>
    <row r="25" spans="1:3">
      <c r="A25" s="6" t="s">
        <v>48</v>
      </c>
    </row>
    <row r="26" spans="1:3">
      <c r="A26" s="3" t="s">
        <v>49</v>
      </c>
      <c r="B26" s="5" t="n">
        <v>1965872</v>
      </c>
      <c r="C26" s="5" t="n">
        <v>1823716</v>
      </c>
    </row>
    <row r="27" spans="1:3">
      <c r="A27" s="3" t="s">
        <v>50</v>
      </c>
      <c r="B27" s="5" t="n">
        <v>5362709</v>
      </c>
      <c r="C27" s="5" t="n">
        <v>5265221</v>
      </c>
    </row>
    <row r="28" spans="1:3">
      <c r="A28" s="3" t="s">
        <v>51</v>
      </c>
      <c r="B28" s="5" t="n">
        <v>7328581</v>
      </c>
      <c r="C28" s="5" t="n">
        <v>7088937</v>
      </c>
    </row>
    <row r="29" spans="1:3">
      <c r="A29" s="3" t="s">
        <v>52</v>
      </c>
      <c r="B29" s="5" t="n">
        <v>476768</v>
      </c>
      <c r="C29" s="5" t="n">
        <v>510635</v>
      </c>
    </row>
    <row r="30" spans="1:3">
      <c r="A30" s="3" t="s">
        <v>53</v>
      </c>
      <c r="B30" s="5" t="n">
        <v>55050</v>
      </c>
      <c r="C30" s="5" t="n">
        <v>53042</v>
      </c>
    </row>
    <row r="31" spans="1:3">
      <c r="A31" s="3" t="s">
        <v>54</v>
      </c>
      <c r="B31" s="5" t="n">
        <v>5622</v>
      </c>
      <c r="C31" s="5" t="n">
        <v>4960</v>
      </c>
    </row>
    <row r="32" spans="1:3">
      <c r="A32" s="3" t="s">
        <v>55</v>
      </c>
      <c r="B32" s="5" t="n">
        <v>14888</v>
      </c>
      <c r="C32" s="5" t="n">
        <v>9765</v>
      </c>
    </row>
    <row r="33" spans="1:3">
      <c r="A33" s="3" t="s">
        <v>56</v>
      </c>
      <c r="B33" s="5" t="n">
        <v>27949</v>
      </c>
      <c r="C33" s="5" t="n">
        <v>27885</v>
      </c>
    </row>
    <row r="34" spans="1:3">
      <c r="A34" s="3" t="s">
        <v>57</v>
      </c>
      <c r="B34" s="5" t="n">
        <v>8</v>
      </c>
      <c r="C34" s="5" t="n">
        <v>2</v>
      </c>
    </row>
    <row r="35" spans="1:3">
      <c r="A35" s="3" t="s">
        <v>58</v>
      </c>
      <c r="B35" s="5" t="n">
        <v>82477</v>
      </c>
      <c r="C35" s="5" t="n">
        <v>82477</v>
      </c>
    </row>
    <row r="36" spans="1:3">
      <c r="A36" s="3" t="s">
        <v>59</v>
      </c>
      <c r="B36" s="5" t="n">
        <v>7991343</v>
      </c>
      <c r="C36" s="5" t="n">
        <v>7777703</v>
      </c>
    </row>
    <row r="37" spans="1:3">
      <c r="A37" s="6" t="s">
        <v>60</v>
      </c>
    </row>
    <row r="38" spans="1:3">
      <c r="A38" s="3" t="s">
        <v>61</v>
      </c>
      <c r="B38" s="5" t="n">
        <v>0</v>
      </c>
      <c r="C38" s="5" t="n">
        <v>0</v>
      </c>
    </row>
    <row r="39" spans="1:3">
      <c r="A39" s="3" t="s">
        <v>62</v>
      </c>
      <c r="B39" s="5" t="n">
        <v>293960</v>
      </c>
      <c r="C39" s="5" t="n">
        <v>311720</v>
      </c>
    </row>
    <row r="40" spans="1:3">
      <c r="A40" s="3" t="s">
        <v>63</v>
      </c>
      <c r="B40" s="5" t="n">
        <v>679722</v>
      </c>
      <c r="C40" s="5" t="n">
        <v>638367</v>
      </c>
    </row>
    <row r="41" spans="1:3">
      <c r="A41" s="3" t="s">
        <v>64</v>
      </c>
      <c r="B41" s="5" t="n">
        <v>8822</v>
      </c>
      <c r="C41" s="5" t="n">
        <v>406</v>
      </c>
    </row>
    <row r="42" spans="1:3">
      <c r="A42" s="3" t="s">
        <v>65</v>
      </c>
      <c r="B42" s="5" t="n">
        <v>982504</v>
      </c>
      <c r="C42" s="5" t="n">
        <v>950493</v>
      </c>
    </row>
    <row r="43" spans="1:3">
      <c r="A43" s="3" t="s">
        <v>66</v>
      </c>
      <c r="B43" s="7" t="n">
        <v>8973847</v>
      </c>
      <c r="C43" s="7" t="n">
        <v>8728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4</v>
      </c>
      <c r="B1" s="2" t="s">
        <v>1</v>
      </c>
    </row>
    <row r="2" spans="1:2">
      <c r="B2" s="2" t="s">
        <v>23</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3</v>
      </c>
    </row>
    <row r="3" spans="1:2">
      <c r="A3" s="6" t="s">
        <v>242</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3</v>
      </c>
    </row>
    <row r="3" spans="1:2">
      <c r="A3" s="6" t="s">
        <v>260</v>
      </c>
    </row>
    <row r="4" spans="1:2">
      <c r="A4" s="3" t="s">
        <v>259</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2</v>
      </c>
      <c r="B1" s="2" t="s">
        <v>1</v>
      </c>
    </row>
    <row r="2" spans="1:2">
      <c r="B2" s="2" t="s">
        <v>23</v>
      </c>
    </row>
    <row r="3" spans="1:2">
      <c r="A3" s="6" t="s">
        <v>263</v>
      </c>
    </row>
    <row r="4" spans="1:2">
      <c r="A4" s="3" t="s">
        <v>262</v>
      </c>
      <c r="B4"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3</v>
      </c>
    </row>
    <row r="3" spans="1:2">
      <c r="A3" s="6" t="s">
        <v>266</v>
      </c>
    </row>
    <row r="4" spans="1:2">
      <c r="A4" s="3" t="s">
        <v>265</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3</v>
      </c>
    </row>
    <row r="3" spans="1:2">
      <c r="A3" s="6" t="s">
        <v>223</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77</v>
      </c>
      <c r="B1" s="2" t="s">
        <v>1</v>
      </c>
    </row>
    <row r="2" spans="1:2">
      <c r="B2" s="2" t="s">
        <v>23</v>
      </c>
    </row>
    <row r="3" spans="1:2">
      <c r="A3" s="6" t="s">
        <v>226</v>
      </c>
    </row>
    <row r="4" spans="1:2">
      <c r="A4" s="3" t="s">
        <v>278</v>
      </c>
      <c r="B4" s="3" t="s">
        <v>279</v>
      </c>
    </row>
    <row r="5" spans="1:2">
      <c r="A5" s="3" t="s">
        <v>280</v>
      </c>
      <c r="B5" s="3" t="s">
        <v>281</v>
      </c>
    </row>
    <row r="6" spans="1:2">
      <c r="A6" s="3" t="s">
        <v>282</v>
      </c>
      <c r="B6" s="3" t="s">
        <v>283</v>
      </c>
    </row>
    <row r="7" spans="1:2">
      <c r="A7" s="3" t="s">
        <v>284</v>
      </c>
      <c r="B7"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3</v>
      </c>
    </row>
    <row r="3" spans="1:2">
      <c r="A3" s="6" t="s">
        <v>229</v>
      </c>
    </row>
    <row r="4" spans="1:2">
      <c r="A4" s="3" t="s">
        <v>287</v>
      </c>
      <c r="B4" s="3" t="s">
        <v>288</v>
      </c>
    </row>
    <row r="5" spans="1:2">
      <c r="A5" s="3" t="s">
        <v>289</v>
      </c>
      <c r="B5" s="3" t="s">
        <v>290</v>
      </c>
    </row>
    <row r="6" spans="1:2">
      <c r="A6" s="3" t="s">
        <v>271</v>
      </c>
      <c r="B6" s="3" t="s">
        <v>272</v>
      </c>
    </row>
    <row r="7" spans="1:2">
      <c r="A7" s="3" t="s">
        <v>291</v>
      </c>
      <c r="B7" s="3" t="s">
        <v>292</v>
      </c>
    </row>
    <row r="8" spans="1:2">
      <c r="A8" s="3" t="s">
        <v>293</v>
      </c>
      <c r="B8" s="3" t="s">
        <v>294</v>
      </c>
    </row>
    <row r="9" spans="1:2">
      <c r="A9" s="3" t="s">
        <v>295</v>
      </c>
      <c r="B9"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7</v>
      </c>
      <c r="B1" s="2" t="s">
        <v>1</v>
      </c>
    </row>
    <row r="2" spans="1:2">
      <c r="B2" s="2" t="s">
        <v>23</v>
      </c>
    </row>
    <row r="3" spans="1:2">
      <c r="A3" s="6" t="s">
        <v>229</v>
      </c>
    </row>
    <row r="4" spans="1:2">
      <c r="A4" s="3" t="s">
        <v>298</v>
      </c>
      <c r="B4"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0</v>
      </c>
      <c r="B1" s="2" t="s">
        <v>1</v>
      </c>
    </row>
    <row r="2" spans="1:2">
      <c r="B2" s="2" t="s">
        <v>23</v>
      </c>
    </row>
    <row r="3" spans="1:2">
      <c r="A3" s="6" t="s">
        <v>234</v>
      </c>
    </row>
    <row r="4" spans="1:2">
      <c r="A4" s="3" t="s">
        <v>301</v>
      </c>
      <c r="B4" s="3"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3</v>
      </c>
      <c r="C1" s="2" t="s">
        <v>24</v>
      </c>
    </row>
    <row r="2" spans="1:3">
      <c r="A2" s="6" t="s">
        <v>30</v>
      </c>
    </row>
    <row r="3" spans="1:3">
      <c r="A3" s="3" t="s">
        <v>68</v>
      </c>
      <c r="B3" s="7" t="n">
        <v>554048</v>
      </c>
      <c r="C3" s="7" t="n">
        <v>607550</v>
      </c>
    </row>
    <row r="4" spans="1:3">
      <c r="A4" s="6" t="s">
        <v>60</v>
      </c>
    </row>
    <row r="5" spans="1:3">
      <c r="A5" s="3" t="s">
        <v>69</v>
      </c>
      <c r="B5" s="7" t="n">
        <v>0</v>
      </c>
      <c r="C5" s="7" t="n">
        <v>0</v>
      </c>
    </row>
    <row r="6" spans="1:3">
      <c r="A6" s="3" t="s">
        <v>70</v>
      </c>
      <c r="B6" s="5" t="n">
        <v>100000</v>
      </c>
      <c r="C6" s="5" t="n">
        <v>100000</v>
      </c>
    </row>
    <row r="7" spans="1:3">
      <c r="A7" s="3" t="s">
        <v>71</v>
      </c>
      <c r="B7" s="5" t="n">
        <v>0</v>
      </c>
      <c r="C7" s="5" t="n">
        <v>0</v>
      </c>
    </row>
    <row r="8" spans="1:3">
      <c r="A8" s="3" t="s">
        <v>7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3</v>
      </c>
    </row>
    <row r="3" spans="1:2">
      <c r="A3" s="6" t="s">
        <v>238</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8</v>
      </c>
      <c r="B1" s="2" t="s">
        <v>1</v>
      </c>
    </row>
    <row r="2" spans="1:2">
      <c r="B2" s="2" t="s">
        <v>23</v>
      </c>
    </row>
    <row r="3" spans="1:2">
      <c r="A3" s="6" t="s">
        <v>246</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3</v>
      </c>
    </row>
    <row r="3" spans="1:2">
      <c r="A3" s="6" t="s">
        <v>249</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4</v>
      </c>
      <c r="B1" s="2" t="s">
        <v>1</v>
      </c>
    </row>
    <row r="2" spans="1:2">
      <c r="B2" s="2" t="s">
        <v>23</v>
      </c>
    </row>
    <row r="3" spans="1:2">
      <c r="A3" s="6" t="s">
        <v>242</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3</v>
      </c>
    </row>
    <row r="3" spans="1:2">
      <c r="A3" s="6" t="s">
        <v>260</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21"/>
    <col customWidth="1" max="3" min="3" width="15"/>
    <col customWidth="1" max="4" min="4" width="16"/>
    <col customWidth="1" max="5" min="5" width="21"/>
  </cols>
  <sheetData>
    <row r="1" spans="1:5">
      <c r="A1" s="1" t="s">
        <v>328</v>
      </c>
      <c r="B1" s="2" t="s">
        <v>329</v>
      </c>
      <c r="C1" s="2" t="s">
        <v>330</v>
      </c>
      <c r="D1" s="2" t="s">
        <v>331</v>
      </c>
      <c r="E1" s="2" t="s">
        <v>332</v>
      </c>
    </row>
    <row r="2" spans="1:5">
      <c r="A2" s="3" t="s">
        <v>333</v>
      </c>
    </row>
    <row r="3" spans="1:5">
      <c r="A3" s="6" t="s">
        <v>334</v>
      </c>
    </row>
    <row r="4" spans="1:5">
      <c r="A4" s="3" t="s">
        <v>335</v>
      </c>
      <c r="B4" s="7" t="n">
        <v>34100</v>
      </c>
    </row>
    <row r="5" spans="1:5">
      <c r="A5" s="3" t="s">
        <v>336</v>
      </c>
    </row>
    <row r="6" spans="1:5">
      <c r="A6" s="6" t="s">
        <v>334</v>
      </c>
    </row>
    <row r="7" spans="1:5">
      <c r="A7" s="3" t="s">
        <v>337</v>
      </c>
      <c r="C7" s="3" t="s">
        <v>338</v>
      </c>
    </row>
    <row r="8" spans="1:5">
      <c r="A8" s="3" t="s">
        <v>339</v>
      </c>
      <c r="B8" s="3" t="s">
        <v>340</v>
      </c>
    </row>
    <row r="9" spans="1:5">
      <c r="A9" s="3" t="s">
        <v>341</v>
      </c>
      <c r="E9" s="7" t="n">
        <v>1197</v>
      </c>
    </row>
    <row r="10" spans="1:5">
      <c r="A10" s="3" t="s">
        <v>342</v>
      </c>
    </row>
    <row r="11" spans="1:5">
      <c r="A11" s="6" t="s">
        <v>334</v>
      </c>
    </row>
    <row r="12" spans="1:5">
      <c r="A12" s="3" t="s">
        <v>343</v>
      </c>
      <c r="E12" s="7" t="n">
        <v>2486</v>
      </c>
    </row>
    <row r="13" spans="1:5">
      <c r="A13" s="3" t="s">
        <v>344</v>
      </c>
      <c r="E13" s="3" t="s">
        <v>345</v>
      </c>
    </row>
    <row r="14" spans="1:5">
      <c r="A14" s="3" t="s">
        <v>346</v>
      </c>
    </row>
    <row r="15" spans="1:5">
      <c r="A15" s="6" t="s">
        <v>334</v>
      </c>
    </row>
    <row r="16" spans="1:5">
      <c r="A16" s="3" t="s">
        <v>339</v>
      </c>
      <c r="D16" s="3" t="s">
        <v>347</v>
      </c>
    </row>
    <row r="17" spans="1:5">
      <c r="A17" s="3" t="s">
        <v>348</v>
      </c>
      <c r="E17" s="5" t="n">
        <v>1</v>
      </c>
    </row>
    <row r="18" spans="1:5">
      <c r="A18" s="3" t="s">
        <v>349</v>
      </c>
      <c r="E18" s="7" t="n">
        <v>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50</v>
      </c>
      <c r="C1" s="2" t="s">
        <v>351</v>
      </c>
      <c r="D1" s="2" t="s">
        <v>23</v>
      </c>
      <c r="E1" s="2" t="s">
        <v>24</v>
      </c>
    </row>
    <row r="2" spans="1:5">
      <c r="A2" s="6" t="s">
        <v>334</v>
      </c>
    </row>
    <row r="3" spans="1:5">
      <c r="A3" s="3" t="s">
        <v>39</v>
      </c>
      <c r="D3" s="7" t="n">
        <v>212820</v>
      </c>
      <c r="E3" s="7" t="n">
        <v>204523</v>
      </c>
    </row>
    <row r="4" spans="1:5">
      <c r="A4" s="3" t="s">
        <v>352</v>
      </c>
    </row>
    <row r="5" spans="1:5">
      <c r="A5" s="6" t="s">
        <v>334</v>
      </c>
    </row>
    <row r="6" spans="1:5">
      <c r="A6" s="3" t="s">
        <v>353</v>
      </c>
      <c r="C6" s="7" t="n">
        <v>52653</v>
      </c>
    </row>
    <row r="7" spans="1:5">
      <c r="A7" s="3" t="s">
        <v>225</v>
      </c>
      <c r="C7" s="5" t="n">
        <v>99801</v>
      </c>
    </row>
    <row r="8" spans="1:5">
      <c r="A8" s="3" t="s">
        <v>354</v>
      </c>
      <c r="C8" s="5" t="n">
        <v>87181</v>
      </c>
    </row>
    <row r="9" spans="1:5">
      <c r="A9" s="3" t="s">
        <v>355</v>
      </c>
      <c r="C9" s="5" t="n">
        <v>-1567</v>
      </c>
    </row>
    <row r="10" spans="1:5">
      <c r="A10" s="3" t="s">
        <v>356</v>
      </c>
      <c r="C10" s="5" t="n">
        <v>4529</v>
      </c>
    </row>
    <row r="11" spans="1:5">
      <c r="A11" s="3" t="s">
        <v>357</v>
      </c>
      <c r="C11" s="5" t="n">
        <v>0</v>
      </c>
    </row>
    <row r="12" spans="1:5">
      <c r="A12" s="3" t="s">
        <v>358</v>
      </c>
      <c r="C12" s="5" t="n">
        <v>6386</v>
      </c>
    </row>
    <row r="13" spans="1:5">
      <c r="A13" s="3" t="s">
        <v>359</v>
      </c>
      <c r="C13" s="5" t="n">
        <v>5200</v>
      </c>
    </row>
    <row r="14" spans="1:5">
      <c r="A14" s="3" t="s">
        <v>360</v>
      </c>
      <c r="C14" s="5" t="n">
        <v>254183</v>
      </c>
    </row>
    <row r="15" spans="1:5">
      <c r="A15" s="3" t="s">
        <v>361</v>
      </c>
      <c r="C15" s="5" t="n">
        <v>209673</v>
      </c>
    </row>
    <row r="16" spans="1:5">
      <c r="A16" s="3" t="s">
        <v>362</v>
      </c>
      <c r="C16" s="5" t="n">
        <v>18050</v>
      </c>
    </row>
    <row r="17" spans="1:5">
      <c r="A17" s="3" t="s">
        <v>363</v>
      </c>
      <c r="C17" s="5" t="n">
        <v>838</v>
      </c>
    </row>
    <row r="18" spans="1:5">
      <c r="A18" s="3" t="s">
        <v>364</v>
      </c>
      <c r="C18" s="5" t="n">
        <v>228561</v>
      </c>
    </row>
    <row r="19" spans="1:5">
      <c r="A19" s="3" t="s">
        <v>365</v>
      </c>
      <c r="C19" s="5" t="n">
        <v>25622</v>
      </c>
    </row>
    <row r="20" spans="1:5">
      <c r="A20" s="3" t="s">
        <v>366</v>
      </c>
    </row>
    <row r="21" spans="1:5">
      <c r="A21" s="6" t="s">
        <v>334</v>
      </c>
    </row>
    <row r="22" spans="1:5">
      <c r="A22" s="3" t="s">
        <v>353</v>
      </c>
      <c r="C22" s="5" t="n">
        <v>0</v>
      </c>
    </row>
    <row r="23" spans="1:5">
      <c r="A23" s="3" t="s">
        <v>225</v>
      </c>
      <c r="B23" s="3" t="s">
        <v>367</v>
      </c>
      <c r="C23" s="5" t="n">
        <v>1315</v>
      </c>
    </row>
    <row r="24" spans="1:5">
      <c r="A24" s="3" t="s">
        <v>354</v>
      </c>
      <c r="B24" s="3" t="s">
        <v>368</v>
      </c>
      <c r="C24" s="5" t="n">
        <v>-3833</v>
      </c>
    </row>
    <row r="25" spans="1:5">
      <c r="A25" s="3" t="s">
        <v>355</v>
      </c>
      <c r="B25" s="3" t="s">
        <v>369</v>
      </c>
      <c r="C25" s="5" t="n">
        <v>-1567</v>
      </c>
    </row>
    <row r="26" spans="1:5">
      <c r="A26" s="3" t="s">
        <v>356</v>
      </c>
      <c r="B26" s="3" t="s">
        <v>370</v>
      </c>
      <c r="C26" s="5" t="n">
        <v>891</v>
      </c>
    </row>
    <row r="27" spans="1:5">
      <c r="A27" s="3" t="s">
        <v>357</v>
      </c>
      <c r="B27" s="3" t="s">
        <v>371</v>
      </c>
      <c r="C27" s="5" t="n">
        <v>2486</v>
      </c>
    </row>
    <row r="28" spans="1:5">
      <c r="A28" s="3" t="s">
        <v>358</v>
      </c>
      <c r="C28" s="5" t="n">
        <v>0</v>
      </c>
    </row>
    <row r="29" spans="1:5">
      <c r="A29" s="3" t="s">
        <v>359</v>
      </c>
      <c r="B29" s="3" t="s">
        <v>372</v>
      </c>
      <c r="C29" s="5" t="n">
        <v>-2373</v>
      </c>
    </row>
    <row r="30" spans="1:5">
      <c r="A30" s="3" t="s">
        <v>360</v>
      </c>
      <c r="C30" s="5" t="n">
        <v>53</v>
      </c>
    </row>
    <row r="31" spans="1:5">
      <c r="A31" s="3" t="s">
        <v>361</v>
      </c>
      <c r="B31" s="3" t="s">
        <v>373</v>
      </c>
      <c r="C31" s="5" t="n">
        <v>-86</v>
      </c>
    </row>
    <row r="32" spans="1:5">
      <c r="A32" s="3" t="s">
        <v>362</v>
      </c>
      <c r="C32" s="5" t="n">
        <v>0</v>
      </c>
    </row>
    <row r="33" spans="1:5">
      <c r="A33" s="3" t="s">
        <v>363</v>
      </c>
      <c r="C33" s="5" t="n">
        <v>0</v>
      </c>
    </row>
    <row r="34" spans="1:5">
      <c r="A34" s="3" t="s">
        <v>364</v>
      </c>
      <c r="C34" s="5" t="n">
        <v>-86</v>
      </c>
    </row>
    <row r="35" spans="1:5">
      <c r="A35" s="3" t="s">
        <v>365</v>
      </c>
      <c r="C35" s="5" t="n">
        <v>139</v>
      </c>
    </row>
    <row r="36" spans="1:5">
      <c r="A36" s="3" t="s">
        <v>333</v>
      </c>
    </row>
    <row r="37" spans="1:5">
      <c r="A37" s="6" t="s">
        <v>334</v>
      </c>
    </row>
    <row r="38" spans="1:5">
      <c r="A38" s="3" t="s">
        <v>353</v>
      </c>
      <c r="C38" s="5" t="n">
        <v>52653</v>
      </c>
    </row>
    <row r="39" spans="1:5">
      <c r="A39" s="3" t="s">
        <v>225</v>
      </c>
      <c r="C39" s="5" t="n">
        <v>101116</v>
      </c>
    </row>
    <row r="40" spans="1:5">
      <c r="A40" s="3" t="s">
        <v>354</v>
      </c>
      <c r="C40" s="5" t="n">
        <v>83348</v>
      </c>
    </row>
    <row r="41" spans="1:5">
      <c r="A41" s="3" t="s">
        <v>355</v>
      </c>
      <c r="C41" s="5" t="n">
        <v>0</v>
      </c>
    </row>
    <row r="42" spans="1:5">
      <c r="A42" s="3" t="s">
        <v>356</v>
      </c>
      <c r="C42" s="5" t="n">
        <v>5420</v>
      </c>
    </row>
    <row r="43" spans="1:5">
      <c r="A43" s="3" t="s">
        <v>357</v>
      </c>
      <c r="C43" s="5" t="n">
        <v>2486</v>
      </c>
    </row>
    <row r="44" spans="1:5">
      <c r="A44" s="3" t="s">
        <v>358</v>
      </c>
      <c r="C44" s="5" t="n">
        <v>6386</v>
      </c>
    </row>
    <row r="45" spans="1:5">
      <c r="A45" s="3" t="s">
        <v>359</v>
      </c>
      <c r="C45" s="5" t="n">
        <v>2827</v>
      </c>
    </row>
    <row r="46" spans="1:5">
      <c r="A46" s="3" t="s">
        <v>360</v>
      </c>
      <c r="C46" s="5" t="n">
        <v>254236</v>
      </c>
    </row>
    <row r="47" spans="1:5">
      <c r="A47" s="3" t="s">
        <v>361</v>
      </c>
      <c r="C47" s="5" t="n">
        <v>209587</v>
      </c>
    </row>
    <row r="48" spans="1:5">
      <c r="A48" s="3" t="s">
        <v>362</v>
      </c>
      <c r="C48" s="5" t="n">
        <v>18050</v>
      </c>
    </row>
    <row r="49" spans="1:5">
      <c r="A49" s="3" t="s">
        <v>363</v>
      </c>
      <c r="C49" s="5" t="n">
        <v>838</v>
      </c>
    </row>
    <row r="50" spans="1:5">
      <c r="A50" s="3" t="s">
        <v>364</v>
      </c>
      <c r="C50" s="5" t="n">
        <v>228475</v>
      </c>
    </row>
    <row r="51" spans="1:5">
      <c r="A51" s="3" t="s">
        <v>365</v>
      </c>
      <c r="C51" s="5" t="n">
        <v>25761</v>
      </c>
    </row>
    <row r="52" spans="1:5">
      <c r="A52" s="3" t="s">
        <v>335</v>
      </c>
      <c r="C52" s="5" t="n">
        <v>34100</v>
      </c>
    </row>
    <row r="53" spans="1:5">
      <c r="A53" s="3" t="s">
        <v>39</v>
      </c>
      <c r="C53" s="7" t="n">
        <v>8339</v>
      </c>
    </row>
    <row r="54" spans="1:5">
      <c r="A54" t="n"/>
    </row>
    <row r="55" spans="1:5">
      <c r="A55" s="3" t="s">
        <v>367</v>
      </c>
      <c r="B55" s="3" t="s">
        <v>374</v>
      </c>
    </row>
    <row r="56" spans="1:5">
      <c r="A56" s="3" t="s">
        <v>368</v>
      </c>
      <c r="B56" s="3" t="s">
        <v>375</v>
      </c>
    </row>
    <row r="57" spans="1:5">
      <c r="A57" s="3" t="s">
        <v>369</v>
      </c>
      <c r="B57" s="3" t="s">
        <v>376</v>
      </c>
    </row>
    <row r="58" spans="1:5">
      <c r="A58" s="3" t="s">
        <v>370</v>
      </c>
      <c r="B58" s="3" t="s">
        <v>377</v>
      </c>
    </row>
    <row r="59" spans="1:5">
      <c r="A59" s="3" t="s">
        <v>371</v>
      </c>
      <c r="B59" s="3" t="s">
        <v>378</v>
      </c>
    </row>
    <row r="60" spans="1:5">
      <c r="A60" s="3" t="s">
        <v>372</v>
      </c>
      <c r="B60" s="3" t="s">
        <v>379</v>
      </c>
    </row>
    <row r="61" spans="1:5">
      <c r="A61" s="3" t="s">
        <v>373</v>
      </c>
      <c r="B61" s="3" t="s">
        <v>380</v>
      </c>
    </row>
  </sheetData>
  <mergeCells count="9">
    <mergeCell ref="A1:B1"/>
    <mergeCell ref="A54:D54"/>
    <mergeCell ref="B55:D55"/>
    <mergeCell ref="B56:D56"/>
    <mergeCell ref="B57:D57"/>
    <mergeCell ref="B58:D58"/>
    <mergeCell ref="B59:D59"/>
    <mergeCell ref="B60:D60"/>
    <mergeCell ref="B61:D6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1</v>
      </c>
      <c r="B1" s="2" t="s">
        <v>329</v>
      </c>
    </row>
    <row r="2" spans="1:2">
      <c r="A2" s="6" t="s">
        <v>382</v>
      </c>
    </row>
    <row r="3" spans="1:2">
      <c r="A3" s="3" t="s">
        <v>383</v>
      </c>
      <c r="B3" s="7" t="n">
        <v>19324</v>
      </c>
    </row>
    <row r="4" spans="1:2">
      <c r="A4" s="3" t="s">
        <v>384</v>
      </c>
      <c r="B4" s="5" t="n">
        <v>10999</v>
      </c>
    </row>
    <row r="5" spans="1:2">
      <c r="A5" s="3" t="s">
        <v>385</v>
      </c>
      <c r="B5" s="5" t="n">
        <v>8325</v>
      </c>
    </row>
    <row r="6" spans="1:2">
      <c r="A6" s="3" t="s">
        <v>386</v>
      </c>
      <c r="B6" s="5" t="n">
        <v>1113</v>
      </c>
    </row>
    <row r="7" spans="1:2">
      <c r="A7" s="3" t="s">
        <v>387</v>
      </c>
      <c r="B7" s="7" t="n">
        <v>7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8</v>
      </c>
      <c r="B1" s="2" t="s">
        <v>329</v>
      </c>
    </row>
    <row r="2" spans="1:2">
      <c r="A2" s="6" t="s">
        <v>223</v>
      </c>
    </row>
    <row r="3" spans="1:2">
      <c r="A3" s="3" t="s">
        <v>389</v>
      </c>
      <c r="B3" s="7" t="n">
        <v>100616</v>
      </c>
    </row>
    <row r="4" spans="1:2">
      <c r="A4" s="3" t="s">
        <v>390</v>
      </c>
      <c r="B4" s="5" t="n">
        <v>4702</v>
      </c>
    </row>
    <row r="5" spans="1:2">
      <c r="A5" s="3" t="s">
        <v>391</v>
      </c>
      <c r="B5" s="7" t="n">
        <v>761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92</v>
      </c>
      <c r="B1" s="2" t="s">
        <v>74</v>
      </c>
      <c r="D1" s="2" t="s">
        <v>1</v>
      </c>
    </row>
    <row r="2" spans="1:5">
      <c r="B2" s="2" t="s">
        <v>23</v>
      </c>
      <c r="C2" s="2" t="s">
        <v>75</v>
      </c>
      <c r="D2" s="2" t="s">
        <v>23</v>
      </c>
      <c r="E2" s="2" t="s">
        <v>75</v>
      </c>
    </row>
    <row r="3" spans="1:5">
      <c r="A3" s="6" t="s">
        <v>223</v>
      </c>
    </row>
    <row r="4" spans="1:5">
      <c r="A4" s="3" t="s">
        <v>393</v>
      </c>
      <c r="D4" s="7" t="n">
        <v>778</v>
      </c>
    </row>
    <row r="5" spans="1:5">
      <c r="A5" s="3" t="s">
        <v>394</v>
      </c>
      <c r="B5" s="7" t="n">
        <v>75736</v>
      </c>
      <c r="C5" s="7" t="n">
        <v>72605</v>
      </c>
      <c r="D5" s="5" t="n">
        <v>223547</v>
      </c>
      <c r="E5" s="7" t="n">
        <v>207425</v>
      </c>
    </row>
    <row r="6" spans="1:5">
      <c r="A6" s="3" t="s">
        <v>395</v>
      </c>
      <c r="B6" s="5" t="n">
        <v>32114</v>
      </c>
      <c r="C6" s="5" t="n">
        <v>31647</v>
      </c>
      <c r="D6" s="5" t="n">
        <v>95011</v>
      </c>
      <c r="E6" s="5" t="n">
        <v>91218</v>
      </c>
    </row>
    <row r="7" spans="1:5">
      <c r="A7" s="3" t="s">
        <v>396</v>
      </c>
      <c r="B7" s="5" t="n">
        <v>107850</v>
      </c>
      <c r="C7" s="5" t="n">
        <v>104252</v>
      </c>
      <c r="D7" s="5" t="n">
        <v>318558</v>
      </c>
      <c r="E7" s="5" t="n">
        <v>298643</v>
      </c>
    </row>
    <row r="8" spans="1:5">
      <c r="A8" s="3" t="s">
        <v>397</v>
      </c>
      <c r="B8" s="7" t="n">
        <v>26207</v>
      </c>
      <c r="C8" s="7" t="n">
        <v>20783</v>
      </c>
      <c r="D8" s="7" t="n">
        <v>72844</v>
      </c>
      <c r="E8" s="7" t="n">
        <v>645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3</v>
      </c>
      <c r="C2" s="2" t="s">
        <v>75</v>
      </c>
      <c r="D2" s="2" t="s">
        <v>23</v>
      </c>
      <c r="E2" s="2" t="s">
        <v>75</v>
      </c>
    </row>
    <row r="3" spans="1:5">
      <c r="A3" s="6" t="s">
        <v>76</v>
      </c>
    </row>
    <row r="4" spans="1:5">
      <c r="A4" s="3" t="s">
        <v>77</v>
      </c>
      <c r="B4" s="7" t="n">
        <v>65626</v>
      </c>
      <c r="C4" s="7" t="n">
        <v>62062</v>
      </c>
      <c r="D4" s="7" t="n">
        <v>191076</v>
      </c>
      <c r="E4" s="7" t="n">
        <v>181835</v>
      </c>
    </row>
    <row r="5" spans="1:5">
      <c r="A5" s="6" t="s">
        <v>78</v>
      </c>
    </row>
    <row r="6" spans="1:5">
      <c r="A6" s="3" t="s">
        <v>79</v>
      </c>
      <c r="B6" s="5" t="n">
        <v>7878</v>
      </c>
      <c r="C6" s="5" t="n">
        <v>7410</v>
      </c>
      <c r="D6" s="5" t="n">
        <v>23898</v>
      </c>
      <c r="E6" s="5" t="n">
        <v>23381</v>
      </c>
    </row>
    <row r="7" spans="1:5">
      <c r="A7" s="3" t="s">
        <v>80</v>
      </c>
      <c r="B7" s="5" t="n">
        <v>820</v>
      </c>
      <c r="C7" s="5" t="n">
        <v>962</v>
      </c>
      <c r="D7" s="5" t="n">
        <v>2557</v>
      </c>
      <c r="E7" s="5" t="n">
        <v>3061</v>
      </c>
    </row>
    <row r="8" spans="1:5">
      <c r="A8" s="3" t="s">
        <v>81</v>
      </c>
      <c r="B8" s="5" t="n">
        <v>607</v>
      </c>
      <c r="C8" s="5" t="n">
        <v>342</v>
      </c>
      <c r="D8" s="5" t="n">
        <v>1734</v>
      </c>
      <c r="E8" s="5" t="n">
        <v>1002</v>
      </c>
    </row>
    <row r="9" spans="1:5">
      <c r="A9" s="3" t="s">
        <v>82</v>
      </c>
      <c r="B9" s="5" t="n">
        <v>4</v>
      </c>
      <c r="C9" s="5" t="n">
        <v>4</v>
      </c>
      <c r="D9" s="5" t="n">
        <v>9</v>
      </c>
      <c r="E9" s="5" t="n">
        <v>11</v>
      </c>
    </row>
    <row r="10" spans="1:5">
      <c r="A10" s="3" t="s">
        <v>83</v>
      </c>
      <c r="B10" s="5" t="n">
        <v>74935</v>
      </c>
      <c r="C10" s="5" t="n">
        <v>70780</v>
      </c>
      <c r="D10" s="5" t="n">
        <v>219274</v>
      </c>
      <c r="E10" s="5" t="n">
        <v>209290</v>
      </c>
    </row>
    <row r="11" spans="1:5">
      <c r="A11" s="6" t="s">
        <v>84</v>
      </c>
    </row>
    <row r="12" spans="1:5">
      <c r="A12" s="3" t="s">
        <v>85</v>
      </c>
      <c r="B12" s="5" t="n">
        <v>3099</v>
      </c>
      <c r="C12" s="5" t="n">
        <v>3241</v>
      </c>
      <c r="D12" s="5" t="n">
        <v>9435</v>
      </c>
      <c r="E12" s="5" t="n">
        <v>9789</v>
      </c>
    </row>
    <row r="13" spans="1:5">
      <c r="A13" s="3" t="s">
        <v>86</v>
      </c>
      <c r="B13" s="5" t="n">
        <v>100</v>
      </c>
      <c r="C13" s="5" t="n">
        <v>55</v>
      </c>
      <c r="D13" s="5" t="n">
        <v>282</v>
      </c>
      <c r="E13" s="5" t="n">
        <v>162</v>
      </c>
    </row>
    <row r="14" spans="1:5">
      <c r="A14" s="3" t="s">
        <v>87</v>
      </c>
      <c r="B14" s="5" t="n">
        <v>457</v>
      </c>
      <c r="C14" s="5" t="n">
        <v>544</v>
      </c>
      <c r="D14" s="5" t="n">
        <v>1357</v>
      </c>
      <c r="E14" s="5" t="n">
        <v>1596</v>
      </c>
    </row>
    <row r="15" spans="1:5">
      <c r="A15" s="3" t="s">
        <v>88</v>
      </c>
      <c r="B15" s="5" t="n">
        <v>698</v>
      </c>
      <c r="C15" s="5" t="n">
        <v>610</v>
      </c>
      <c r="D15" s="5" t="n">
        <v>2036</v>
      </c>
      <c r="E15" s="5" t="n">
        <v>1800</v>
      </c>
    </row>
    <row r="16" spans="1:5">
      <c r="A16" s="3" t="s">
        <v>89</v>
      </c>
      <c r="B16" s="5" t="n">
        <v>4354</v>
      </c>
      <c r="C16" s="5" t="n">
        <v>4450</v>
      </c>
      <c r="D16" s="5" t="n">
        <v>13110</v>
      </c>
      <c r="E16" s="5" t="n">
        <v>13347</v>
      </c>
    </row>
    <row r="17" spans="1:5">
      <c r="A17" s="3" t="s">
        <v>90</v>
      </c>
      <c r="B17" s="5" t="n">
        <v>70581</v>
      </c>
      <c r="C17" s="5" t="n">
        <v>66330</v>
      </c>
      <c r="D17" s="5" t="n">
        <v>206164</v>
      </c>
      <c r="E17" s="5" t="n">
        <v>195943</v>
      </c>
    </row>
    <row r="18" spans="1:5">
      <c r="A18" s="3" t="s">
        <v>91</v>
      </c>
      <c r="B18" s="5" t="n">
        <v>2363</v>
      </c>
      <c r="C18" s="5" t="n">
        <v>1098</v>
      </c>
      <c r="D18" s="5" t="n">
        <v>8913</v>
      </c>
      <c r="E18" s="5" t="n">
        <v>3533</v>
      </c>
    </row>
    <row r="19" spans="1:5">
      <c r="A19" s="3" t="s">
        <v>92</v>
      </c>
      <c r="B19" s="5" t="n">
        <v>68218</v>
      </c>
      <c r="C19" s="5" t="n">
        <v>65232</v>
      </c>
      <c r="D19" s="5" t="n">
        <v>197251</v>
      </c>
      <c r="E19" s="5" t="n">
        <v>192410</v>
      </c>
    </row>
    <row r="20" spans="1:5">
      <c r="A20" s="6" t="s">
        <v>93</v>
      </c>
    </row>
    <row r="21" spans="1:5">
      <c r="A21" s="3" t="s">
        <v>94</v>
      </c>
      <c r="B21" s="5" t="n">
        <v>9019</v>
      </c>
      <c r="C21" s="5" t="n">
        <v>8574</v>
      </c>
      <c r="D21" s="5" t="n">
        <v>25658</v>
      </c>
      <c r="E21" s="5" t="n">
        <v>24383</v>
      </c>
    </row>
    <row r="22" spans="1:5">
      <c r="A22" s="3" t="s">
        <v>95</v>
      </c>
      <c r="B22" s="5" t="n">
        <v>8013</v>
      </c>
      <c r="C22" s="5" t="n">
        <v>7983</v>
      </c>
      <c r="D22" s="5" t="n">
        <v>20347</v>
      </c>
      <c r="E22" s="5" t="n">
        <v>22691</v>
      </c>
    </row>
    <row r="23" spans="1:5">
      <c r="A23" s="3" t="s">
        <v>96</v>
      </c>
      <c r="B23" s="5" t="n">
        <v>4995</v>
      </c>
      <c r="C23" s="5" t="n">
        <v>5233</v>
      </c>
      <c r="D23" s="5" t="n">
        <v>14736</v>
      </c>
      <c r="E23" s="5" t="n">
        <v>15067</v>
      </c>
    </row>
    <row r="24" spans="1:5">
      <c r="A24" s="3" t="s">
        <v>97</v>
      </c>
      <c r="B24" s="5" t="n">
        <v>4692</v>
      </c>
      <c r="C24" s="5" t="n">
        <v>4379</v>
      </c>
      <c r="D24" s="5" t="n">
        <v>13781</v>
      </c>
      <c r="E24" s="5" t="n">
        <v>12376</v>
      </c>
    </row>
    <row r="25" spans="1:5">
      <c r="A25" s="3" t="s">
        <v>98</v>
      </c>
      <c r="B25" s="5" t="n">
        <v>2628</v>
      </c>
      <c r="C25" s="5" t="n">
        <v>2521</v>
      </c>
      <c r="D25" s="5" t="n">
        <v>8081</v>
      </c>
      <c r="E25" s="5" t="n">
        <v>7752</v>
      </c>
    </row>
    <row r="26" spans="1:5">
      <c r="A26" s="3" t="s">
        <v>99</v>
      </c>
      <c r="B26" s="5" t="n">
        <v>225</v>
      </c>
      <c r="C26" s="5" t="n">
        <v>23</v>
      </c>
      <c r="D26" s="5" t="n">
        <v>312</v>
      </c>
      <c r="E26" s="5" t="n">
        <v>75</v>
      </c>
    </row>
    <row r="27" spans="1:5">
      <c r="A27" s="3" t="s">
        <v>100</v>
      </c>
      <c r="B27" s="5" t="n">
        <v>2299</v>
      </c>
      <c r="C27" s="5" t="n">
        <v>2465</v>
      </c>
      <c r="D27" s="5" t="n">
        <v>7049</v>
      </c>
      <c r="E27" s="5" t="n">
        <v>8515</v>
      </c>
    </row>
    <row r="28" spans="1:5">
      <c r="A28" s="3" t="s">
        <v>101</v>
      </c>
      <c r="B28" s="5" t="n">
        <v>0</v>
      </c>
      <c r="C28" s="5" t="n">
        <v>0</v>
      </c>
      <c r="D28" s="5" t="n">
        <v>3750</v>
      </c>
      <c r="E28" s="5" t="n">
        <v>0</v>
      </c>
    </row>
    <row r="29" spans="1:5">
      <c r="A29" s="3" t="s">
        <v>102</v>
      </c>
      <c r="B29" s="5" t="n">
        <v>31871</v>
      </c>
      <c r="C29" s="5" t="n">
        <v>31178</v>
      </c>
      <c r="D29" s="5" t="n">
        <v>93714</v>
      </c>
      <c r="E29" s="5" t="n">
        <v>90859</v>
      </c>
    </row>
    <row r="30" spans="1:5">
      <c r="A30" s="6" t="s">
        <v>103</v>
      </c>
    </row>
    <row r="31" spans="1:5">
      <c r="A31" s="3" t="s">
        <v>104</v>
      </c>
      <c r="B31" s="5" t="n">
        <v>23618</v>
      </c>
      <c r="C31" s="5" t="n">
        <v>25460</v>
      </c>
      <c r="D31" s="5" t="n">
        <v>71791</v>
      </c>
      <c r="E31" s="5" t="n">
        <v>76902</v>
      </c>
    </row>
    <row r="32" spans="1:5">
      <c r="A32" s="3" t="s">
        <v>105</v>
      </c>
      <c r="B32" s="5" t="n">
        <v>8610</v>
      </c>
      <c r="C32" s="5" t="n">
        <v>8008</v>
      </c>
      <c r="D32" s="5" t="n">
        <v>26285</v>
      </c>
      <c r="E32" s="5" t="n">
        <v>23987</v>
      </c>
    </row>
    <row r="33" spans="1:5">
      <c r="A33" s="3" t="s">
        <v>106</v>
      </c>
      <c r="B33" s="5" t="n">
        <v>5211</v>
      </c>
      <c r="C33" s="5" t="n">
        <v>2520</v>
      </c>
      <c r="D33" s="5" t="n">
        <v>14843</v>
      </c>
      <c r="E33" s="5" t="n">
        <v>7576</v>
      </c>
    </row>
    <row r="34" spans="1:5">
      <c r="A34" s="3" t="s">
        <v>107</v>
      </c>
      <c r="B34" s="5" t="n">
        <v>4413</v>
      </c>
      <c r="C34" s="5" t="n">
        <v>4413</v>
      </c>
      <c r="D34" s="5" t="n">
        <v>13361</v>
      </c>
      <c r="E34" s="5" t="n">
        <v>13434</v>
      </c>
    </row>
    <row r="35" spans="1:5">
      <c r="A35" s="3" t="s">
        <v>108</v>
      </c>
      <c r="B35" s="5" t="n">
        <v>2398</v>
      </c>
      <c r="C35" s="5" t="n">
        <v>3849</v>
      </c>
      <c r="D35" s="5" t="n">
        <v>7114</v>
      </c>
      <c r="E35" s="5" t="n">
        <v>11345</v>
      </c>
    </row>
    <row r="36" spans="1:5">
      <c r="A36" s="3" t="s">
        <v>109</v>
      </c>
      <c r="B36" s="5" t="n">
        <v>8</v>
      </c>
      <c r="C36" s="5" t="n">
        <v>-720</v>
      </c>
      <c r="D36" s="5" t="n">
        <v>109</v>
      </c>
      <c r="E36" s="5" t="n">
        <v>-1604</v>
      </c>
    </row>
    <row r="37" spans="1:5">
      <c r="A37" s="3" t="s">
        <v>110</v>
      </c>
      <c r="B37" s="5" t="n">
        <v>1191</v>
      </c>
      <c r="C37" s="5" t="n">
        <v>1916</v>
      </c>
      <c r="D37" s="5" t="n">
        <v>3635</v>
      </c>
      <c r="E37" s="5" t="n">
        <v>4731</v>
      </c>
    </row>
    <row r="38" spans="1:5">
      <c r="A38" s="3" t="s">
        <v>111</v>
      </c>
      <c r="B38" s="5" t="n">
        <v>1212</v>
      </c>
      <c r="C38" s="5" t="n">
        <v>1190</v>
      </c>
      <c r="D38" s="5" t="n">
        <v>3668</v>
      </c>
      <c r="E38" s="5" t="n">
        <v>3636</v>
      </c>
    </row>
    <row r="39" spans="1:5">
      <c r="A39" s="3" t="s">
        <v>112</v>
      </c>
      <c r="B39" s="5" t="n">
        <v>854</v>
      </c>
      <c r="C39" s="5" t="n">
        <v>617</v>
      </c>
      <c r="D39" s="5" t="n">
        <v>2210</v>
      </c>
      <c r="E39" s="5" t="n">
        <v>1863</v>
      </c>
    </row>
    <row r="40" spans="1:5">
      <c r="A40" s="3" t="s">
        <v>113</v>
      </c>
      <c r="B40" s="5" t="n">
        <v>-16</v>
      </c>
      <c r="C40" s="5" t="n">
        <v>-76</v>
      </c>
      <c r="D40" s="5" t="n">
        <v>-21</v>
      </c>
      <c r="E40" s="5" t="n">
        <v>-147</v>
      </c>
    </row>
    <row r="41" spans="1:5">
      <c r="A41" s="3" t="s">
        <v>114</v>
      </c>
      <c r="B41" s="5" t="n">
        <v>875</v>
      </c>
      <c r="C41" s="5" t="n">
        <v>842</v>
      </c>
      <c r="D41" s="5" t="n">
        <v>2529</v>
      </c>
      <c r="E41" s="5" t="n">
        <v>2551</v>
      </c>
    </row>
    <row r="42" spans="1:5">
      <c r="A42" s="3" t="s">
        <v>115</v>
      </c>
      <c r="B42" s="5" t="n">
        <v>12542</v>
      </c>
      <c r="C42" s="5" t="n">
        <v>12613</v>
      </c>
      <c r="D42" s="5" t="n">
        <v>36740</v>
      </c>
      <c r="E42" s="5" t="n">
        <v>37994</v>
      </c>
    </row>
    <row r="43" spans="1:5">
      <c r="A43" s="3" t="s">
        <v>116</v>
      </c>
      <c r="B43" s="5" t="n">
        <v>0</v>
      </c>
      <c r="C43" s="5" t="n">
        <v>5000</v>
      </c>
      <c r="D43" s="5" t="n">
        <v>0</v>
      </c>
      <c r="E43" s="5" t="n">
        <v>5000</v>
      </c>
    </row>
    <row r="44" spans="1:5">
      <c r="A44" s="3" t="s">
        <v>117</v>
      </c>
      <c r="B44" s="5" t="n">
        <v>1197</v>
      </c>
      <c r="C44" s="5" t="n">
        <v>566</v>
      </c>
      <c r="D44" s="5" t="n">
        <v>1197</v>
      </c>
      <c r="E44" s="5" t="n">
        <v>629</v>
      </c>
    </row>
    <row r="45" spans="1:5">
      <c r="A45" s="3" t="s">
        <v>118</v>
      </c>
      <c r="B45" s="5" t="n">
        <v>62113</v>
      </c>
      <c r="C45" s="5" t="n">
        <v>66198</v>
      </c>
      <c r="D45" s="5" t="n">
        <v>183461</v>
      </c>
      <c r="E45" s="5" t="n">
        <v>187897</v>
      </c>
    </row>
    <row r="46" spans="1:5">
      <c r="A46" s="3" t="s">
        <v>119</v>
      </c>
      <c r="B46" s="5" t="n">
        <v>37976</v>
      </c>
      <c r="C46" s="5" t="n">
        <v>30212</v>
      </c>
      <c r="D46" s="5" t="n">
        <v>107504</v>
      </c>
      <c r="E46" s="5" t="n">
        <v>95372</v>
      </c>
    </row>
    <row r="47" spans="1:5">
      <c r="A47" s="3" t="s">
        <v>120</v>
      </c>
      <c r="B47" s="5" t="n">
        <v>12783</v>
      </c>
      <c r="C47" s="5" t="n">
        <v>10050</v>
      </c>
      <c r="D47" s="5" t="n">
        <v>36633</v>
      </c>
      <c r="E47" s="5" t="n">
        <v>32008</v>
      </c>
    </row>
    <row r="48" spans="1:5">
      <c r="A48" s="3" t="s">
        <v>121</v>
      </c>
      <c r="B48" s="7" t="n">
        <v>25193</v>
      </c>
      <c r="C48" s="7" t="n">
        <v>20162</v>
      </c>
      <c r="D48" s="7" t="n">
        <v>70871</v>
      </c>
      <c r="E48" s="7" t="n">
        <v>63364</v>
      </c>
    </row>
    <row r="49" spans="1:5">
      <c r="A49" s="3" t="s">
        <v>122</v>
      </c>
      <c r="B49" s="8" t="n">
        <v>0.57</v>
      </c>
      <c r="C49" s="8" t="n">
        <v>0.45</v>
      </c>
      <c r="D49" s="8" t="n">
        <v>1.59</v>
      </c>
      <c r="E49" s="8" t="n">
        <v>1.4</v>
      </c>
    </row>
    <row r="50" spans="1:5">
      <c r="A50" s="3" t="s">
        <v>123</v>
      </c>
      <c r="B50" s="8" t="n">
        <v>0.5600000000000001</v>
      </c>
      <c r="C50" s="8" t="n">
        <v>0.44</v>
      </c>
      <c r="D50" s="8" t="n">
        <v>1.58</v>
      </c>
      <c r="E50" s="8" t="n">
        <v>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3</v>
      </c>
      <c r="C1" s="2" t="s">
        <v>24</v>
      </c>
    </row>
    <row r="2" spans="1:3">
      <c r="A2" s="6" t="s">
        <v>399</v>
      </c>
    </row>
    <row r="3" spans="1:3">
      <c r="A3" s="3" t="s">
        <v>400</v>
      </c>
      <c r="B3" s="7" t="n">
        <v>1511783</v>
      </c>
      <c r="C3" s="7" t="n">
        <v>1450396</v>
      </c>
    </row>
    <row r="4" spans="1:3">
      <c r="A4" s="3" t="s">
        <v>401</v>
      </c>
      <c r="B4" s="5" t="n">
        <v>21980</v>
      </c>
      <c r="C4" s="5" t="n">
        <v>10169</v>
      </c>
    </row>
    <row r="5" spans="1:3">
      <c r="A5" s="3" t="s">
        <v>402</v>
      </c>
      <c r="B5" s="5" t="n">
        <v>-542</v>
      </c>
      <c r="C5" s="5" t="n">
        <v>-3725</v>
      </c>
    </row>
    <row r="6" spans="1:3">
      <c r="A6" s="3" t="s">
        <v>403</v>
      </c>
      <c r="B6" s="5" t="n">
        <v>1533221</v>
      </c>
      <c r="C6" s="5" t="n">
        <v>1456840</v>
      </c>
    </row>
    <row r="7" spans="1:3">
      <c r="A7" s="6" t="s">
        <v>404</v>
      </c>
    </row>
    <row r="8" spans="1:3">
      <c r="A8" s="3" t="s">
        <v>405</v>
      </c>
      <c r="B8" s="5" t="n">
        <v>539052</v>
      </c>
      <c r="C8" s="5" t="n">
        <v>600665</v>
      </c>
    </row>
    <row r="9" spans="1:3">
      <c r="A9" s="3" t="s">
        <v>406</v>
      </c>
      <c r="B9" s="5" t="n">
        <v>21621</v>
      </c>
      <c r="C9" s="5" t="n">
        <v>12854</v>
      </c>
    </row>
    <row r="10" spans="1:3">
      <c r="A10" s="3" t="s">
        <v>407</v>
      </c>
      <c r="B10" s="5" t="n">
        <v>-6625</v>
      </c>
      <c r="C10" s="5" t="n">
        <v>-5969</v>
      </c>
    </row>
    <row r="11" spans="1:3">
      <c r="A11" s="3" t="s">
        <v>68</v>
      </c>
      <c r="B11" s="5" t="n">
        <v>554048</v>
      </c>
      <c r="C11" s="5" t="n">
        <v>607550</v>
      </c>
    </row>
    <row r="12" spans="1:3">
      <c r="A12" s="3" t="s">
        <v>408</v>
      </c>
    </row>
    <row r="13" spans="1:3">
      <c r="A13" s="6" t="s">
        <v>399</v>
      </c>
    </row>
    <row r="14" spans="1:3">
      <c r="A14" s="3" t="s">
        <v>400</v>
      </c>
      <c r="B14" s="5" t="n">
        <v>3609</v>
      </c>
      <c r="C14" s="5" t="n">
        <v>3912</v>
      </c>
    </row>
    <row r="15" spans="1:3">
      <c r="A15" s="3" t="s">
        <v>401</v>
      </c>
      <c r="B15" s="5" t="n">
        <v>30</v>
      </c>
      <c r="C15" s="5" t="n">
        <v>3</v>
      </c>
    </row>
    <row r="16" spans="1:3">
      <c r="A16" s="3" t="s">
        <v>402</v>
      </c>
      <c r="B16" s="5" t="n">
        <v>0</v>
      </c>
      <c r="C16" s="5" t="n">
        <v>-4</v>
      </c>
    </row>
    <row r="17" spans="1:3">
      <c r="A17" s="3" t="s">
        <v>403</v>
      </c>
      <c r="B17" s="5" t="n">
        <v>3639</v>
      </c>
      <c r="C17" s="5" t="n">
        <v>3911</v>
      </c>
    </row>
    <row r="18" spans="1:3">
      <c r="A18" s="3" t="s">
        <v>409</v>
      </c>
    </row>
    <row r="19" spans="1:3">
      <c r="A19" s="6" t="s">
        <v>399</v>
      </c>
    </row>
    <row r="20" spans="1:3">
      <c r="A20" s="3" t="s">
        <v>400</v>
      </c>
      <c r="B20" s="5" t="n">
        <v>439488</v>
      </c>
      <c r="C20" s="5" t="n">
        <v>521079</v>
      </c>
    </row>
    <row r="21" spans="1:3">
      <c r="A21" s="3" t="s">
        <v>401</v>
      </c>
      <c r="B21" s="5" t="n">
        <v>1819</v>
      </c>
      <c r="C21" s="5" t="n">
        <v>712</v>
      </c>
    </row>
    <row r="22" spans="1:3">
      <c r="A22" s="3" t="s">
        <v>402</v>
      </c>
      <c r="B22" s="5" t="n">
        <v>-180</v>
      </c>
      <c r="C22" s="5" t="n">
        <v>-1610</v>
      </c>
    </row>
    <row r="23" spans="1:3">
      <c r="A23" s="3" t="s">
        <v>403</v>
      </c>
      <c r="B23" s="5" t="n">
        <v>441127</v>
      </c>
      <c r="C23" s="5" t="n">
        <v>520181</v>
      </c>
    </row>
    <row r="24" spans="1:3">
      <c r="A24" s="6" t="s">
        <v>404</v>
      </c>
    </row>
    <row r="25" spans="1:3">
      <c r="A25" s="3" t="s">
        <v>405</v>
      </c>
      <c r="B25" s="5" t="n">
        <v>19737</v>
      </c>
      <c r="C25" s="5" t="n">
        <v>19738</v>
      </c>
    </row>
    <row r="26" spans="1:3">
      <c r="A26" s="3" t="s">
        <v>406</v>
      </c>
      <c r="B26" s="5" t="n">
        <v>315</v>
      </c>
      <c r="C26" s="5" t="n">
        <v>0</v>
      </c>
    </row>
    <row r="27" spans="1:3">
      <c r="A27" s="3" t="s">
        <v>407</v>
      </c>
      <c r="B27" s="5" t="n">
        <v>0</v>
      </c>
      <c r="C27" s="5" t="n">
        <v>-102</v>
      </c>
    </row>
    <row r="28" spans="1:3">
      <c r="A28" s="3" t="s">
        <v>68</v>
      </c>
      <c r="B28" s="5" t="n">
        <v>20052</v>
      </c>
      <c r="C28" s="5" t="n">
        <v>19636</v>
      </c>
    </row>
    <row r="29" spans="1:3">
      <c r="A29" s="3" t="s">
        <v>410</v>
      </c>
    </row>
    <row r="30" spans="1:3">
      <c r="A30" s="6" t="s">
        <v>399</v>
      </c>
    </row>
    <row r="31" spans="1:3">
      <c r="A31" s="3" t="s">
        <v>400</v>
      </c>
      <c r="B31" s="5" t="n">
        <v>1063642</v>
      </c>
      <c r="C31" s="5" t="n">
        <v>921699</v>
      </c>
    </row>
    <row r="32" spans="1:3">
      <c r="A32" s="3" t="s">
        <v>401</v>
      </c>
      <c r="B32" s="5" t="n">
        <v>20088</v>
      </c>
      <c r="C32" s="5" t="n">
        <v>9448</v>
      </c>
    </row>
    <row r="33" spans="1:3">
      <c r="A33" s="3" t="s">
        <v>402</v>
      </c>
      <c r="B33" s="5" t="n">
        <v>-361</v>
      </c>
      <c r="C33" s="5" t="n">
        <v>-2101</v>
      </c>
    </row>
    <row r="34" spans="1:3">
      <c r="A34" s="3" t="s">
        <v>403</v>
      </c>
      <c r="B34" s="5" t="n">
        <v>1083369</v>
      </c>
      <c r="C34" s="5" t="n">
        <v>929046</v>
      </c>
    </row>
    <row r="35" spans="1:3">
      <c r="A35" s="6" t="s">
        <v>404</v>
      </c>
    </row>
    <row r="36" spans="1:3">
      <c r="A36" s="3" t="s">
        <v>405</v>
      </c>
      <c r="B36" s="5" t="n">
        <v>300018</v>
      </c>
      <c r="C36" s="5" t="n">
        <v>356742</v>
      </c>
    </row>
    <row r="37" spans="1:3">
      <c r="A37" s="3" t="s">
        <v>406</v>
      </c>
      <c r="B37" s="5" t="n">
        <v>14643</v>
      </c>
      <c r="C37" s="5" t="n">
        <v>7686</v>
      </c>
    </row>
    <row r="38" spans="1:3">
      <c r="A38" s="3" t="s">
        <v>407</v>
      </c>
      <c r="B38" s="5" t="n">
        <v>-6581</v>
      </c>
      <c r="C38" s="5" t="n">
        <v>-5420</v>
      </c>
    </row>
    <row r="39" spans="1:3">
      <c r="A39" s="3" t="s">
        <v>68</v>
      </c>
      <c r="B39" s="5" t="n">
        <v>308080</v>
      </c>
      <c r="C39" s="5" t="n">
        <v>359008</v>
      </c>
    </row>
    <row r="40" spans="1:3">
      <c r="A40" s="3" t="s">
        <v>411</v>
      </c>
    </row>
    <row r="41" spans="1:3">
      <c r="A41" s="6" t="s">
        <v>399</v>
      </c>
    </row>
    <row r="42" spans="1:3">
      <c r="A42" s="3" t="s">
        <v>400</v>
      </c>
      <c r="B42" s="5" t="n">
        <v>124</v>
      </c>
      <c r="C42" s="5" t="n">
        <v>156</v>
      </c>
    </row>
    <row r="43" spans="1:3">
      <c r="A43" s="3" t="s">
        <v>401</v>
      </c>
      <c r="B43" s="5" t="n">
        <v>1</v>
      </c>
      <c r="C43" s="5" t="n">
        <v>1</v>
      </c>
    </row>
    <row r="44" spans="1:3">
      <c r="A44" s="3" t="s">
        <v>402</v>
      </c>
      <c r="B44" s="5" t="n">
        <v>-1</v>
      </c>
      <c r="C44" s="5" t="n">
        <v>-1</v>
      </c>
    </row>
    <row r="45" spans="1:3">
      <c r="A45" s="3" t="s">
        <v>403</v>
      </c>
      <c r="B45" s="5" t="n">
        <v>124</v>
      </c>
      <c r="C45" s="5" t="n">
        <v>156</v>
      </c>
    </row>
    <row r="46" spans="1:3">
      <c r="A46" s="3" t="s">
        <v>412</v>
      </c>
    </row>
    <row r="47" spans="1:3">
      <c r="A47" s="6" t="s">
        <v>404</v>
      </c>
    </row>
    <row r="48" spans="1:3">
      <c r="A48" s="3" t="s">
        <v>405</v>
      </c>
      <c r="B48" s="5" t="n">
        <v>165891</v>
      </c>
      <c r="C48" s="5" t="n">
        <v>173785</v>
      </c>
    </row>
    <row r="49" spans="1:3">
      <c r="A49" s="3" t="s">
        <v>406</v>
      </c>
      <c r="B49" s="5" t="n">
        <v>6048</v>
      </c>
      <c r="C49" s="5" t="n">
        <v>5103</v>
      </c>
    </row>
    <row r="50" spans="1:3">
      <c r="A50" s="3" t="s">
        <v>407</v>
      </c>
      <c r="B50" s="5" t="n">
        <v>-30</v>
      </c>
      <c r="C50" s="5" t="n">
        <v>-227</v>
      </c>
    </row>
    <row r="51" spans="1:3">
      <c r="A51" s="3" t="s">
        <v>68</v>
      </c>
      <c r="B51" s="5" t="n">
        <v>171909</v>
      </c>
      <c r="C51" s="5" t="n">
        <v>178661</v>
      </c>
    </row>
    <row r="52" spans="1:3">
      <c r="A52" s="3" t="s">
        <v>413</v>
      </c>
    </row>
    <row r="53" spans="1:3">
      <c r="A53" s="6" t="s">
        <v>404</v>
      </c>
    </row>
    <row r="54" spans="1:3">
      <c r="A54" s="3" t="s">
        <v>405</v>
      </c>
      <c r="B54" s="5" t="n">
        <v>53146</v>
      </c>
      <c r="C54" s="5" t="n">
        <v>50046</v>
      </c>
    </row>
    <row r="55" spans="1:3">
      <c r="A55" s="3" t="s">
        <v>406</v>
      </c>
      <c r="B55" s="5" t="n">
        <v>614</v>
      </c>
      <c r="C55" s="5" t="n">
        <v>64</v>
      </c>
    </row>
    <row r="56" spans="1:3">
      <c r="A56" s="3" t="s">
        <v>407</v>
      </c>
      <c r="B56" s="5" t="n">
        <v>-14</v>
      </c>
      <c r="C56" s="5" t="n">
        <v>-220</v>
      </c>
    </row>
    <row r="57" spans="1:3">
      <c r="A57" s="3" t="s">
        <v>68</v>
      </c>
      <c r="B57" s="5" t="n">
        <v>53746</v>
      </c>
      <c r="C57" s="5" t="n">
        <v>49890</v>
      </c>
    </row>
    <row r="58" spans="1:3">
      <c r="A58" s="3" t="s">
        <v>414</v>
      </c>
    </row>
    <row r="59" spans="1:3">
      <c r="A59" s="6" t="s">
        <v>404</v>
      </c>
    </row>
    <row r="60" spans="1:3">
      <c r="A60" s="3" t="s">
        <v>405</v>
      </c>
      <c r="B60" s="5" t="n">
        <v>260</v>
      </c>
      <c r="C60" s="5" t="n">
        <v>354</v>
      </c>
    </row>
    <row r="61" spans="1:3">
      <c r="A61" s="3" t="s">
        <v>406</v>
      </c>
      <c r="B61" s="5" t="n">
        <v>1</v>
      </c>
      <c r="C61" s="5" t="n">
        <v>1</v>
      </c>
    </row>
    <row r="62" spans="1:3">
      <c r="A62" s="3" t="s">
        <v>407</v>
      </c>
      <c r="B62" s="5" t="n">
        <v>0</v>
      </c>
      <c r="C62" s="5" t="n">
        <v>0</v>
      </c>
    </row>
    <row r="63" spans="1:3">
      <c r="A63" s="3" t="s">
        <v>68</v>
      </c>
      <c r="B63" s="5" t="n">
        <v>261</v>
      </c>
      <c r="C63" s="5" t="n">
        <v>355</v>
      </c>
    </row>
    <row r="64" spans="1:3">
      <c r="A64" s="3" t="s">
        <v>414</v>
      </c>
    </row>
    <row r="65" spans="1:3">
      <c r="A65" s="6" t="s">
        <v>399</v>
      </c>
    </row>
    <row r="66" spans="1:3">
      <c r="A66" s="3" t="s">
        <v>400</v>
      </c>
      <c r="B66" s="5" t="n">
        <v>4920</v>
      </c>
      <c r="C66" s="5" t="n">
        <v>3550</v>
      </c>
    </row>
    <row r="67" spans="1:3">
      <c r="A67" s="3" t="s">
        <v>401</v>
      </c>
      <c r="B67" s="5" t="n">
        <v>42</v>
      </c>
      <c r="C67" s="5" t="n">
        <v>5</v>
      </c>
    </row>
    <row r="68" spans="1:3">
      <c r="A68" s="3" t="s">
        <v>402</v>
      </c>
      <c r="B68" s="5" t="n">
        <v>0</v>
      </c>
      <c r="C68" s="5" t="n">
        <v>-9</v>
      </c>
    </row>
    <row r="69" spans="1:3">
      <c r="A69" s="3" t="s">
        <v>403</v>
      </c>
      <c r="B69" s="7" t="n">
        <v>4962</v>
      </c>
      <c r="C69" s="7" t="n">
        <v>35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3</v>
      </c>
      <c r="C2" s="2" t="s">
        <v>75</v>
      </c>
      <c r="D2" s="2" t="s">
        <v>23</v>
      </c>
      <c r="E2" s="2" t="s">
        <v>75</v>
      </c>
    </row>
    <row r="3" spans="1:5">
      <c r="A3" s="6" t="s">
        <v>226</v>
      </c>
    </row>
    <row r="4" spans="1:5">
      <c r="A4" s="3" t="s">
        <v>416</v>
      </c>
      <c r="B4" s="7" t="n">
        <v>239</v>
      </c>
      <c r="C4" s="7" t="n">
        <v>23</v>
      </c>
      <c r="D4" s="7" t="n">
        <v>404</v>
      </c>
      <c r="E4" s="7" t="n">
        <v>75</v>
      </c>
    </row>
    <row r="5" spans="1:5">
      <c r="A5" s="3" t="s">
        <v>417</v>
      </c>
      <c r="B5" s="7" t="n">
        <v>-14</v>
      </c>
      <c r="C5" s="7" t="n">
        <v>0</v>
      </c>
      <c r="D5" s="7" t="n">
        <v>-92</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8</v>
      </c>
      <c r="B1" s="2" t="s">
        <v>419</v>
      </c>
    </row>
    <row r="2" spans="1:2">
      <c r="A2" s="6" t="s">
        <v>420</v>
      </c>
    </row>
    <row r="3" spans="1:2">
      <c r="A3" s="3" t="s">
        <v>421</v>
      </c>
      <c r="B3" s="7" t="n">
        <v>100343</v>
      </c>
    </row>
    <row r="4" spans="1:2">
      <c r="A4" s="3" t="s">
        <v>422</v>
      </c>
      <c r="B4" s="5" t="n">
        <v>100140</v>
      </c>
    </row>
    <row r="5" spans="1:2">
      <c r="A5" s="3" t="s">
        <v>423</v>
      </c>
      <c r="B5" s="7" t="n">
        <v>203</v>
      </c>
    </row>
    <row r="6" spans="1:2">
      <c r="A6" s="3" t="s">
        <v>424</v>
      </c>
      <c r="B6" s="3" t="s">
        <v>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26</v>
      </c>
      <c r="B1" s="2" t="s">
        <v>427</v>
      </c>
      <c r="C1" s="2" t="s">
        <v>428</v>
      </c>
    </row>
    <row r="2" spans="1:3">
      <c r="A2" s="6" t="s">
        <v>399</v>
      </c>
    </row>
    <row r="3" spans="1:3">
      <c r="A3" s="3" t="s">
        <v>429</v>
      </c>
      <c r="B3" s="7" t="n">
        <v>83050</v>
      </c>
      <c r="C3" s="7" t="n">
        <v>556823</v>
      </c>
    </row>
    <row r="4" spans="1:3">
      <c r="A4" s="3" t="s">
        <v>430</v>
      </c>
      <c r="B4" s="5" t="n">
        <v>-222</v>
      </c>
      <c r="C4" s="5" t="n">
        <v>-2667</v>
      </c>
    </row>
    <row r="5" spans="1:3">
      <c r="A5" s="3" t="s">
        <v>431</v>
      </c>
      <c r="B5" s="5" t="n">
        <v>121245</v>
      </c>
      <c r="C5" s="5" t="n">
        <v>82690</v>
      </c>
    </row>
    <row r="6" spans="1:3">
      <c r="A6" s="3" t="s">
        <v>432</v>
      </c>
      <c r="B6" s="5" t="n">
        <v>-320</v>
      </c>
      <c r="C6" s="5" t="n">
        <v>-1058</v>
      </c>
    </row>
    <row r="7" spans="1:3">
      <c r="A7" s="3" t="s">
        <v>433</v>
      </c>
      <c r="B7" s="5" t="n">
        <v>204295</v>
      </c>
      <c r="C7" s="5" t="n">
        <v>639513</v>
      </c>
    </row>
    <row r="8" spans="1:3">
      <c r="A8" s="3" t="s">
        <v>434</v>
      </c>
      <c r="B8" s="5" t="n">
        <v>-542</v>
      </c>
      <c r="C8" s="5" t="n">
        <v>-3725</v>
      </c>
    </row>
    <row r="9" spans="1:3">
      <c r="A9" s="6" t="s">
        <v>404</v>
      </c>
    </row>
    <row r="10" spans="1:3">
      <c r="A10" s="3" t="s">
        <v>435</v>
      </c>
      <c r="B10" s="5" t="n">
        <v>21593</v>
      </c>
      <c r="C10" s="5" t="n">
        <v>128350</v>
      </c>
    </row>
    <row r="11" spans="1:3">
      <c r="A11" s="3" t="s">
        <v>436</v>
      </c>
      <c r="B11" s="5" t="n">
        <v>-2759</v>
      </c>
      <c r="C11" s="5" t="n">
        <v>-4649</v>
      </c>
    </row>
    <row r="12" spans="1:3">
      <c r="A12" s="3" t="s">
        <v>437</v>
      </c>
      <c r="B12" s="5" t="n">
        <v>21366</v>
      </c>
      <c r="C12" s="5" t="n">
        <v>79015</v>
      </c>
    </row>
    <row r="13" spans="1:3">
      <c r="A13" s="3" t="s">
        <v>438</v>
      </c>
      <c r="B13" s="5" t="n">
        <v>-3866</v>
      </c>
      <c r="C13" s="5" t="n">
        <v>-1320</v>
      </c>
    </row>
    <row r="14" spans="1:3">
      <c r="A14" s="3" t="s">
        <v>439</v>
      </c>
      <c r="B14" s="5" t="n">
        <v>42959</v>
      </c>
      <c r="C14" s="5" t="n">
        <v>207365</v>
      </c>
    </row>
    <row r="15" spans="1:3">
      <c r="A15" s="3" t="s">
        <v>440</v>
      </c>
      <c r="B15" s="7" t="n">
        <v>-6625</v>
      </c>
      <c r="C15" s="7" t="n">
        <v>-5969</v>
      </c>
    </row>
    <row r="16" spans="1:3">
      <c r="A16" s="6" t="s">
        <v>441</v>
      </c>
    </row>
    <row r="17" spans="1:3">
      <c r="A17" s="3" t="s">
        <v>442</v>
      </c>
      <c r="B17" s="5" t="n">
        <v>126</v>
      </c>
      <c r="C17" s="5" t="n">
        <v>198</v>
      </c>
    </row>
    <row r="18" spans="1:3">
      <c r="A18" s="3" t="s">
        <v>408</v>
      </c>
    </row>
    <row r="19" spans="1:3">
      <c r="A19" s="6" t="s">
        <v>399</v>
      </c>
    </row>
    <row r="20" spans="1:3">
      <c r="A20" s="3" t="s">
        <v>429</v>
      </c>
      <c r="C20" s="7" t="n">
        <v>2092</v>
      </c>
    </row>
    <row r="21" spans="1:3">
      <c r="A21" s="3" t="s">
        <v>430</v>
      </c>
      <c r="C21" s="5" t="n">
        <v>-4</v>
      </c>
    </row>
    <row r="22" spans="1:3">
      <c r="A22" s="3" t="s">
        <v>431</v>
      </c>
      <c r="C22" s="5" t="n">
        <v>0</v>
      </c>
    </row>
    <row r="23" spans="1:3">
      <c r="A23" s="3" t="s">
        <v>432</v>
      </c>
      <c r="C23" s="5" t="n">
        <v>0</v>
      </c>
    </row>
    <row r="24" spans="1:3">
      <c r="A24" s="3" t="s">
        <v>433</v>
      </c>
      <c r="C24" s="5" t="n">
        <v>2092</v>
      </c>
    </row>
    <row r="25" spans="1:3">
      <c r="A25" s="3" t="s">
        <v>434</v>
      </c>
      <c r="C25" s="5" t="n">
        <v>-4</v>
      </c>
    </row>
    <row r="26" spans="1:3">
      <c r="A26" s="3" t="s">
        <v>409</v>
      </c>
    </row>
    <row r="27" spans="1:3">
      <c r="A27" s="6" t="s">
        <v>399</v>
      </c>
    </row>
    <row r="28" spans="1:3">
      <c r="A28" s="3" t="s">
        <v>429</v>
      </c>
      <c r="B28" s="7" t="n">
        <v>0</v>
      </c>
      <c r="C28" s="5" t="n">
        <v>209631</v>
      </c>
    </row>
    <row r="29" spans="1:3">
      <c r="A29" s="3" t="s">
        <v>430</v>
      </c>
      <c r="B29" s="5" t="n">
        <v>0</v>
      </c>
      <c r="C29" s="5" t="n">
        <v>-1077</v>
      </c>
    </row>
    <row r="30" spans="1:3">
      <c r="A30" s="3" t="s">
        <v>431</v>
      </c>
      <c r="B30" s="5" t="n">
        <v>103776</v>
      </c>
      <c r="C30" s="5" t="n">
        <v>54619</v>
      </c>
    </row>
    <row r="31" spans="1:3">
      <c r="A31" s="3" t="s">
        <v>432</v>
      </c>
      <c r="B31" s="5" t="n">
        <v>-180</v>
      </c>
      <c r="C31" s="5" t="n">
        <v>-533</v>
      </c>
    </row>
    <row r="32" spans="1:3">
      <c r="A32" s="3" t="s">
        <v>433</v>
      </c>
      <c r="B32" s="5" t="n">
        <v>103776</v>
      </c>
      <c r="C32" s="5" t="n">
        <v>264250</v>
      </c>
    </row>
    <row r="33" spans="1:3">
      <c r="A33" s="3" t="s">
        <v>434</v>
      </c>
      <c r="B33" s="5" t="n">
        <v>-180</v>
      </c>
      <c r="C33" s="5" t="n">
        <v>-1610</v>
      </c>
    </row>
    <row r="34" spans="1:3">
      <c r="A34" s="6" t="s">
        <v>404</v>
      </c>
    </row>
    <row r="35" spans="1:3">
      <c r="A35" s="3" t="s">
        <v>435</v>
      </c>
      <c r="C35" s="5" t="n">
        <v>19738</v>
      </c>
    </row>
    <row r="36" spans="1:3">
      <c r="A36" s="3" t="s">
        <v>436</v>
      </c>
      <c r="C36" s="5" t="n">
        <v>-102</v>
      </c>
    </row>
    <row r="37" spans="1:3">
      <c r="A37" s="3" t="s">
        <v>437</v>
      </c>
      <c r="C37" s="5" t="n">
        <v>0</v>
      </c>
    </row>
    <row r="38" spans="1:3">
      <c r="A38" s="3" t="s">
        <v>438</v>
      </c>
      <c r="C38" s="5" t="n">
        <v>0</v>
      </c>
    </row>
    <row r="39" spans="1:3">
      <c r="A39" s="3" t="s">
        <v>439</v>
      </c>
      <c r="C39" s="5" t="n">
        <v>19738</v>
      </c>
    </row>
    <row r="40" spans="1:3">
      <c r="A40" s="3" t="s">
        <v>440</v>
      </c>
      <c r="C40" s="5" t="n">
        <v>-102</v>
      </c>
    </row>
    <row r="41" spans="1:3">
      <c r="A41" s="3" t="s">
        <v>410</v>
      </c>
    </row>
    <row r="42" spans="1:3">
      <c r="A42" s="6" t="s">
        <v>399</v>
      </c>
    </row>
    <row r="43" spans="1:3">
      <c r="A43" s="3" t="s">
        <v>429</v>
      </c>
      <c r="B43" s="5" t="n">
        <v>83050</v>
      </c>
      <c r="C43" s="5" t="n">
        <v>343875</v>
      </c>
    </row>
    <row r="44" spans="1:3">
      <c r="A44" s="3" t="s">
        <v>430</v>
      </c>
      <c r="B44" s="5" t="n">
        <v>-222</v>
      </c>
      <c r="C44" s="5" t="n">
        <v>-1577</v>
      </c>
    </row>
    <row r="45" spans="1:3">
      <c r="A45" s="3" t="s">
        <v>431</v>
      </c>
      <c r="B45" s="5" t="n">
        <v>17419</v>
      </c>
      <c r="C45" s="5" t="n">
        <v>28010</v>
      </c>
    </row>
    <row r="46" spans="1:3">
      <c r="A46" s="3" t="s">
        <v>432</v>
      </c>
      <c r="B46" s="5" t="n">
        <v>-139</v>
      </c>
      <c r="C46" s="5" t="n">
        <v>-524</v>
      </c>
    </row>
    <row r="47" spans="1:3">
      <c r="A47" s="3" t="s">
        <v>433</v>
      </c>
      <c r="B47" s="5" t="n">
        <v>100469</v>
      </c>
      <c r="C47" s="5" t="n">
        <v>371885</v>
      </c>
    </row>
    <row r="48" spans="1:3">
      <c r="A48" s="3" t="s">
        <v>434</v>
      </c>
      <c r="B48" s="5" t="n">
        <v>-361</v>
      </c>
      <c r="C48" s="5" t="n">
        <v>-2101</v>
      </c>
    </row>
    <row r="49" spans="1:3">
      <c r="A49" s="6" t="s">
        <v>404</v>
      </c>
    </row>
    <row r="50" spans="1:3">
      <c r="A50" s="3" t="s">
        <v>435</v>
      </c>
      <c r="B50" s="5" t="n">
        <v>8791</v>
      </c>
      <c r="C50" s="5" t="n">
        <v>67295</v>
      </c>
    </row>
    <row r="51" spans="1:3">
      <c r="A51" s="3" t="s">
        <v>436</v>
      </c>
      <c r="B51" s="5" t="n">
        <v>-2721</v>
      </c>
      <c r="C51" s="5" t="n">
        <v>-4288</v>
      </c>
    </row>
    <row r="52" spans="1:3">
      <c r="A52" s="3" t="s">
        <v>437</v>
      </c>
      <c r="B52" s="5" t="n">
        <v>18523</v>
      </c>
      <c r="C52" s="5" t="n">
        <v>69539</v>
      </c>
    </row>
    <row r="53" spans="1:3">
      <c r="A53" s="3" t="s">
        <v>438</v>
      </c>
      <c r="B53" s="5" t="n">
        <v>-3860</v>
      </c>
      <c r="C53" s="5" t="n">
        <v>-1132</v>
      </c>
    </row>
    <row r="54" spans="1:3">
      <c r="A54" s="3" t="s">
        <v>439</v>
      </c>
      <c r="B54" s="5" t="n">
        <v>27314</v>
      </c>
      <c r="C54" s="5" t="n">
        <v>136834</v>
      </c>
    </row>
    <row r="55" spans="1:3">
      <c r="A55" s="3" t="s">
        <v>440</v>
      </c>
      <c r="B55" s="5" t="n">
        <v>-6581</v>
      </c>
      <c r="C55" s="5" t="n">
        <v>-5420</v>
      </c>
    </row>
    <row r="56" spans="1:3">
      <c r="A56" s="3" t="s">
        <v>412</v>
      </c>
    </row>
    <row r="57" spans="1:3">
      <c r="A57" s="6" t="s">
        <v>404</v>
      </c>
    </row>
    <row r="58" spans="1:3">
      <c r="A58" s="3" t="s">
        <v>435</v>
      </c>
      <c r="B58" s="5" t="n">
        <v>7746</v>
      </c>
      <c r="C58" s="5" t="n">
        <v>10182</v>
      </c>
    </row>
    <row r="59" spans="1:3">
      <c r="A59" s="3" t="s">
        <v>436</v>
      </c>
      <c r="B59" s="5" t="n">
        <v>-24</v>
      </c>
      <c r="C59" s="5" t="n">
        <v>-39</v>
      </c>
    </row>
    <row r="60" spans="1:3">
      <c r="A60" s="3" t="s">
        <v>437</v>
      </c>
      <c r="B60" s="5" t="n">
        <v>2843</v>
      </c>
      <c r="C60" s="5" t="n">
        <v>9476</v>
      </c>
    </row>
    <row r="61" spans="1:3">
      <c r="A61" s="3" t="s">
        <v>438</v>
      </c>
      <c r="B61" s="5" t="n">
        <v>-6</v>
      </c>
      <c r="C61" s="5" t="n">
        <v>-188</v>
      </c>
    </row>
    <row r="62" spans="1:3">
      <c r="A62" s="3" t="s">
        <v>439</v>
      </c>
      <c r="B62" s="5" t="n">
        <v>10589</v>
      </c>
      <c r="C62" s="5" t="n">
        <v>19658</v>
      </c>
    </row>
    <row r="63" spans="1:3">
      <c r="A63" s="3" t="s">
        <v>440</v>
      </c>
      <c r="B63" s="5" t="n">
        <v>-30</v>
      </c>
      <c r="C63" s="5" t="n">
        <v>-227</v>
      </c>
    </row>
    <row r="64" spans="1:3">
      <c r="A64" s="3" t="s">
        <v>411</v>
      </c>
    </row>
    <row r="65" spans="1:3">
      <c r="A65" s="6" t="s">
        <v>399</v>
      </c>
    </row>
    <row r="66" spans="1:3">
      <c r="A66" s="3" t="s">
        <v>429</v>
      </c>
      <c r="B66" s="5" t="n">
        <v>0</v>
      </c>
      <c r="C66" s="5" t="n">
        <v>0</v>
      </c>
    </row>
    <row r="67" spans="1:3">
      <c r="A67" s="3" t="s">
        <v>430</v>
      </c>
      <c r="B67" s="5" t="n">
        <v>0</v>
      </c>
      <c r="C67" s="5" t="n">
        <v>0</v>
      </c>
    </row>
    <row r="68" spans="1:3">
      <c r="A68" s="3" t="s">
        <v>431</v>
      </c>
      <c r="B68" s="5" t="n">
        <v>50</v>
      </c>
      <c r="C68" s="5" t="n">
        <v>61</v>
      </c>
    </row>
    <row r="69" spans="1:3">
      <c r="A69" s="3" t="s">
        <v>432</v>
      </c>
      <c r="B69" s="5" t="n">
        <v>-1</v>
      </c>
      <c r="C69" s="5" t="n">
        <v>-1</v>
      </c>
    </row>
    <row r="70" spans="1:3">
      <c r="A70" s="3" t="s">
        <v>433</v>
      </c>
      <c r="B70" s="5" t="n">
        <v>50</v>
      </c>
      <c r="C70" s="5" t="n">
        <v>61</v>
      </c>
    </row>
    <row r="71" spans="1:3">
      <c r="A71" s="3" t="s">
        <v>434</v>
      </c>
      <c r="B71" s="5" t="n">
        <v>-1</v>
      </c>
      <c r="C71" s="5" t="n">
        <v>-1</v>
      </c>
    </row>
    <row r="72" spans="1:3">
      <c r="A72" s="3" t="s">
        <v>413</v>
      </c>
    </row>
    <row r="73" spans="1:3">
      <c r="A73" s="6" t="s">
        <v>404</v>
      </c>
    </row>
    <row r="74" spans="1:3">
      <c r="A74" s="3" t="s">
        <v>435</v>
      </c>
      <c r="B74" s="5" t="n">
        <v>5056</v>
      </c>
      <c r="C74" s="5" t="n">
        <v>31135</v>
      </c>
    </row>
    <row r="75" spans="1:3">
      <c r="A75" s="3" t="s">
        <v>436</v>
      </c>
      <c r="B75" s="5" t="n">
        <v>-14</v>
      </c>
      <c r="C75" s="5" t="n">
        <v>-220</v>
      </c>
    </row>
    <row r="76" spans="1:3">
      <c r="A76" s="3" t="s">
        <v>437</v>
      </c>
      <c r="B76" s="5" t="n">
        <v>0</v>
      </c>
      <c r="C76" s="5" t="n">
        <v>0</v>
      </c>
    </row>
    <row r="77" spans="1:3">
      <c r="A77" s="3" t="s">
        <v>438</v>
      </c>
      <c r="B77" s="5" t="n">
        <v>0</v>
      </c>
      <c r="C77" s="5" t="n">
        <v>0</v>
      </c>
    </row>
    <row r="78" spans="1:3">
      <c r="A78" s="3" t="s">
        <v>439</v>
      </c>
      <c r="B78" s="5" t="n">
        <v>5056</v>
      </c>
      <c r="C78" s="5" t="n">
        <v>31135</v>
      </c>
    </row>
    <row r="79" spans="1:3">
      <c r="A79" s="3" t="s">
        <v>440</v>
      </c>
      <c r="B79" s="7" t="n">
        <v>-14</v>
      </c>
      <c r="C79" s="5" t="n">
        <v>-220</v>
      </c>
    </row>
    <row r="80" spans="1:3">
      <c r="A80" s="3" t="s">
        <v>414</v>
      </c>
    </row>
    <row r="81" spans="1:3">
      <c r="A81" s="6" t="s">
        <v>399</v>
      </c>
    </row>
    <row r="82" spans="1:3">
      <c r="A82" s="3" t="s">
        <v>429</v>
      </c>
      <c r="C82" s="5" t="n">
        <v>1225</v>
      </c>
    </row>
    <row r="83" spans="1:3">
      <c r="A83" s="3" t="s">
        <v>430</v>
      </c>
      <c r="C83" s="5" t="n">
        <v>-9</v>
      </c>
    </row>
    <row r="84" spans="1:3">
      <c r="A84" s="3" t="s">
        <v>431</v>
      </c>
      <c r="C84" s="5" t="n">
        <v>0</v>
      </c>
    </row>
    <row r="85" spans="1:3">
      <c r="A85" s="3" t="s">
        <v>432</v>
      </c>
      <c r="C85" s="5" t="n">
        <v>0</v>
      </c>
    </row>
    <row r="86" spans="1:3">
      <c r="A86" s="3" t="s">
        <v>433</v>
      </c>
      <c r="C86" s="5" t="n">
        <v>1225</v>
      </c>
    </row>
    <row r="87" spans="1:3">
      <c r="A87" s="3" t="s">
        <v>434</v>
      </c>
      <c r="C87" s="7"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3</v>
      </c>
      <c r="C1" s="2" t="s">
        <v>24</v>
      </c>
    </row>
    <row r="2" spans="1:3">
      <c r="A2" s="6" t="s">
        <v>444</v>
      </c>
    </row>
    <row r="3" spans="1:3">
      <c r="A3" s="3" t="s">
        <v>445</v>
      </c>
      <c r="B3" s="7" t="n">
        <v>340072</v>
      </c>
    </row>
    <row r="4" spans="1:3">
      <c r="A4" s="3" t="s">
        <v>446</v>
      </c>
      <c r="B4" s="5" t="n">
        <v>1030847</v>
      </c>
    </row>
    <row r="5" spans="1:3">
      <c r="A5" s="3" t="s">
        <v>447</v>
      </c>
      <c r="B5" s="5" t="n">
        <v>108831</v>
      </c>
    </row>
    <row r="6" spans="1:3">
      <c r="A6" s="3" t="s">
        <v>448</v>
      </c>
      <c r="B6" s="5" t="n">
        <v>32033</v>
      </c>
    </row>
    <row r="7" spans="1:3">
      <c r="A7" s="3" t="s">
        <v>400</v>
      </c>
      <c r="B7" s="5" t="n">
        <v>1511783</v>
      </c>
      <c r="C7" s="7" t="n">
        <v>1450396</v>
      </c>
    </row>
    <row r="8" spans="1:3">
      <c r="A8" s="6" t="s">
        <v>449</v>
      </c>
    </row>
    <row r="9" spans="1:3">
      <c r="A9" s="3" t="s">
        <v>450</v>
      </c>
      <c r="B9" s="5" t="n">
        <v>345636</v>
      </c>
    </row>
    <row r="10" spans="1:3">
      <c r="A10" s="3" t="s">
        <v>451</v>
      </c>
      <c r="B10" s="5" t="n">
        <v>1045108</v>
      </c>
    </row>
    <row r="11" spans="1:3">
      <c r="A11" s="3" t="s">
        <v>452</v>
      </c>
      <c r="B11" s="5" t="n">
        <v>109852</v>
      </c>
    </row>
    <row r="12" spans="1:3">
      <c r="A12" s="3" t="s">
        <v>453</v>
      </c>
      <c r="B12" s="5" t="n">
        <v>32625</v>
      </c>
    </row>
    <row r="13" spans="1:3">
      <c r="A13" s="3" t="s">
        <v>403</v>
      </c>
      <c r="B13" s="5" t="n">
        <v>1533221</v>
      </c>
      <c r="C13" s="5" t="n">
        <v>1456840</v>
      </c>
    </row>
    <row r="14" spans="1:3">
      <c r="A14" s="6" t="s">
        <v>454</v>
      </c>
    </row>
    <row r="15" spans="1:3">
      <c r="A15" s="3" t="s">
        <v>455</v>
      </c>
      <c r="B15" s="5" t="n">
        <v>99864</v>
      </c>
    </row>
    <row r="16" spans="1:3">
      <c r="A16" s="3" t="s">
        <v>456</v>
      </c>
      <c r="B16" s="5" t="n">
        <v>290601</v>
      </c>
    </row>
    <row r="17" spans="1:3">
      <c r="A17" s="3" t="s">
        <v>457</v>
      </c>
      <c r="B17" s="5" t="n">
        <v>117829</v>
      </c>
    </row>
    <row r="18" spans="1:3">
      <c r="A18" s="3" t="s">
        <v>458</v>
      </c>
      <c r="B18" s="5" t="n">
        <v>30758</v>
      </c>
    </row>
    <row r="19" spans="1:3">
      <c r="A19" s="3" t="s">
        <v>405</v>
      </c>
      <c r="B19" s="5" t="n">
        <v>539052</v>
      </c>
      <c r="C19" s="5" t="n">
        <v>600665</v>
      </c>
    </row>
    <row r="20" spans="1:3">
      <c r="A20" s="6" t="s">
        <v>459</v>
      </c>
    </row>
    <row r="21" spans="1:3">
      <c r="A21" s="3" t="s">
        <v>460</v>
      </c>
      <c r="B21" s="5" t="n">
        <v>97362</v>
      </c>
    </row>
    <row r="22" spans="1:3">
      <c r="A22" s="3" t="s">
        <v>461</v>
      </c>
      <c r="B22" s="5" t="n">
        <v>304804</v>
      </c>
    </row>
    <row r="23" spans="1:3">
      <c r="A23" s="3" t="s">
        <v>462</v>
      </c>
      <c r="B23" s="5" t="n">
        <v>121191</v>
      </c>
    </row>
    <row r="24" spans="1:3">
      <c r="A24" s="3" t="s">
        <v>463</v>
      </c>
      <c r="B24" s="5" t="n">
        <v>30691</v>
      </c>
    </row>
    <row r="25" spans="1:3">
      <c r="A25" s="3" t="s">
        <v>68</v>
      </c>
      <c r="B25" s="5" t="n">
        <v>554048</v>
      </c>
      <c r="C25" s="7" t="n">
        <v>607550</v>
      </c>
    </row>
    <row r="26" spans="1:3">
      <c r="A26" s="3" t="s">
        <v>464</v>
      </c>
    </row>
    <row r="27" spans="1:3">
      <c r="A27" s="6" t="s">
        <v>465</v>
      </c>
    </row>
    <row r="28" spans="1:3">
      <c r="A28" s="3" t="s">
        <v>466</v>
      </c>
      <c r="B28" s="5" t="n">
        <v>220907</v>
      </c>
    </row>
    <row r="29" spans="1:3">
      <c r="A29" s="3" t="s">
        <v>467</v>
      </c>
      <c r="B29" s="7" t="n">
        <v>2211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68</v>
      </c>
      <c r="B1" s="2" t="s">
        <v>23</v>
      </c>
      <c r="C1" s="2" t="s">
        <v>24</v>
      </c>
    </row>
    <row r="2" spans="1:3">
      <c r="A2" s="6" t="s">
        <v>469</v>
      </c>
    </row>
    <row r="3" spans="1:3">
      <c r="A3" s="3" t="s">
        <v>34</v>
      </c>
      <c r="B3" s="7" t="n">
        <v>5462936</v>
      </c>
      <c r="C3" s="7" t="n">
        <v>5193321</v>
      </c>
    </row>
    <row r="4" spans="1:3">
      <c r="A4" s="3" t="s">
        <v>35</v>
      </c>
      <c r="B4" s="5" t="n">
        <v>67979</v>
      </c>
      <c r="C4" s="5" t="n">
        <v>52875</v>
      </c>
    </row>
    <row r="5" spans="1:3">
      <c r="A5" s="3" t="s">
        <v>36</v>
      </c>
      <c r="B5" s="5" t="n">
        <v>5530915</v>
      </c>
      <c r="C5" s="5" t="n">
        <v>5246196</v>
      </c>
    </row>
    <row r="6" spans="1:3">
      <c r="A6" s="3" t="s">
        <v>470</v>
      </c>
    </row>
    <row r="7" spans="1:3">
      <c r="A7" s="6" t="s">
        <v>469</v>
      </c>
    </row>
    <row r="8" spans="1:3">
      <c r="A8" s="3" t="s">
        <v>34</v>
      </c>
      <c r="B8" s="5" t="n">
        <v>1843120</v>
      </c>
      <c r="C8" s="5" t="n">
        <v>1793258</v>
      </c>
    </row>
    <row r="9" spans="1:3">
      <c r="A9" s="3" t="s">
        <v>471</v>
      </c>
    </row>
    <row r="10" spans="1:3">
      <c r="A10" s="6" t="s">
        <v>469</v>
      </c>
    </row>
    <row r="11" spans="1:3">
      <c r="A11" s="3" t="s">
        <v>34</v>
      </c>
      <c r="B11" s="5" t="n">
        <v>212680</v>
      </c>
      <c r="C11" s="5" t="n">
        <v>224066</v>
      </c>
    </row>
    <row r="12" spans="1:3">
      <c r="A12" s="3" t="s">
        <v>472</v>
      </c>
    </row>
    <row r="13" spans="1:3">
      <c r="A13" s="6" t="s">
        <v>469</v>
      </c>
    </row>
    <row r="14" spans="1:3">
      <c r="A14" s="3" t="s">
        <v>34</v>
      </c>
      <c r="B14" s="5" t="n">
        <v>137014</v>
      </c>
      <c r="C14" s="5" t="n">
        <v>111763</v>
      </c>
    </row>
    <row r="15" spans="1:3">
      <c r="A15" s="3" t="s">
        <v>473</v>
      </c>
    </row>
    <row r="16" spans="1:3">
      <c r="A16" s="6" t="s">
        <v>469</v>
      </c>
    </row>
    <row r="17" spans="1:3">
      <c r="A17" s="3" t="s">
        <v>34</v>
      </c>
      <c r="B17" s="5" t="n">
        <v>128154</v>
      </c>
      <c r="C17" s="5" t="n">
        <v>94890</v>
      </c>
    </row>
    <row r="18" spans="1:3">
      <c r="A18" s="3" t="s">
        <v>474</v>
      </c>
    </row>
    <row r="19" spans="1:3">
      <c r="A19" s="6" t="s">
        <v>469</v>
      </c>
    </row>
    <row r="20" spans="1:3">
      <c r="A20" s="3" t="s">
        <v>34</v>
      </c>
      <c r="B20" s="5" t="n">
        <v>477848</v>
      </c>
      <c r="C20" s="5" t="n">
        <v>430719</v>
      </c>
    </row>
    <row r="21" spans="1:3">
      <c r="A21" s="3" t="s">
        <v>475</v>
      </c>
    </row>
    <row r="22" spans="1:3">
      <c r="A22" s="6" t="s">
        <v>469</v>
      </c>
    </row>
    <row r="23" spans="1:3">
      <c r="A23" s="3" t="s">
        <v>34</v>
      </c>
      <c r="B23" s="5" t="n">
        <v>1047150</v>
      </c>
      <c r="C23" s="5" t="n">
        <v>1032851</v>
      </c>
    </row>
    <row r="24" spans="1:3">
      <c r="A24" s="3" t="s">
        <v>476</v>
      </c>
    </row>
    <row r="25" spans="1:3">
      <c r="A25" s="6" t="s">
        <v>469</v>
      </c>
    </row>
    <row r="26" spans="1:3">
      <c r="A26" s="3" t="s">
        <v>34</v>
      </c>
      <c r="B26" s="5" t="n">
        <v>172949</v>
      </c>
      <c r="C26" s="5" t="n">
        <v>156234</v>
      </c>
    </row>
    <row r="27" spans="1:3">
      <c r="A27" s="3" t="s">
        <v>477</v>
      </c>
    </row>
    <row r="28" spans="1:3">
      <c r="A28" s="6" t="s">
        <v>469</v>
      </c>
    </row>
    <row r="29" spans="1:3">
      <c r="A29" s="3" t="s">
        <v>34</v>
      </c>
      <c r="B29" s="5" t="n">
        <v>3541067</v>
      </c>
      <c r="C29" s="5" t="n">
        <v>3413062</v>
      </c>
    </row>
    <row r="30" spans="1:3">
      <c r="A30" s="3" t="s">
        <v>478</v>
      </c>
    </row>
    <row r="31" spans="1:3">
      <c r="A31" s="6" t="s">
        <v>469</v>
      </c>
    </row>
    <row r="32" spans="1:3">
      <c r="A32" s="3" t="s">
        <v>34</v>
      </c>
      <c r="B32" s="5" t="n">
        <v>731901</v>
      </c>
      <c r="C32" s="5" t="n">
        <v>622529</v>
      </c>
    </row>
    <row r="33" spans="1:3">
      <c r="A33" s="3" t="s">
        <v>479</v>
      </c>
    </row>
    <row r="34" spans="1:3">
      <c r="A34" s="6" t="s">
        <v>469</v>
      </c>
    </row>
    <row r="35" spans="1:3">
      <c r="A35" s="3" t="s">
        <v>34</v>
      </c>
      <c r="B35" s="5" t="n">
        <v>153624</v>
      </c>
      <c r="C35" s="5" t="n">
        <v>153717</v>
      </c>
    </row>
    <row r="36" spans="1:3">
      <c r="A36" s="3" t="s">
        <v>480</v>
      </c>
    </row>
    <row r="37" spans="1:3">
      <c r="A37" s="6" t="s">
        <v>469</v>
      </c>
    </row>
    <row r="38" spans="1:3">
      <c r="A38" s="3" t="s">
        <v>34</v>
      </c>
      <c r="B38" s="5" t="n">
        <v>66860</v>
      </c>
      <c r="C38" s="5" t="n">
        <v>68107</v>
      </c>
    </row>
    <row r="39" spans="1:3">
      <c r="A39" s="3" t="s">
        <v>481</v>
      </c>
    </row>
    <row r="40" spans="1:3">
      <c r="A40" s="6" t="s">
        <v>469</v>
      </c>
    </row>
    <row r="41" spans="1:3">
      <c r="A41" s="3" t="s">
        <v>34</v>
      </c>
      <c r="B41" s="5" t="n">
        <v>952385</v>
      </c>
      <c r="C41" s="5" t="n">
        <v>844353</v>
      </c>
    </row>
    <row r="42" spans="1:3">
      <c r="A42" s="3" t="s">
        <v>482</v>
      </c>
    </row>
    <row r="43" spans="1:3">
      <c r="A43" s="6" t="s">
        <v>469</v>
      </c>
    </row>
    <row r="44" spans="1:3">
      <c r="A44" s="3" t="s">
        <v>34</v>
      </c>
      <c r="B44" s="5" t="n">
        <v>814392</v>
      </c>
      <c r="C44" s="5" t="n">
        <v>792416</v>
      </c>
    </row>
    <row r="45" spans="1:3">
      <c r="A45" s="3" t="s">
        <v>483</v>
      </c>
    </row>
    <row r="46" spans="1:3">
      <c r="A46" s="6" t="s">
        <v>469</v>
      </c>
    </row>
    <row r="47" spans="1:3">
      <c r="A47" s="3" t="s">
        <v>34</v>
      </c>
      <c r="B47" s="5" t="n">
        <v>152800</v>
      </c>
      <c r="C47" s="5" t="n">
        <v>142151</v>
      </c>
    </row>
    <row r="48" spans="1:3">
      <c r="A48" s="3" t="s">
        <v>484</v>
      </c>
    </row>
    <row r="49" spans="1:3">
      <c r="A49" s="6" t="s">
        <v>469</v>
      </c>
    </row>
    <row r="50" spans="1:3">
      <c r="A50" s="3" t="s">
        <v>34</v>
      </c>
      <c r="B50" s="7" t="n">
        <v>2292</v>
      </c>
      <c r="C50" s="7" t="n">
        <v>1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5</v>
      </c>
      <c r="B1" s="2" t="s">
        <v>74</v>
      </c>
      <c r="D1" s="2" t="s">
        <v>1</v>
      </c>
    </row>
    <row r="2" spans="1:6">
      <c r="B2" s="2" t="s">
        <v>23</v>
      </c>
      <c r="C2" s="2" t="s">
        <v>75</v>
      </c>
      <c r="D2" s="2" t="s">
        <v>23</v>
      </c>
      <c r="E2" s="2" t="s">
        <v>75</v>
      </c>
      <c r="F2" s="2" t="s">
        <v>24</v>
      </c>
    </row>
    <row r="3" spans="1:6">
      <c r="A3" s="6" t="s">
        <v>486</v>
      </c>
    </row>
    <row r="4" spans="1:6">
      <c r="A4" s="3" t="s">
        <v>35</v>
      </c>
      <c r="B4" s="7" t="n">
        <v>67979</v>
      </c>
      <c r="D4" s="7" t="n">
        <v>67979</v>
      </c>
      <c r="F4" s="7" t="n">
        <v>52875</v>
      </c>
    </row>
    <row r="5" spans="1:6">
      <c r="A5" s="3" t="s">
        <v>34</v>
      </c>
      <c r="B5" s="5" t="n">
        <v>5462936</v>
      </c>
      <c r="D5" s="5" t="n">
        <v>5462936</v>
      </c>
      <c r="F5" s="5" t="n">
        <v>5193321</v>
      </c>
    </row>
    <row r="6" spans="1:6">
      <c r="A6" s="3" t="s">
        <v>36</v>
      </c>
      <c r="B6" s="5" t="n">
        <v>5530915</v>
      </c>
      <c r="D6" s="5" t="n">
        <v>5530915</v>
      </c>
      <c r="F6" s="5" t="n">
        <v>5246196</v>
      </c>
    </row>
    <row r="7" spans="1:6">
      <c r="A7" s="3" t="s">
        <v>487</v>
      </c>
      <c r="B7" s="5" t="n">
        <v>820</v>
      </c>
      <c r="C7" s="7" t="n">
        <v>828</v>
      </c>
      <c r="D7" s="5" t="n">
        <v>2492</v>
      </c>
      <c r="E7" s="7" t="n">
        <v>2331</v>
      </c>
    </row>
    <row r="8" spans="1:6">
      <c r="A8" s="3" t="s">
        <v>470</v>
      </c>
    </row>
    <row r="9" spans="1:6">
      <c r="A9" s="6" t="s">
        <v>486</v>
      </c>
    </row>
    <row r="10" spans="1:6">
      <c r="A10" s="3" t="s">
        <v>488</v>
      </c>
      <c r="B10" s="5" t="n">
        <v>9234</v>
      </c>
      <c r="D10" s="5" t="n">
        <v>9234</v>
      </c>
      <c r="F10" s="5" t="n">
        <v>7193</v>
      </c>
    </row>
    <row r="11" spans="1:6">
      <c r="A11" s="3" t="s">
        <v>489</v>
      </c>
      <c r="B11" s="5" t="n">
        <v>1806929</v>
      </c>
      <c r="D11" s="5" t="n">
        <v>1806929</v>
      </c>
      <c r="F11" s="5" t="n">
        <v>1762294</v>
      </c>
    </row>
    <row r="12" spans="1:6">
      <c r="A12" s="3" t="s">
        <v>490</v>
      </c>
      <c r="B12" s="5" t="n">
        <v>26957</v>
      </c>
      <c r="D12" s="5" t="n">
        <v>26957</v>
      </c>
      <c r="F12" s="5" t="n">
        <v>23771</v>
      </c>
    </row>
    <row r="13" spans="1:6">
      <c r="A13" s="3" t="s">
        <v>34</v>
      </c>
      <c r="B13" s="5" t="n">
        <v>1843120</v>
      </c>
      <c r="D13" s="5" t="n">
        <v>1843120</v>
      </c>
      <c r="F13" s="5" t="n">
        <v>1793258</v>
      </c>
    </row>
    <row r="14" spans="1:6">
      <c r="A14" s="3" t="s">
        <v>471</v>
      </c>
    </row>
    <row r="15" spans="1:6">
      <c r="A15" s="6" t="s">
        <v>486</v>
      </c>
    </row>
    <row r="16" spans="1:6">
      <c r="A16" s="3" t="s">
        <v>488</v>
      </c>
      <c r="B16" s="5" t="n">
        <v>974</v>
      </c>
      <c r="D16" s="5" t="n">
        <v>974</v>
      </c>
      <c r="F16" s="5" t="n">
        <v>4678</v>
      </c>
    </row>
    <row r="17" spans="1:6">
      <c r="A17" s="3" t="s">
        <v>489</v>
      </c>
      <c r="B17" s="5" t="n">
        <v>206388</v>
      </c>
      <c r="D17" s="5" t="n">
        <v>206388</v>
      </c>
      <c r="F17" s="5" t="n">
        <v>212757</v>
      </c>
    </row>
    <row r="18" spans="1:6">
      <c r="A18" s="3" t="s">
        <v>490</v>
      </c>
      <c r="B18" s="5" t="n">
        <v>5318</v>
      </c>
      <c r="D18" s="5" t="n">
        <v>5318</v>
      </c>
      <c r="F18" s="5" t="n">
        <v>6631</v>
      </c>
    </row>
    <row r="19" spans="1:6">
      <c r="A19" s="3" t="s">
        <v>34</v>
      </c>
      <c r="B19" s="5" t="n">
        <v>212680</v>
      </c>
      <c r="D19" s="5" t="n">
        <v>212680</v>
      </c>
      <c r="F19" s="5" t="n">
        <v>224066</v>
      </c>
    </row>
    <row r="20" spans="1:6">
      <c r="A20" s="3" t="s">
        <v>472</v>
      </c>
    </row>
    <row r="21" spans="1:6">
      <c r="A21" s="6" t="s">
        <v>486</v>
      </c>
    </row>
    <row r="22" spans="1:6">
      <c r="A22" s="3" t="s">
        <v>488</v>
      </c>
      <c r="B22" s="5" t="n">
        <v>829</v>
      </c>
      <c r="D22" s="5" t="n">
        <v>829</v>
      </c>
      <c r="F22" s="5" t="n">
        <v>1288</v>
      </c>
    </row>
    <row r="23" spans="1:6">
      <c r="A23" s="3" t="s">
        <v>489</v>
      </c>
      <c r="B23" s="5" t="n">
        <v>135919</v>
      </c>
      <c r="D23" s="5" t="n">
        <v>135919</v>
      </c>
      <c r="F23" s="5" t="n">
        <v>110182</v>
      </c>
    </row>
    <row r="24" spans="1:6">
      <c r="A24" s="3" t="s">
        <v>490</v>
      </c>
      <c r="B24" s="5" t="n">
        <v>266</v>
      </c>
      <c r="D24" s="5" t="n">
        <v>266</v>
      </c>
      <c r="F24" s="5" t="n">
        <v>293</v>
      </c>
    </row>
    <row r="25" spans="1:6">
      <c r="A25" s="3" t="s">
        <v>34</v>
      </c>
      <c r="B25" s="5" t="n">
        <v>137014</v>
      </c>
      <c r="D25" s="5" t="n">
        <v>137014</v>
      </c>
      <c r="F25" s="5" t="n">
        <v>111763</v>
      </c>
    </row>
    <row r="26" spans="1:6">
      <c r="A26" s="3" t="s">
        <v>473</v>
      </c>
    </row>
    <row r="27" spans="1:6">
      <c r="A27" s="6" t="s">
        <v>486</v>
      </c>
    </row>
    <row r="28" spans="1:6">
      <c r="A28" s="3" t="s">
        <v>488</v>
      </c>
      <c r="B28" s="5" t="n">
        <v>3432</v>
      </c>
      <c r="D28" s="5" t="n">
        <v>3432</v>
      </c>
      <c r="F28" s="5" t="n">
        <v>3232</v>
      </c>
    </row>
    <row r="29" spans="1:6">
      <c r="A29" s="3" t="s">
        <v>489</v>
      </c>
      <c r="B29" s="5" t="n">
        <v>123905</v>
      </c>
      <c r="D29" s="5" t="n">
        <v>123905</v>
      </c>
      <c r="F29" s="5" t="n">
        <v>90703</v>
      </c>
    </row>
    <row r="30" spans="1:6">
      <c r="A30" s="3" t="s">
        <v>490</v>
      </c>
      <c r="B30" s="5" t="n">
        <v>817</v>
      </c>
      <c r="D30" s="5" t="n">
        <v>817</v>
      </c>
      <c r="F30" s="5" t="n">
        <v>955</v>
      </c>
    </row>
    <row r="31" spans="1:6">
      <c r="A31" s="3" t="s">
        <v>34</v>
      </c>
      <c r="B31" s="5" t="n">
        <v>128154</v>
      </c>
      <c r="D31" s="5" t="n">
        <v>128154</v>
      </c>
      <c r="F31" s="5" t="n">
        <v>94890</v>
      </c>
    </row>
    <row r="32" spans="1:6">
      <c r="A32" s="3" t="s">
        <v>474</v>
      </c>
    </row>
    <row r="33" spans="1:6">
      <c r="A33" s="6" t="s">
        <v>486</v>
      </c>
    </row>
    <row r="34" spans="1:6">
      <c r="A34" s="3" t="s">
        <v>488</v>
      </c>
      <c r="B34" s="5" t="n">
        <v>5235</v>
      </c>
      <c r="D34" s="5" t="n">
        <v>5235</v>
      </c>
      <c r="F34" s="5" t="n">
        <v>9198</v>
      </c>
    </row>
    <row r="35" spans="1:6">
      <c r="A35" s="3" t="s">
        <v>489</v>
      </c>
      <c r="B35" s="5" t="n">
        <v>466212</v>
      </c>
      <c r="D35" s="5" t="n">
        <v>466212</v>
      </c>
      <c r="F35" s="5" t="n">
        <v>413642</v>
      </c>
    </row>
    <row r="36" spans="1:6">
      <c r="A36" s="3" t="s">
        <v>490</v>
      </c>
      <c r="B36" s="5" t="n">
        <v>6401</v>
      </c>
      <c r="D36" s="5" t="n">
        <v>6401</v>
      </c>
      <c r="F36" s="5" t="n">
        <v>7879</v>
      </c>
    </row>
    <row r="37" spans="1:6">
      <c r="A37" s="3" t="s">
        <v>34</v>
      </c>
      <c r="B37" s="5" t="n">
        <v>477848</v>
      </c>
      <c r="D37" s="5" t="n">
        <v>477848</v>
      </c>
      <c r="F37" s="5" t="n">
        <v>430719</v>
      </c>
    </row>
    <row r="38" spans="1:6">
      <c r="A38" s="3" t="s">
        <v>475</v>
      </c>
    </row>
    <row r="39" spans="1:6">
      <c r="A39" s="6" t="s">
        <v>486</v>
      </c>
    </row>
    <row r="40" spans="1:6">
      <c r="A40" s="3" t="s">
        <v>488</v>
      </c>
      <c r="B40" s="5" t="n">
        <v>8726</v>
      </c>
      <c r="D40" s="5" t="n">
        <v>8726</v>
      </c>
      <c r="F40" s="5" t="n">
        <v>9250</v>
      </c>
    </row>
    <row r="41" spans="1:6">
      <c r="A41" s="3" t="s">
        <v>489</v>
      </c>
      <c r="B41" s="5" t="n">
        <v>1035626</v>
      </c>
      <c r="D41" s="5" t="n">
        <v>1035626</v>
      </c>
      <c r="F41" s="5" t="n">
        <v>1018359</v>
      </c>
    </row>
    <row r="42" spans="1:6">
      <c r="A42" s="3" t="s">
        <v>490</v>
      </c>
      <c r="B42" s="5" t="n">
        <v>2798</v>
      </c>
      <c r="D42" s="5" t="n">
        <v>2798</v>
      </c>
      <c r="F42" s="5" t="n">
        <v>5242</v>
      </c>
    </row>
    <row r="43" spans="1:6">
      <c r="A43" s="3" t="s">
        <v>34</v>
      </c>
      <c r="B43" s="5" t="n">
        <v>1047150</v>
      </c>
      <c r="D43" s="5" t="n">
        <v>1047150</v>
      </c>
      <c r="F43" s="5" t="n">
        <v>1032851</v>
      </c>
    </row>
    <row r="44" spans="1:6">
      <c r="A44" s="3" t="s">
        <v>476</v>
      </c>
    </row>
    <row r="45" spans="1:6">
      <c r="A45" s="6" t="s">
        <v>486</v>
      </c>
    </row>
    <row r="46" spans="1:6">
      <c r="A46" s="3" t="s">
        <v>488</v>
      </c>
      <c r="B46" s="5" t="n">
        <v>840</v>
      </c>
      <c r="D46" s="5" t="n">
        <v>840</v>
      </c>
      <c r="F46" s="5" t="n">
        <v>193</v>
      </c>
    </row>
    <row r="47" spans="1:6">
      <c r="A47" s="3" t="s">
        <v>489</v>
      </c>
      <c r="B47" s="5" t="n">
        <v>168773</v>
      </c>
      <c r="D47" s="5" t="n">
        <v>168773</v>
      </c>
      <c r="F47" s="5" t="n">
        <v>150686</v>
      </c>
    </row>
    <row r="48" spans="1:6">
      <c r="A48" s="3" t="s">
        <v>490</v>
      </c>
      <c r="B48" s="5" t="n">
        <v>3336</v>
      </c>
      <c r="D48" s="5" t="n">
        <v>3336</v>
      </c>
      <c r="F48" s="5" t="n">
        <v>5355</v>
      </c>
    </row>
    <row r="49" spans="1:6">
      <c r="A49" s="3" t="s">
        <v>34</v>
      </c>
      <c r="B49" s="5" t="n">
        <v>172949</v>
      </c>
      <c r="D49" s="5" t="n">
        <v>172949</v>
      </c>
      <c r="F49" s="5" t="n">
        <v>156234</v>
      </c>
    </row>
    <row r="50" spans="1:6">
      <c r="A50" s="3" t="s">
        <v>477</v>
      </c>
    </row>
    <row r="51" spans="1:6">
      <c r="A51" s="6" t="s">
        <v>486</v>
      </c>
    </row>
    <row r="52" spans="1:6">
      <c r="A52" s="3" t="s">
        <v>488</v>
      </c>
      <c r="B52" s="5" t="n">
        <v>24035</v>
      </c>
      <c r="D52" s="5" t="n">
        <v>24035</v>
      </c>
      <c r="F52" s="5" t="n">
        <v>25834</v>
      </c>
    </row>
    <row r="53" spans="1:6">
      <c r="A53" s="3" t="s">
        <v>489</v>
      </c>
      <c r="B53" s="5" t="n">
        <v>3477540</v>
      </c>
      <c r="D53" s="5" t="n">
        <v>3477540</v>
      </c>
      <c r="F53" s="5" t="n">
        <v>3344981</v>
      </c>
    </row>
    <row r="54" spans="1:6">
      <c r="A54" s="3" t="s">
        <v>490</v>
      </c>
      <c r="B54" s="5" t="n">
        <v>39492</v>
      </c>
      <c r="D54" s="5" t="n">
        <v>39492</v>
      </c>
      <c r="F54" s="5" t="n">
        <v>42247</v>
      </c>
    </row>
    <row r="55" spans="1:6">
      <c r="A55" s="3" t="s">
        <v>34</v>
      </c>
      <c r="B55" s="5" t="n">
        <v>3541067</v>
      </c>
      <c r="D55" s="5" t="n">
        <v>3541067</v>
      </c>
      <c r="F55" s="5" t="n">
        <v>3413062</v>
      </c>
    </row>
    <row r="56" spans="1:6">
      <c r="A56" s="3" t="s">
        <v>478</v>
      </c>
    </row>
    <row r="57" spans="1:6">
      <c r="A57" s="6" t="s">
        <v>486</v>
      </c>
    </row>
    <row r="58" spans="1:6">
      <c r="A58" s="3" t="s">
        <v>488</v>
      </c>
      <c r="B58" s="5" t="n">
        <v>8064</v>
      </c>
      <c r="D58" s="5" t="n">
        <v>8064</v>
      </c>
      <c r="F58" s="5" t="n">
        <v>7974</v>
      </c>
    </row>
    <row r="59" spans="1:6">
      <c r="A59" s="3" t="s">
        <v>489</v>
      </c>
      <c r="B59" s="5" t="n">
        <v>723048</v>
      </c>
      <c r="D59" s="5" t="n">
        <v>723048</v>
      </c>
      <c r="F59" s="5" t="n">
        <v>614029</v>
      </c>
    </row>
    <row r="60" spans="1:6">
      <c r="A60" s="3" t="s">
        <v>490</v>
      </c>
      <c r="B60" s="5" t="n">
        <v>789</v>
      </c>
      <c r="D60" s="5" t="n">
        <v>789</v>
      </c>
      <c r="F60" s="5" t="n">
        <v>526</v>
      </c>
    </row>
    <row r="61" spans="1:6">
      <c r="A61" s="3" t="s">
        <v>34</v>
      </c>
      <c r="B61" s="5" t="n">
        <v>731901</v>
      </c>
      <c r="D61" s="5" t="n">
        <v>731901</v>
      </c>
      <c r="F61" s="5" t="n">
        <v>622529</v>
      </c>
    </row>
    <row r="62" spans="1:6">
      <c r="A62" s="3" t="s">
        <v>479</v>
      </c>
    </row>
    <row r="63" spans="1:6">
      <c r="A63" s="6" t="s">
        <v>486</v>
      </c>
    </row>
    <row r="64" spans="1:6">
      <c r="A64" s="3" t="s">
        <v>488</v>
      </c>
      <c r="B64" s="5" t="n">
        <v>1378</v>
      </c>
      <c r="D64" s="5" t="n">
        <v>1378</v>
      </c>
      <c r="F64" s="5" t="n">
        <v>1677</v>
      </c>
    </row>
    <row r="65" spans="1:6">
      <c r="A65" s="3" t="s">
        <v>489</v>
      </c>
      <c r="B65" s="5" t="n">
        <v>151886</v>
      </c>
      <c r="D65" s="5" t="n">
        <v>151886</v>
      </c>
      <c r="F65" s="5" t="n">
        <v>151381</v>
      </c>
    </row>
    <row r="66" spans="1:6">
      <c r="A66" s="3" t="s">
        <v>490</v>
      </c>
      <c r="B66" s="5" t="n">
        <v>360</v>
      </c>
      <c r="D66" s="5" t="n">
        <v>360</v>
      </c>
      <c r="F66" s="5" t="n">
        <v>659</v>
      </c>
    </row>
    <row r="67" spans="1:6">
      <c r="A67" s="3" t="s">
        <v>34</v>
      </c>
      <c r="B67" s="5" t="n">
        <v>153624</v>
      </c>
      <c r="D67" s="5" t="n">
        <v>153624</v>
      </c>
      <c r="F67" s="5" t="n">
        <v>153717</v>
      </c>
    </row>
    <row r="68" spans="1:6">
      <c r="A68" s="3" t="s">
        <v>480</v>
      </c>
    </row>
    <row r="69" spans="1:6">
      <c r="A69" s="6" t="s">
        <v>486</v>
      </c>
    </row>
    <row r="70" spans="1:6">
      <c r="A70" s="3" t="s">
        <v>488</v>
      </c>
      <c r="B70" s="5" t="n">
        <v>1537</v>
      </c>
      <c r="D70" s="5" t="n">
        <v>1537</v>
      </c>
      <c r="F70" s="5" t="n">
        <v>1327</v>
      </c>
    </row>
    <row r="71" spans="1:6">
      <c r="A71" s="3" t="s">
        <v>489</v>
      </c>
      <c r="B71" s="5" t="n">
        <v>65323</v>
      </c>
      <c r="D71" s="5" t="n">
        <v>65323</v>
      </c>
      <c r="F71" s="5" t="n">
        <v>66768</v>
      </c>
    </row>
    <row r="72" spans="1:6">
      <c r="A72" s="3" t="s">
        <v>490</v>
      </c>
      <c r="B72" s="5" t="n">
        <v>0</v>
      </c>
      <c r="D72" s="5" t="n">
        <v>0</v>
      </c>
      <c r="F72" s="5" t="n">
        <v>12</v>
      </c>
    </row>
    <row r="73" spans="1:6">
      <c r="A73" s="3" t="s">
        <v>34</v>
      </c>
      <c r="B73" s="5" t="n">
        <v>66860</v>
      </c>
      <c r="D73" s="5" t="n">
        <v>66860</v>
      </c>
      <c r="F73" s="5" t="n">
        <v>68107</v>
      </c>
    </row>
    <row r="74" spans="1:6">
      <c r="A74" s="3" t="s">
        <v>481</v>
      </c>
    </row>
    <row r="75" spans="1:6">
      <c r="A75" s="6" t="s">
        <v>486</v>
      </c>
    </row>
    <row r="76" spans="1:6">
      <c r="A76" s="3" t="s">
        <v>488</v>
      </c>
      <c r="B76" s="5" t="n">
        <v>10979</v>
      </c>
      <c r="D76" s="5" t="n">
        <v>10979</v>
      </c>
      <c r="F76" s="5" t="n">
        <v>10978</v>
      </c>
    </row>
    <row r="77" spans="1:6">
      <c r="A77" s="3" t="s">
        <v>489</v>
      </c>
      <c r="B77" s="5" t="n">
        <v>940257</v>
      </c>
      <c r="D77" s="5" t="n">
        <v>940257</v>
      </c>
      <c r="F77" s="5" t="n">
        <v>832178</v>
      </c>
    </row>
    <row r="78" spans="1:6">
      <c r="A78" s="3" t="s">
        <v>490</v>
      </c>
      <c r="B78" s="5" t="n">
        <v>1149</v>
      </c>
      <c r="D78" s="5" t="n">
        <v>1149</v>
      </c>
      <c r="F78" s="5" t="n">
        <v>1197</v>
      </c>
    </row>
    <row r="79" spans="1:6">
      <c r="A79" s="3" t="s">
        <v>34</v>
      </c>
      <c r="B79" s="5" t="n">
        <v>952385</v>
      </c>
      <c r="D79" s="5" t="n">
        <v>952385</v>
      </c>
      <c r="F79" s="5" t="n">
        <v>844353</v>
      </c>
    </row>
    <row r="80" spans="1:6">
      <c r="A80" s="3" t="s">
        <v>482</v>
      </c>
    </row>
    <row r="81" spans="1:6">
      <c r="A81" s="6" t="s">
        <v>486</v>
      </c>
    </row>
    <row r="82" spans="1:6">
      <c r="A82" s="3" t="s">
        <v>488</v>
      </c>
      <c r="B82" s="5" t="n">
        <v>4921</v>
      </c>
      <c r="D82" s="5" t="n">
        <v>4921</v>
      </c>
      <c r="F82" s="5" t="n">
        <v>10252</v>
      </c>
    </row>
    <row r="83" spans="1:6">
      <c r="A83" s="3" t="s">
        <v>489</v>
      </c>
      <c r="B83" s="5" t="n">
        <v>782378</v>
      </c>
      <c r="D83" s="5" t="n">
        <v>782378</v>
      </c>
      <c r="F83" s="5" t="n">
        <v>759851</v>
      </c>
    </row>
    <row r="84" spans="1:6">
      <c r="A84" s="3" t="s">
        <v>490</v>
      </c>
      <c r="B84" s="5" t="n">
        <v>27093</v>
      </c>
      <c r="D84" s="5" t="n">
        <v>27093</v>
      </c>
      <c r="F84" s="5" t="n">
        <v>22313</v>
      </c>
    </row>
    <row r="85" spans="1:6">
      <c r="A85" s="3" t="s">
        <v>34</v>
      </c>
      <c r="B85" s="5" t="n">
        <v>814392</v>
      </c>
      <c r="D85" s="5" t="n">
        <v>814392</v>
      </c>
      <c r="F85" s="5" t="n">
        <v>792416</v>
      </c>
    </row>
    <row r="86" spans="1:6">
      <c r="A86" s="3" t="s">
        <v>483</v>
      </c>
    </row>
    <row r="87" spans="1:6">
      <c r="A87" s="6" t="s">
        <v>486</v>
      </c>
    </row>
    <row r="88" spans="1:6">
      <c r="A88" s="3" t="s">
        <v>488</v>
      </c>
      <c r="B88" s="5" t="n">
        <v>324</v>
      </c>
      <c r="D88" s="5" t="n">
        <v>324</v>
      </c>
      <c r="F88" s="5" t="n">
        <v>1093</v>
      </c>
    </row>
    <row r="89" spans="1:6">
      <c r="A89" s="3" t="s">
        <v>489</v>
      </c>
      <c r="B89" s="5" t="n">
        <v>148741</v>
      </c>
      <c r="D89" s="5" t="n">
        <v>148741</v>
      </c>
      <c r="F89" s="5" t="n">
        <v>140430</v>
      </c>
    </row>
    <row r="90" spans="1:6">
      <c r="A90" s="3" t="s">
        <v>490</v>
      </c>
      <c r="B90" s="5" t="n">
        <v>3735</v>
      </c>
      <c r="D90" s="5" t="n">
        <v>3735</v>
      </c>
      <c r="F90" s="5" t="n">
        <v>628</v>
      </c>
    </row>
    <row r="91" spans="1:6">
      <c r="A91" s="3" t="s">
        <v>34</v>
      </c>
      <c r="B91" s="5" t="n">
        <v>152800</v>
      </c>
      <c r="D91" s="5" t="n">
        <v>152800</v>
      </c>
      <c r="F91" s="5" t="n">
        <v>142151</v>
      </c>
    </row>
    <row r="92" spans="1:6">
      <c r="A92" s="3" t="s">
        <v>484</v>
      </c>
    </row>
    <row r="93" spans="1:6">
      <c r="A93" s="6" t="s">
        <v>486</v>
      </c>
    </row>
    <row r="94" spans="1:6">
      <c r="A94" s="3" t="s">
        <v>488</v>
      </c>
      <c r="B94" s="5" t="n">
        <v>311</v>
      </c>
      <c r="D94" s="5" t="n">
        <v>311</v>
      </c>
      <c r="F94" s="5" t="n">
        <v>314</v>
      </c>
    </row>
    <row r="95" spans="1:6">
      <c r="A95" s="3" t="s">
        <v>489</v>
      </c>
      <c r="B95" s="5" t="n">
        <v>1981</v>
      </c>
      <c r="D95" s="5" t="n">
        <v>1981</v>
      </c>
      <c r="F95" s="5" t="n">
        <v>1025</v>
      </c>
    </row>
    <row r="96" spans="1:6">
      <c r="A96" s="3" t="s">
        <v>490</v>
      </c>
      <c r="B96" s="5" t="n">
        <v>0</v>
      </c>
      <c r="D96" s="5" t="n">
        <v>0</v>
      </c>
      <c r="F96" s="5" t="n">
        <v>0</v>
      </c>
    </row>
    <row r="97" spans="1:6">
      <c r="A97" s="3" t="s">
        <v>34</v>
      </c>
      <c r="B97" s="5" t="n">
        <v>2292</v>
      </c>
      <c r="D97" s="5" t="n">
        <v>2292</v>
      </c>
      <c r="F97" s="5" t="n">
        <v>1339</v>
      </c>
    </row>
    <row r="98" spans="1:6">
      <c r="A98" s="3" t="s">
        <v>34</v>
      </c>
    </row>
    <row r="99" spans="1:6">
      <c r="A99" s="6" t="s">
        <v>486</v>
      </c>
    </row>
    <row r="100" spans="1:6">
      <c r="A100" s="3" t="s">
        <v>488</v>
      </c>
      <c r="B100" s="5" t="n">
        <v>40570</v>
      </c>
      <c r="D100" s="5" t="n">
        <v>40570</v>
      </c>
      <c r="F100" s="5" t="n">
        <v>48471</v>
      </c>
    </row>
    <row r="101" spans="1:6">
      <c r="A101" s="3" t="s">
        <v>489</v>
      </c>
      <c r="B101" s="5" t="n">
        <v>5350897</v>
      </c>
      <c r="D101" s="5" t="n">
        <v>5350897</v>
      </c>
      <c r="F101" s="5" t="n">
        <v>5078465</v>
      </c>
    </row>
    <row r="102" spans="1:6">
      <c r="A102" s="3" t="s">
        <v>490</v>
      </c>
      <c r="B102" s="5" t="n">
        <v>71469</v>
      </c>
      <c r="D102" s="5" t="n">
        <v>71469</v>
      </c>
      <c r="F102" s="5" t="n">
        <v>66385</v>
      </c>
    </row>
    <row r="103" spans="1:6">
      <c r="A103" s="3" t="s">
        <v>34</v>
      </c>
      <c r="B103" s="5" t="n">
        <v>5462936</v>
      </c>
      <c r="D103" s="5" t="n">
        <v>5462936</v>
      </c>
      <c r="F103" s="5" t="n">
        <v>5193321</v>
      </c>
    </row>
    <row r="104" spans="1:6">
      <c r="A104" s="3" t="s">
        <v>491</v>
      </c>
    </row>
    <row r="105" spans="1:6">
      <c r="A105" s="6" t="s">
        <v>486</v>
      </c>
    </row>
    <row r="106" spans="1:6">
      <c r="A106" s="3" t="s">
        <v>488</v>
      </c>
      <c r="B106" s="5" t="n">
        <v>0</v>
      </c>
      <c r="D106" s="5" t="n">
        <v>0</v>
      </c>
      <c r="F106" s="5" t="n">
        <v>0</v>
      </c>
    </row>
    <row r="107" spans="1:6">
      <c r="A107" s="3" t="s">
        <v>489</v>
      </c>
      <c r="B107" s="5" t="n">
        <v>67979</v>
      </c>
      <c r="D107" s="5" t="n">
        <v>67979</v>
      </c>
      <c r="F107" s="5" t="n">
        <v>52875</v>
      </c>
    </row>
    <row r="108" spans="1:6">
      <c r="A108" s="3" t="s">
        <v>490</v>
      </c>
      <c r="B108" s="5" t="n">
        <v>0</v>
      </c>
      <c r="D108" s="5" t="n">
        <v>0</v>
      </c>
      <c r="F108" s="5" t="n">
        <v>0</v>
      </c>
    </row>
    <row r="109" spans="1:6">
      <c r="A109" s="3" t="s">
        <v>36</v>
      </c>
    </row>
    <row r="110" spans="1:6">
      <c r="A110" s="6" t="s">
        <v>486</v>
      </c>
    </row>
    <row r="111" spans="1:6">
      <c r="A111" s="3" t="s">
        <v>488</v>
      </c>
      <c r="B111" s="5" t="n">
        <v>40570</v>
      </c>
      <c r="D111" s="5" t="n">
        <v>40570</v>
      </c>
      <c r="F111" s="5" t="n">
        <v>48471</v>
      </c>
    </row>
    <row r="112" spans="1:6">
      <c r="A112" s="3" t="s">
        <v>489</v>
      </c>
      <c r="B112" s="5" t="n">
        <v>5418876</v>
      </c>
      <c r="D112" s="5" t="n">
        <v>5418876</v>
      </c>
      <c r="F112" s="5" t="n">
        <v>5131340</v>
      </c>
    </row>
    <row r="113" spans="1:6">
      <c r="A113" s="3" t="s">
        <v>490</v>
      </c>
      <c r="B113" s="5" t="n">
        <v>71469</v>
      </c>
      <c r="D113" s="5" t="n">
        <v>71469</v>
      </c>
      <c r="F113" s="5" t="n">
        <v>66385</v>
      </c>
    </row>
    <row r="114" spans="1:6">
      <c r="A114" s="3" t="s">
        <v>36</v>
      </c>
      <c r="B114" s="5" t="n">
        <v>5530915</v>
      </c>
      <c r="D114" s="5" t="n">
        <v>5530915</v>
      </c>
      <c r="F114" s="5" t="n">
        <v>5246196</v>
      </c>
    </row>
    <row r="115" spans="1:6">
      <c r="A115" s="3" t="s">
        <v>492</v>
      </c>
    </row>
    <row r="116" spans="1:6">
      <c r="A116" s="6" t="s">
        <v>486</v>
      </c>
    </row>
    <row r="117" spans="1:6">
      <c r="A117" s="3" t="s">
        <v>488</v>
      </c>
      <c r="B117" s="5" t="n">
        <v>8023</v>
      </c>
      <c r="D117" s="5" t="n">
        <v>8023</v>
      </c>
      <c r="F117" s="5" t="n">
        <v>6051</v>
      </c>
    </row>
    <row r="118" spans="1:6">
      <c r="A118" s="3" t="s">
        <v>493</v>
      </c>
    </row>
    <row r="119" spans="1:6">
      <c r="A119" s="6" t="s">
        <v>486</v>
      </c>
    </row>
    <row r="120" spans="1:6">
      <c r="A120" s="3" t="s">
        <v>488</v>
      </c>
      <c r="B120" s="5" t="n">
        <v>500</v>
      </c>
      <c r="D120" s="5" t="n">
        <v>500</v>
      </c>
      <c r="F120" s="5" t="n">
        <v>3190</v>
      </c>
    </row>
    <row r="121" spans="1:6">
      <c r="A121" s="3" t="s">
        <v>494</v>
      </c>
    </row>
    <row r="122" spans="1:6">
      <c r="A122" s="6" t="s">
        <v>486</v>
      </c>
    </row>
    <row r="123" spans="1:6">
      <c r="A123" s="3" t="s">
        <v>488</v>
      </c>
      <c r="B123" s="5" t="n">
        <v>592</v>
      </c>
      <c r="D123" s="5" t="n">
        <v>592</v>
      </c>
      <c r="F123" s="5" t="n">
        <v>1288</v>
      </c>
    </row>
    <row r="124" spans="1:6">
      <c r="A124" s="3" t="s">
        <v>495</v>
      </c>
    </row>
    <row r="125" spans="1:6">
      <c r="A125" s="6" t="s">
        <v>486</v>
      </c>
    </row>
    <row r="126" spans="1:6">
      <c r="A126" s="3" t="s">
        <v>488</v>
      </c>
      <c r="B126" s="5" t="n">
        <v>3375</v>
      </c>
      <c r="D126" s="5" t="n">
        <v>3375</v>
      </c>
      <c r="F126" s="5" t="n">
        <v>3232</v>
      </c>
    </row>
    <row r="127" spans="1:6">
      <c r="A127" s="3" t="s">
        <v>496</v>
      </c>
    </row>
    <row r="128" spans="1:6">
      <c r="A128" s="6" t="s">
        <v>486</v>
      </c>
    </row>
    <row r="129" spans="1:6">
      <c r="A129" s="3" t="s">
        <v>488</v>
      </c>
      <c r="B129" s="5" t="n">
        <v>4467</v>
      </c>
      <c r="D129" s="5" t="n">
        <v>4467</v>
      </c>
      <c r="F129" s="5" t="n">
        <v>7710</v>
      </c>
    </row>
    <row r="130" spans="1:6">
      <c r="A130" s="3" t="s">
        <v>497</v>
      </c>
    </row>
    <row r="131" spans="1:6">
      <c r="A131" s="6" t="s">
        <v>486</v>
      </c>
    </row>
    <row r="132" spans="1:6">
      <c r="A132" s="3" t="s">
        <v>488</v>
      </c>
      <c r="B132" s="5" t="n">
        <v>4019</v>
      </c>
      <c r="D132" s="5" t="n">
        <v>4019</v>
      </c>
      <c r="F132" s="5" t="n">
        <v>5991</v>
      </c>
    </row>
    <row r="133" spans="1:6">
      <c r="A133" s="3" t="s">
        <v>498</v>
      </c>
    </row>
    <row r="134" spans="1:6">
      <c r="A134" s="6" t="s">
        <v>486</v>
      </c>
    </row>
    <row r="135" spans="1:6">
      <c r="A135" s="3" t="s">
        <v>488</v>
      </c>
      <c r="B135" s="5" t="n">
        <v>10</v>
      </c>
      <c r="D135" s="5" t="n">
        <v>10</v>
      </c>
      <c r="F135" s="5" t="n">
        <v>176</v>
      </c>
    </row>
    <row r="136" spans="1:6">
      <c r="A136" s="3" t="s">
        <v>499</v>
      </c>
    </row>
    <row r="137" spans="1:6">
      <c r="A137" s="6" t="s">
        <v>486</v>
      </c>
    </row>
    <row r="138" spans="1:6">
      <c r="A138" s="3" t="s">
        <v>488</v>
      </c>
      <c r="B138" s="5" t="n">
        <v>16519</v>
      </c>
      <c r="D138" s="5" t="n">
        <v>16519</v>
      </c>
      <c r="F138" s="5" t="n">
        <v>19928</v>
      </c>
    </row>
    <row r="139" spans="1:6">
      <c r="A139" s="3" t="s">
        <v>500</v>
      </c>
    </row>
    <row r="140" spans="1:6">
      <c r="A140" s="6" t="s">
        <v>486</v>
      </c>
    </row>
    <row r="141" spans="1:6">
      <c r="A141" s="3" t="s">
        <v>488</v>
      </c>
      <c r="B141" s="5" t="n">
        <v>5707</v>
      </c>
      <c r="D141" s="5" t="n">
        <v>5707</v>
      </c>
      <c r="F141" s="5" t="n">
        <v>6675</v>
      </c>
    </row>
    <row r="142" spans="1:6">
      <c r="A142" s="3" t="s">
        <v>501</v>
      </c>
    </row>
    <row r="143" spans="1:6">
      <c r="A143" s="6" t="s">
        <v>486</v>
      </c>
    </row>
    <row r="144" spans="1:6">
      <c r="A144" s="3" t="s">
        <v>488</v>
      </c>
      <c r="B144" s="5" t="n">
        <v>1029</v>
      </c>
      <c r="D144" s="5" t="n">
        <v>1029</v>
      </c>
      <c r="F144" s="5" t="n">
        <v>1312</v>
      </c>
    </row>
    <row r="145" spans="1:6">
      <c r="A145" s="3" t="s">
        <v>502</v>
      </c>
    </row>
    <row r="146" spans="1:6">
      <c r="A146" s="6" t="s">
        <v>486</v>
      </c>
    </row>
    <row r="147" spans="1:6">
      <c r="A147" s="3" t="s">
        <v>488</v>
      </c>
      <c r="B147" s="5" t="n">
        <v>711</v>
      </c>
      <c r="D147" s="5" t="n">
        <v>711</v>
      </c>
      <c r="F147" s="5" t="n">
        <v>533</v>
      </c>
    </row>
    <row r="148" spans="1:6">
      <c r="A148" s="3" t="s">
        <v>503</v>
      </c>
    </row>
    <row r="149" spans="1:6">
      <c r="A149" s="6" t="s">
        <v>486</v>
      </c>
    </row>
    <row r="150" spans="1:6">
      <c r="A150" s="3" t="s">
        <v>488</v>
      </c>
      <c r="B150" s="5" t="n">
        <v>7447</v>
      </c>
      <c r="D150" s="5" t="n">
        <v>7447</v>
      </c>
      <c r="F150" s="5" t="n">
        <v>8520</v>
      </c>
    </row>
    <row r="151" spans="1:6">
      <c r="A151" s="3" t="s">
        <v>504</v>
      </c>
    </row>
    <row r="152" spans="1:6">
      <c r="A152" s="6" t="s">
        <v>486</v>
      </c>
    </row>
    <row r="153" spans="1:6">
      <c r="A153" s="3" t="s">
        <v>488</v>
      </c>
      <c r="B153" s="5" t="n">
        <v>2366</v>
      </c>
      <c r="D153" s="5" t="n">
        <v>2366</v>
      </c>
      <c r="F153" s="5" t="n">
        <v>8493</v>
      </c>
    </row>
    <row r="154" spans="1:6">
      <c r="A154" s="3" t="s">
        <v>505</v>
      </c>
    </row>
    <row r="155" spans="1:6">
      <c r="A155" s="6" t="s">
        <v>486</v>
      </c>
    </row>
    <row r="156" spans="1:6">
      <c r="A156" s="3" t="s">
        <v>488</v>
      </c>
      <c r="B156" s="5" t="n">
        <v>219</v>
      </c>
      <c r="D156" s="5" t="n">
        <v>219</v>
      </c>
      <c r="F156" s="5" t="n">
        <v>879</v>
      </c>
    </row>
    <row r="157" spans="1:6">
      <c r="A157" s="3" t="s">
        <v>506</v>
      </c>
    </row>
    <row r="158" spans="1:6">
      <c r="A158" s="6" t="s">
        <v>486</v>
      </c>
    </row>
    <row r="159" spans="1:6">
      <c r="A159" s="3" t="s">
        <v>488</v>
      </c>
      <c r="B159" s="5" t="n">
        <v>0</v>
      </c>
      <c r="D159" s="5" t="n">
        <v>0</v>
      </c>
      <c r="F159" s="5" t="n">
        <v>0</v>
      </c>
    </row>
    <row r="160" spans="1:6">
      <c r="A160" s="3" t="s">
        <v>507</v>
      </c>
    </row>
    <row r="161" spans="1:6">
      <c r="A161" s="6" t="s">
        <v>486</v>
      </c>
    </row>
    <row r="162" spans="1:6">
      <c r="A162" s="3" t="s">
        <v>488</v>
      </c>
      <c r="B162" s="5" t="n">
        <v>26551</v>
      </c>
      <c r="D162" s="5" t="n">
        <v>26551</v>
      </c>
      <c r="F162" s="5" t="n">
        <v>37820</v>
      </c>
    </row>
    <row r="163" spans="1:6">
      <c r="A163" s="3" t="s">
        <v>508</v>
      </c>
    </row>
    <row r="164" spans="1:6">
      <c r="A164" s="6" t="s">
        <v>486</v>
      </c>
    </row>
    <row r="165" spans="1:6">
      <c r="A165" s="3" t="s">
        <v>488</v>
      </c>
      <c r="B165" s="5" t="n">
        <v>0</v>
      </c>
      <c r="D165" s="5" t="n">
        <v>0</v>
      </c>
      <c r="F165" s="5" t="n">
        <v>0</v>
      </c>
    </row>
    <row r="166" spans="1:6">
      <c r="A166" s="3" t="s">
        <v>509</v>
      </c>
    </row>
    <row r="167" spans="1:6">
      <c r="A167" s="6" t="s">
        <v>486</v>
      </c>
    </row>
    <row r="168" spans="1:6">
      <c r="A168" s="3" t="s">
        <v>488</v>
      </c>
      <c r="B168" s="5" t="n">
        <v>26551</v>
      </c>
      <c r="D168" s="5" t="n">
        <v>26551</v>
      </c>
      <c r="F168" s="5" t="n">
        <v>37820</v>
      </c>
    </row>
    <row r="169" spans="1:6">
      <c r="A169" s="3" t="s">
        <v>510</v>
      </c>
    </row>
    <row r="170" spans="1:6">
      <c r="A170" s="6" t="s">
        <v>486</v>
      </c>
    </row>
    <row r="171" spans="1:6">
      <c r="A171" s="3" t="s">
        <v>488</v>
      </c>
      <c r="B171" s="5" t="n">
        <v>484</v>
      </c>
      <c r="D171" s="5" t="n">
        <v>484</v>
      </c>
      <c r="F171" s="5" t="n">
        <v>724</v>
      </c>
    </row>
    <row r="172" spans="1:6">
      <c r="A172" s="3" t="s">
        <v>511</v>
      </c>
    </row>
    <row r="173" spans="1:6">
      <c r="A173" s="6" t="s">
        <v>486</v>
      </c>
    </row>
    <row r="174" spans="1:6">
      <c r="A174" s="3" t="s">
        <v>488</v>
      </c>
      <c r="B174" s="5" t="n">
        <v>424</v>
      </c>
      <c r="D174" s="5" t="n">
        <v>424</v>
      </c>
      <c r="F174" s="5" t="n">
        <v>163</v>
      </c>
    </row>
    <row r="175" spans="1:6">
      <c r="A175" s="3" t="s">
        <v>512</v>
      </c>
    </row>
    <row r="176" spans="1:6">
      <c r="A176" s="6" t="s">
        <v>486</v>
      </c>
    </row>
    <row r="177" spans="1:6">
      <c r="A177" s="3" t="s">
        <v>488</v>
      </c>
      <c r="B177" s="5" t="n">
        <v>0</v>
      </c>
      <c r="D177" s="5" t="n">
        <v>0</v>
      </c>
      <c r="F177" s="5" t="n">
        <v>0</v>
      </c>
    </row>
    <row r="178" spans="1:6">
      <c r="A178" s="3" t="s">
        <v>513</v>
      </c>
    </row>
    <row r="179" spans="1:6">
      <c r="A179" s="6" t="s">
        <v>486</v>
      </c>
    </row>
    <row r="180" spans="1:6">
      <c r="A180" s="3" t="s">
        <v>488</v>
      </c>
      <c r="B180" s="5" t="n">
        <v>57</v>
      </c>
      <c r="D180" s="5" t="n">
        <v>57</v>
      </c>
      <c r="F180" s="5" t="n">
        <v>0</v>
      </c>
    </row>
    <row r="181" spans="1:6">
      <c r="A181" s="3" t="s">
        <v>514</v>
      </c>
    </row>
    <row r="182" spans="1:6">
      <c r="A182" s="6" t="s">
        <v>486</v>
      </c>
    </row>
    <row r="183" spans="1:6">
      <c r="A183" s="3" t="s">
        <v>488</v>
      </c>
      <c r="B183" s="5" t="n">
        <v>481</v>
      </c>
      <c r="D183" s="5" t="n">
        <v>481</v>
      </c>
      <c r="F183" s="5" t="n">
        <v>163</v>
      </c>
    </row>
    <row r="184" spans="1:6">
      <c r="A184" s="3" t="s">
        <v>515</v>
      </c>
    </row>
    <row r="185" spans="1:6">
      <c r="A185" s="6" t="s">
        <v>486</v>
      </c>
    </row>
    <row r="186" spans="1:6">
      <c r="A186" s="3" t="s">
        <v>488</v>
      </c>
      <c r="B186" s="5" t="n">
        <v>1870</v>
      </c>
      <c r="D186" s="5" t="n">
        <v>1870</v>
      </c>
      <c r="F186" s="5" t="n">
        <v>1196</v>
      </c>
    </row>
    <row r="187" spans="1:6">
      <c r="A187" s="3" t="s">
        <v>516</v>
      </c>
    </row>
    <row r="188" spans="1:6">
      <c r="A188" s="6" t="s">
        <v>486</v>
      </c>
    </row>
    <row r="189" spans="1:6">
      <c r="A189" s="3" t="s">
        <v>488</v>
      </c>
      <c r="B189" s="5" t="n">
        <v>0</v>
      </c>
      <c r="D189" s="5" t="n">
        <v>0</v>
      </c>
      <c r="F189" s="5" t="n">
        <v>17</v>
      </c>
    </row>
    <row r="190" spans="1:6">
      <c r="A190" s="3" t="s">
        <v>517</v>
      </c>
    </row>
    <row r="191" spans="1:6">
      <c r="A191" s="6" t="s">
        <v>486</v>
      </c>
    </row>
    <row r="192" spans="1:6">
      <c r="A192" s="3" t="s">
        <v>488</v>
      </c>
      <c r="B192" s="5" t="n">
        <v>2835</v>
      </c>
      <c r="D192" s="5" t="n">
        <v>2835</v>
      </c>
      <c r="F192" s="5" t="n">
        <v>2100</v>
      </c>
    </row>
    <row r="193" spans="1:6">
      <c r="A193" s="3" t="s">
        <v>518</v>
      </c>
    </row>
    <row r="194" spans="1:6">
      <c r="A194" s="6" t="s">
        <v>486</v>
      </c>
    </row>
    <row r="195" spans="1:6">
      <c r="A195" s="3" t="s">
        <v>488</v>
      </c>
      <c r="B195" s="5" t="n">
        <v>1735</v>
      </c>
      <c r="D195" s="5" t="n">
        <v>1735</v>
      </c>
      <c r="F195" s="5" t="n">
        <v>1089</v>
      </c>
    </row>
    <row r="196" spans="1:6">
      <c r="A196" s="3" t="s">
        <v>519</v>
      </c>
    </row>
    <row r="197" spans="1:6">
      <c r="A197" s="6" t="s">
        <v>486</v>
      </c>
    </row>
    <row r="198" spans="1:6">
      <c r="A198" s="3" t="s">
        <v>488</v>
      </c>
      <c r="B198" s="5" t="n">
        <v>329</v>
      </c>
      <c r="D198" s="5" t="n">
        <v>329</v>
      </c>
      <c r="F198" s="5" t="n">
        <v>331</v>
      </c>
    </row>
    <row r="199" spans="1:6">
      <c r="A199" s="3" t="s">
        <v>520</v>
      </c>
    </row>
    <row r="200" spans="1:6">
      <c r="A200" s="6" t="s">
        <v>486</v>
      </c>
    </row>
    <row r="201" spans="1:6">
      <c r="A201" s="3" t="s">
        <v>488</v>
      </c>
      <c r="B201" s="5" t="n">
        <v>261</v>
      </c>
      <c r="D201" s="5" t="n">
        <v>261</v>
      </c>
      <c r="F201" s="5" t="n">
        <v>317</v>
      </c>
    </row>
    <row r="202" spans="1:6">
      <c r="A202" s="3" t="s">
        <v>521</v>
      </c>
    </row>
    <row r="203" spans="1:6">
      <c r="A203" s="6" t="s">
        <v>486</v>
      </c>
    </row>
    <row r="204" spans="1:6">
      <c r="A204" s="3" t="s">
        <v>488</v>
      </c>
      <c r="B204" s="5" t="n">
        <v>2325</v>
      </c>
      <c r="D204" s="5" t="n">
        <v>2325</v>
      </c>
      <c r="F204" s="5" t="n">
        <v>1737</v>
      </c>
    </row>
    <row r="205" spans="1:6">
      <c r="A205" s="3" t="s">
        <v>522</v>
      </c>
    </row>
    <row r="206" spans="1:6">
      <c r="A206" s="6" t="s">
        <v>486</v>
      </c>
    </row>
    <row r="207" spans="1:6">
      <c r="A207" s="3" t="s">
        <v>488</v>
      </c>
      <c r="B207" s="5" t="n">
        <v>640</v>
      </c>
      <c r="D207" s="5" t="n">
        <v>640</v>
      </c>
      <c r="F207" s="5" t="n">
        <v>1060</v>
      </c>
    </row>
    <row r="208" spans="1:6">
      <c r="A208" s="3" t="s">
        <v>523</v>
      </c>
    </row>
    <row r="209" spans="1:6">
      <c r="A209" s="6" t="s">
        <v>486</v>
      </c>
    </row>
    <row r="210" spans="1:6">
      <c r="A210" s="3" t="s">
        <v>488</v>
      </c>
      <c r="B210" s="5" t="n">
        <v>88</v>
      </c>
      <c r="D210" s="5" t="n">
        <v>88</v>
      </c>
      <c r="F210" s="5" t="n">
        <v>152</v>
      </c>
    </row>
    <row r="211" spans="1:6">
      <c r="A211" s="3" t="s">
        <v>524</v>
      </c>
    </row>
    <row r="212" spans="1:6">
      <c r="A212" s="6" t="s">
        <v>486</v>
      </c>
    </row>
    <row r="213" spans="1:6">
      <c r="A213" s="3" t="s">
        <v>488</v>
      </c>
      <c r="B213" s="5" t="n">
        <v>0</v>
      </c>
      <c r="D213" s="5" t="n">
        <v>0</v>
      </c>
      <c r="F213" s="5" t="n">
        <v>0</v>
      </c>
    </row>
    <row r="214" spans="1:6">
      <c r="A214" s="3" t="s">
        <v>525</v>
      </c>
    </row>
    <row r="215" spans="1:6">
      <c r="A215" s="6" t="s">
        <v>486</v>
      </c>
    </row>
    <row r="216" spans="1:6">
      <c r="A216" s="3" t="s">
        <v>488</v>
      </c>
      <c r="B216" s="5" t="n">
        <v>5888</v>
      </c>
      <c r="D216" s="5" t="n">
        <v>5888</v>
      </c>
      <c r="F216" s="5" t="n">
        <v>5049</v>
      </c>
    </row>
    <row r="217" spans="1:6">
      <c r="A217" s="3" t="s">
        <v>526</v>
      </c>
    </row>
    <row r="218" spans="1:6">
      <c r="A218" s="6" t="s">
        <v>486</v>
      </c>
    </row>
    <row r="219" spans="1:6">
      <c r="A219" s="3" t="s">
        <v>488</v>
      </c>
      <c r="B219" s="5" t="n">
        <v>0</v>
      </c>
      <c r="D219" s="5" t="n">
        <v>0</v>
      </c>
      <c r="F219" s="5" t="n">
        <v>0</v>
      </c>
    </row>
    <row r="220" spans="1:6">
      <c r="A220" s="3" t="s">
        <v>527</v>
      </c>
    </row>
    <row r="221" spans="1:6">
      <c r="A221" s="6" t="s">
        <v>486</v>
      </c>
    </row>
    <row r="222" spans="1:6">
      <c r="A222" s="3" t="s">
        <v>488</v>
      </c>
      <c r="B222" s="5" t="n">
        <v>5888</v>
      </c>
      <c r="D222" s="5" t="n">
        <v>5888</v>
      </c>
      <c r="F222" s="5" t="n">
        <v>5049</v>
      </c>
    </row>
    <row r="223" spans="1:6">
      <c r="A223" s="3" t="s">
        <v>528</v>
      </c>
    </row>
    <row r="224" spans="1:6">
      <c r="A224" s="6" t="s">
        <v>486</v>
      </c>
    </row>
    <row r="225" spans="1:6">
      <c r="A225" s="3" t="s">
        <v>488</v>
      </c>
      <c r="B225" s="5" t="n">
        <v>727</v>
      </c>
      <c r="D225" s="5" t="n">
        <v>727</v>
      </c>
      <c r="F225" s="5" t="n">
        <v>418</v>
      </c>
    </row>
    <row r="226" spans="1:6">
      <c r="A226" s="3" t="s">
        <v>529</v>
      </c>
    </row>
    <row r="227" spans="1:6">
      <c r="A227" s="6" t="s">
        <v>486</v>
      </c>
    </row>
    <row r="228" spans="1:6">
      <c r="A228" s="3" t="s">
        <v>488</v>
      </c>
      <c r="B228" s="5" t="n">
        <v>50</v>
      </c>
      <c r="D228" s="5" t="n">
        <v>50</v>
      </c>
      <c r="F228" s="5" t="n">
        <v>1325</v>
      </c>
    </row>
    <row r="229" spans="1:6">
      <c r="A229" s="3" t="s">
        <v>530</v>
      </c>
    </row>
    <row r="230" spans="1:6">
      <c r="A230" s="6" t="s">
        <v>486</v>
      </c>
    </row>
    <row r="231" spans="1:6">
      <c r="A231" s="3" t="s">
        <v>488</v>
      </c>
      <c r="B231" s="5" t="n">
        <v>237</v>
      </c>
      <c r="D231" s="5" t="n">
        <v>237</v>
      </c>
      <c r="F231" s="5" t="n">
        <v>0</v>
      </c>
    </row>
    <row r="232" spans="1:6">
      <c r="A232" s="3" t="s">
        <v>531</v>
      </c>
    </row>
    <row r="233" spans="1:6">
      <c r="A233" s="6" t="s">
        <v>486</v>
      </c>
    </row>
    <row r="234" spans="1:6">
      <c r="A234" s="3" t="s">
        <v>488</v>
      </c>
      <c r="B234" s="5" t="n">
        <v>0</v>
      </c>
      <c r="D234" s="5" t="n">
        <v>0</v>
      </c>
      <c r="F234" s="5" t="n">
        <v>0</v>
      </c>
    </row>
    <row r="235" spans="1:6">
      <c r="A235" s="3" t="s">
        <v>532</v>
      </c>
    </row>
    <row r="236" spans="1:6">
      <c r="A236" s="6" t="s">
        <v>486</v>
      </c>
    </row>
    <row r="237" spans="1:6">
      <c r="A237" s="3" t="s">
        <v>488</v>
      </c>
      <c r="B237" s="5" t="n">
        <v>287</v>
      </c>
      <c r="D237" s="5" t="n">
        <v>287</v>
      </c>
      <c r="F237" s="5" t="n">
        <v>1325</v>
      </c>
    </row>
    <row r="238" spans="1:6">
      <c r="A238" s="3" t="s">
        <v>533</v>
      </c>
    </row>
    <row r="239" spans="1:6">
      <c r="A239" s="6" t="s">
        <v>486</v>
      </c>
    </row>
    <row r="240" spans="1:6">
      <c r="A240" s="3" t="s">
        <v>488</v>
      </c>
      <c r="B240" s="5" t="n">
        <v>2837</v>
      </c>
      <c r="D240" s="5" t="n">
        <v>2837</v>
      </c>
      <c r="F240" s="5" t="n">
        <v>2063</v>
      </c>
    </row>
    <row r="241" spans="1:6">
      <c r="A241" s="3" t="s">
        <v>534</v>
      </c>
    </row>
    <row r="242" spans="1:6">
      <c r="A242" s="6" t="s">
        <v>486</v>
      </c>
    </row>
    <row r="243" spans="1:6">
      <c r="A243" s="3" t="s">
        <v>488</v>
      </c>
      <c r="B243" s="5" t="n">
        <v>830</v>
      </c>
      <c r="D243" s="5" t="n">
        <v>830</v>
      </c>
      <c r="F243" s="5" t="n">
        <v>0</v>
      </c>
    </row>
    <row r="244" spans="1:6">
      <c r="A244" s="3" t="s">
        <v>535</v>
      </c>
    </row>
    <row r="245" spans="1:6">
      <c r="A245" s="6" t="s">
        <v>486</v>
      </c>
    </row>
    <row r="246" spans="1:6">
      <c r="A246" s="3" t="s">
        <v>488</v>
      </c>
      <c r="B246" s="5" t="n">
        <v>4681</v>
      </c>
      <c r="D246" s="5" t="n">
        <v>4681</v>
      </c>
      <c r="F246" s="5" t="n">
        <v>3806</v>
      </c>
    </row>
    <row r="247" spans="1:6">
      <c r="A247" s="3" t="s">
        <v>536</v>
      </c>
    </row>
    <row r="248" spans="1:6">
      <c r="A248" s="6" t="s">
        <v>486</v>
      </c>
    </row>
    <row r="249" spans="1:6">
      <c r="A249" s="3" t="s">
        <v>488</v>
      </c>
      <c r="B249" s="5" t="n">
        <v>622</v>
      </c>
      <c r="D249" s="5" t="n">
        <v>622</v>
      </c>
      <c r="F249" s="5" t="n">
        <v>210</v>
      </c>
    </row>
    <row r="250" spans="1:6">
      <c r="A250" s="3" t="s">
        <v>537</v>
      </c>
    </row>
    <row r="251" spans="1:6">
      <c r="A251" s="6" t="s">
        <v>486</v>
      </c>
    </row>
    <row r="252" spans="1:6">
      <c r="A252" s="3" t="s">
        <v>488</v>
      </c>
      <c r="B252" s="5" t="n">
        <v>20</v>
      </c>
      <c r="D252" s="5" t="n">
        <v>20</v>
      </c>
      <c r="F252" s="5" t="n">
        <v>34</v>
      </c>
    </row>
    <row r="253" spans="1:6">
      <c r="A253" s="3" t="s">
        <v>538</v>
      </c>
    </row>
    <row r="254" spans="1:6">
      <c r="A254" s="6" t="s">
        <v>486</v>
      </c>
    </row>
    <row r="255" spans="1:6">
      <c r="A255" s="3" t="s">
        <v>488</v>
      </c>
      <c r="B255" s="5" t="n">
        <v>565</v>
      </c>
      <c r="D255" s="5" t="n">
        <v>565</v>
      </c>
      <c r="F255" s="5" t="n">
        <v>477</v>
      </c>
    </row>
    <row r="256" spans="1:6">
      <c r="A256" s="3" t="s">
        <v>539</v>
      </c>
    </row>
    <row r="257" spans="1:6">
      <c r="A257" s="6" t="s">
        <v>486</v>
      </c>
    </row>
    <row r="258" spans="1:6">
      <c r="A258" s="3" t="s">
        <v>488</v>
      </c>
      <c r="B258" s="5" t="n">
        <v>1207</v>
      </c>
      <c r="D258" s="5" t="n">
        <v>1207</v>
      </c>
      <c r="F258" s="5" t="n">
        <v>721</v>
      </c>
    </row>
    <row r="259" spans="1:6">
      <c r="A259" s="3" t="s">
        <v>540</v>
      </c>
    </row>
    <row r="260" spans="1:6">
      <c r="A260" s="6" t="s">
        <v>486</v>
      </c>
    </row>
    <row r="261" spans="1:6">
      <c r="A261" s="3" t="s">
        <v>488</v>
      </c>
      <c r="B261" s="5" t="n">
        <v>1915</v>
      </c>
      <c r="D261" s="5" t="n">
        <v>1915</v>
      </c>
      <c r="F261" s="5" t="n">
        <v>699</v>
      </c>
    </row>
    <row r="262" spans="1:6">
      <c r="A262" s="3" t="s">
        <v>541</v>
      </c>
    </row>
    <row r="263" spans="1:6">
      <c r="A263" s="6" t="s">
        <v>486</v>
      </c>
    </row>
    <row r="264" spans="1:6">
      <c r="A264" s="3" t="s">
        <v>488</v>
      </c>
      <c r="B264" s="5" t="n">
        <v>17</v>
      </c>
      <c r="D264" s="5" t="n">
        <v>17</v>
      </c>
      <c r="F264" s="5" t="n">
        <v>62</v>
      </c>
    </row>
    <row r="265" spans="1:6">
      <c r="A265" s="3" t="s">
        <v>542</v>
      </c>
    </row>
    <row r="266" spans="1:6">
      <c r="A266" s="6" t="s">
        <v>486</v>
      </c>
    </row>
    <row r="267" spans="1:6">
      <c r="A267" s="3" t="s">
        <v>488</v>
      </c>
      <c r="B267" s="5" t="n">
        <v>311</v>
      </c>
      <c r="D267" s="5" t="n">
        <v>311</v>
      </c>
      <c r="F267" s="5" t="n">
        <v>314</v>
      </c>
    </row>
    <row r="268" spans="1:6">
      <c r="A268" s="3" t="s">
        <v>543</v>
      </c>
    </row>
    <row r="269" spans="1:6">
      <c r="A269" s="6" t="s">
        <v>486</v>
      </c>
    </row>
    <row r="270" spans="1:6">
      <c r="A270" s="3" t="s">
        <v>488</v>
      </c>
      <c r="B270" s="5" t="n">
        <v>8131</v>
      </c>
      <c r="D270" s="5" t="n">
        <v>8131</v>
      </c>
      <c r="F270" s="5" t="n">
        <v>5602</v>
      </c>
    </row>
    <row r="271" spans="1:6">
      <c r="A271" s="3" t="s">
        <v>544</v>
      </c>
    </row>
    <row r="272" spans="1:6">
      <c r="A272" s="6" t="s">
        <v>486</v>
      </c>
    </row>
    <row r="273" spans="1:6">
      <c r="A273" s="3" t="s">
        <v>488</v>
      </c>
      <c r="B273" s="5" t="n">
        <v>0</v>
      </c>
      <c r="D273" s="5" t="n">
        <v>0</v>
      </c>
      <c r="F273" s="5" t="n">
        <v>0</v>
      </c>
    </row>
    <row r="274" spans="1:6">
      <c r="A274" s="3" t="s">
        <v>545</v>
      </c>
    </row>
    <row r="275" spans="1:6">
      <c r="A275" s="6" t="s">
        <v>486</v>
      </c>
    </row>
    <row r="276" spans="1:6">
      <c r="A276" s="3" t="s">
        <v>488</v>
      </c>
      <c r="B276" s="7" t="n">
        <v>8131</v>
      </c>
      <c r="D276" s="7" t="n">
        <v>8131</v>
      </c>
      <c r="F276" s="7" t="n">
        <v>56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3</v>
      </c>
      <c r="C1" s="2" t="s">
        <v>75</v>
      </c>
    </row>
    <row r="2" spans="1:3">
      <c r="A2" s="6" t="s">
        <v>382</v>
      </c>
    </row>
    <row r="3" spans="1:3">
      <c r="A3" s="3" t="s">
        <v>547</v>
      </c>
      <c r="B3" s="7" t="n">
        <v>38505</v>
      </c>
      <c r="C3" s="7" t="n">
        <v>35265</v>
      </c>
    </row>
    <row r="4" spans="1:3">
      <c r="A4" s="3" t="s">
        <v>548</v>
      </c>
      <c r="B4" s="5" t="n">
        <v>23665</v>
      </c>
      <c r="C4" s="5" t="n">
        <v>22867</v>
      </c>
    </row>
    <row r="5" spans="1:3">
      <c r="A5" s="3" t="s">
        <v>549</v>
      </c>
      <c r="B5" s="7" t="n">
        <v>23665</v>
      </c>
      <c r="C5" s="7" t="n">
        <v>228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74</v>
      </c>
      <c r="D1" s="2" t="s">
        <v>1</v>
      </c>
    </row>
    <row r="2" spans="1:5">
      <c r="B2" s="2" t="s">
        <v>23</v>
      </c>
      <c r="C2" s="2" t="s">
        <v>75</v>
      </c>
      <c r="D2" s="2" t="s">
        <v>23</v>
      </c>
      <c r="E2" s="2" t="s">
        <v>75</v>
      </c>
    </row>
    <row r="3" spans="1:5">
      <c r="A3" s="6" t="s">
        <v>551</v>
      </c>
    </row>
    <row r="4" spans="1:5">
      <c r="A4" s="3" t="s">
        <v>552</v>
      </c>
      <c r="B4" s="7" t="n">
        <v>5905</v>
      </c>
      <c r="C4" s="7" t="n">
        <v>7482</v>
      </c>
      <c r="D4" s="7" t="n">
        <v>6713</v>
      </c>
      <c r="E4" s="7" t="n">
        <v>5781</v>
      </c>
    </row>
    <row r="5" spans="1:5">
      <c r="A5" s="3" t="s">
        <v>553</v>
      </c>
      <c r="B5" s="5" t="n">
        <v>1114</v>
      </c>
      <c r="C5" s="5" t="n">
        <v>624</v>
      </c>
      <c r="D5" s="5" t="n">
        <v>1114</v>
      </c>
      <c r="E5" s="5" t="n">
        <v>1073</v>
      </c>
    </row>
    <row r="6" spans="1:5">
      <c r="A6" s="3" t="s">
        <v>554</v>
      </c>
      <c r="B6" s="5" t="n">
        <v>-670</v>
      </c>
      <c r="C6" s="5" t="n">
        <v>-845</v>
      </c>
      <c r="D6" s="5" t="n">
        <v>-1899</v>
      </c>
      <c r="E6" s="5" t="n">
        <v>-2200</v>
      </c>
    </row>
    <row r="7" spans="1:5">
      <c r="A7" s="3" t="s">
        <v>555</v>
      </c>
      <c r="B7" s="5" t="n">
        <v>-595</v>
      </c>
      <c r="C7" s="5" t="n">
        <v>-143</v>
      </c>
      <c r="D7" s="5" t="n">
        <v>-900</v>
      </c>
      <c r="E7" s="5" t="n">
        <v>-539</v>
      </c>
    </row>
    <row r="8" spans="1:5">
      <c r="A8" s="3" t="s">
        <v>556</v>
      </c>
      <c r="B8" s="5" t="n">
        <v>729</v>
      </c>
      <c r="C8" s="5" t="n">
        <v>347</v>
      </c>
      <c r="D8" s="5" t="n">
        <v>1455</v>
      </c>
      <c r="E8" s="5" t="n">
        <v>3350</v>
      </c>
    </row>
    <row r="9" spans="1:5">
      <c r="A9" s="3" t="s">
        <v>557</v>
      </c>
      <c r="B9" s="7" t="n">
        <v>6483</v>
      </c>
      <c r="C9" s="7" t="n">
        <v>7465</v>
      </c>
      <c r="D9" s="7" t="n">
        <v>6483</v>
      </c>
      <c r="E9" s="7" t="n">
        <v>74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4</v>
      </c>
      <c r="D1" s="2" t="s">
        <v>1</v>
      </c>
    </row>
    <row r="2" spans="1:6">
      <c r="B2" s="2" t="s">
        <v>23</v>
      </c>
      <c r="C2" s="2" t="s">
        <v>75</v>
      </c>
      <c r="D2" s="2" t="s">
        <v>23</v>
      </c>
      <c r="E2" s="2" t="s">
        <v>75</v>
      </c>
      <c r="F2" s="2" t="s">
        <v>24</v>
      </c>
    </row>
    <row r="3" spans="1:6">
      <c r="A3" s="6" t="s">
        <v>559</v>
      </c>
    </row>
    <row r="4" spans="1:6">
      <c r="A4" s="3" t="s">
        <v>560</v>
      </c>
      <c r="B4" s="7" t="n">
        <v>125681</v>
      </c>
      <c r="D4" s="7" t="n">
        <v>125681</v>
      </c>
      <c r="F4" s="7" t="n">
        <v>120387</v>
      </c>
    </row>
    <row r="5" spans="1:6">
      <c r="A5" s="3" t="s">
        <v>561</v>
      </c>
      <c r="B5" s="5" t="n">
        <v>46800</v>
      </c>
      <c r="D5" s="5" t="n">
        <v>46800</v>
      </c>
      <c r="F5" s="5" t="n">
        <v>56236</v>
      </c>
    </row>
    <row r="6" spans="1:6">
      <c r="A6" s="3" t="s">
        <v>562</v>
      </c>
      <c r="B6" s="5" t="n">
        <v>52342</v>
      </c>
      <c r="D6" s="5" t="n">
        <v>52342</v>
      </c>
      <c r="F6" s="5" t="n">
        <v>35729</v>
      </c>
    </row>
    <row r="7" spans="1:6">
      <c r="A7" s="3" t="s">
        <v>563</v>
      </c>
      <c r="B7" s="5" t="n">
        <v>99142</v>
      </c>
      <c r="D7" s="5" t="n">
        <v>99142</v>
      </c>
      <c r="F7" s="5" t="n">
        <v>91965</v>
      </c>
    </row>
    <row r="8" spans="1:6">
      <c r="A8" s="3" t="s">
        <v>564</v>
      </c>
      <c r="B8" s="5" t="n">
        <v>18565</v>
      </c>
      <c r="D8" s="5" t="n">
        <v>18565</v>
      </c>
      <c r="F8" s="5" t="n">
        <v>11575</v>
      </c>
    </row>
    <row r="9" spans="1:6">
      <c r="A9" s="6" t="s">
        <v>565</v>
      </c>
    </row>
    <row r="10" spans="1:6">
      <c r="A10" s="3" t="s">
        <v>566</v>
      </c>
      <c r="B10" s="5" t="n">
        <v>81974</v>
      </c>
      <c r="C10" s="7" t="n">
        <v>82674</v>
      </c>
      <c r="D10" s="5" t="n">
        <v>82798</v>
      </c>
      <c r="E10" s="7" t="n">
        <v>80836</v>
      </c>
    </row>
    <row r="11" spans="1:6">
      <c r="A11" s="6" t="s">
        <v>567</v>
      </c>
    </row>
    <row r="12" spans="1:6">
      <c r="A12" s="3" t="s">
        <v>568</v>
      </c>
      <c r="B12" s="5" t="n">
        <v>192</v>
      </c>
      <c r="C12" s="5" t="n">
        <v>305</v>
      </c>
      <c r="D12" s="5" t="n">
        <v>414</v>
      </c>
      <c r="E12" s="5" t="n">
        <v>860</v>
      </c>
    </row>
    <row r="13" spans="1:6">
      <c r="A13" s="3" t="s">
        <v>569</v>
      </c>
      <c r="B13" s="5" t="n">
        <v>993</v>
      </c>
      <c r="C13" s="5" t="n">
        <v>998</v>
      </c>
      <c r="D13" s="5" t="n">
        <v>2994</v>
      </c>
      <c r="E13" s="5" t="n">
        <v>2932</v>
      </c>
    </row>
    <row r="14" spans="1:6">
      <c r="A14" s="3" t="s">
        <v>470</v>
      </c>
    </row>
    <row r="15" spans="1:6">
      <c r="A15" s="6" t="s">
        <v>559</v>
      </c>
    </row>
    <row r="16" spans="1:6">
      <c r="A16" s="3" t="s">
        <v>560</v>
      </c>
      <c r="B16" s="5" t="n">
        <v>58137</v>
      </c>
      <c r="D16" s="5" t="n">
        <v>58137</v>
      </c>
      <c r="F16" s="5" t="n">
        <v>58179</v>
      </c>
    </row>
    <row r="17" spans="1:6">
      <c r="A17" s="3" t="s">
        <v>561</v>
      </c>
      <c r="B17" s="5" t="n">
        <v>16518</v>
      </c>
      <c r="D17" s="5" t="n">
        <v>16518</v>
      </c>
      <c r="F17" s="5" t="n">
        <v>27882</v>
      </c>
    </row>
    <row r="18" spans="1:6">
      <c r="A18" s="3" t="s">
        <v>562</v>
      </c>
      <c r="B18" s="5" t="n">
        <v>29451</v>
      </c>
      <c r="D18" s="5" t="n">
        <v>29451</v>
      </c>
      <c r="F18" s="5" t="n">
        <v>17614</v>
      </c>
    </row>
    <row r="19" spans="1:6">
      <c r="A19" s="3" t="s">
        <v>563</v>
      </c>
      <c r="B19" s="5" t="n">
        <v>45969</v>
      </c>
      <c r="D19" s="5" t="n">
        <v>45969</v>
      </c>
      <c r="F19" s="5" t="n">
        <v>45496</v>
      </c>
    </row>
    <row r="20" spans="1:6">
      <c r="A20" s="3" t="s">
        <v>564</v>
      </c>
      <c r="B20" s="5" t="n">
        <v>5868</v>
      </c>
      <c r="D20" s="5" t="n">
        <v>5868</v>
      </c>
      <c r="F20" s="5" t="n">
        <v>3401</v>
      </c>
    </row>
    <row r="21" spans="1:6">
      <c r="A21" s="6" t="s">
        <v>565</v>
      </c>
    </row>
    <row r="22" spans="1:6">
      <c r="A22" s="3" t="s">
        <v>566</v>
      </c>
      <c r="B22" s="5" t="n">
        <v>33408</v>
      </c>
      <c r="C22" s="5" t="n">
        <v>36075</v>
      </c>
      <c r="D22" s="5" t="n">
        <v>35572</v>
      </c>
      <c r="E22" s="5" t="n">
        <v>38639</v>
      </c>
    </row>
    <row r="23" spans="1:6">
      <c r="A23" s="6" t="s">
        <v>567</v>
      </c>
    </row>
    <row r="24" spans="1:6">
      <c r="A24" s="3" t="s">
        <v>568</v>
      </c>
      <c r="B24" s="5" t="n">
        <v>100</v>
      </c>
      <c r="C24" s="5" t="n">
        <v>226</v>
      </c>
      <c r="D24" s="5" t="n">
        <v>241</v>
      </c>
      <c r="E24" s="5" t="n">
        <v>587</v>
      </c>
    </row>
    <row r="25" spans="1:6">
      <c r="A25" s="3" t="s">
        <v>471</v>
      </c>
    </row>
    <row r="26" spans="1:6">
      <c r="A26" s="6" t="s">
        <v>559</v>
      </c>
    </row>
    <row r="27" spans="1:6">
      <c r="A27" s="3" t="s">
        <v>560</v>
      </c>
      <c r="B27" s="5" t="n">
        <v>12922</v>
      </c>
      <c r="D27" s="5" t="n">
        <v>12922</v>
      </c>
      <c r="F27" s="5" t="n">
        <v>15503</v>
      </c>
    </row>
    <row r="28" spans="1:6">
      <c r="A28" s="3" t="s">
        <v>561</v>
      </c>
      <c r="B28" s="5" t="n">
        <v>4774</v>
      </c>
      <c r="D28" s="5" t="n">
        <v>4774</v>
      </c>
      <c r="F28" s="5" t="n">
        <v>7245</v>
      </c>
    </row>
    <row r="29" spans="1:6">
      <c r="A29" s="3" t="s">
        <v>562</v>
      </c>
      <c r="B29" s="5" t="n">
        <v>1785</v>
      </c>
      <c r="D29" s="5" t="n">
        <v>1785</v>
      </c>
      <c r="F29" s="5" t="n">
        <v>778</v>
      </c>
    </row>
    <row r="30" spans="1:6">
      <c r="A30" s="3" t="s">
        <v>563</v>
      </c>
      <c r="B30" s="5" t="n">
        <v>6559</v>
      </c>
      <c r="D30" s="5" t="n">
        <v>6559</v>
      </c>
      <c r="F30" s="5" t="n">
        <v>8023</v>
      </c>
    </row>
    <row r="31" spans="1:6">
      <c r="A31" s="3" t="s">
        <v>564</v>
      </c>
      <c r="B31" s="5" t="n">
        <v>828</v>
      </c>
      <c r="D31" s="5" t="n">
        <v>828</v>
      </c>
      <c r="F31" s="5" t="n">
        <v>282</v>
      </c>
    </row>
    <row r="32" spans="1:6">
      <c r="A32" s="6" t="s">
        <v>565</v>
      </c>
    </row>
    <row r="33" spans="1:6">
      <c r="A33" s="3" t="s">
        <v>566</v>
      </c>
      <c r="B33" s="5" t="n">
        <v>6797</v>
      </c>
      <c r="C33" s="5" t="n">
        <v>9325</v>
      </c>
      <c r="D33" s="5" t="n">
        <v>6992</v>
      </c>
      <c r="E33" s="5" t="n">
        <v>9591</v>
      </c>
    </row>
    <row r="34" spans="1:6">
      <c r="A34" s="6" t="s">
        <v>567</v>
      </c>
    </row>
    <row r="35" spans="1:6">
      <c r="A35" s="3" t="s">
        <v>568</v>
      </c>
      <c r="B35" s="5" t="n">
        <v>13</v>
      </c>
      <c r="C35" s="5" t="n">
        <v>29</v>
      </c>
      <c r="D35" s="5" t="n">
        <v>32</v>
      </c>
      <c r="E35" s="5" t="n">
        <v>51</v>
      </c>
    </row>
    <row r="36" spans="1:6">
      <c r="A36" s="3" t="s">
        <v>472</v>
      </c>
    </row>
    <row r="37" spans="1:6">
      <c r="A37" s="6" t="s">
        <v>559</v>
      </c>
    </row>
    <row r="38" spans="1:6">
      <c r="A38" s="3" t="s">
        <v>560</v>
      </c>
      <c r="B38" s="5" t="n">
        <v>977</v>
      </c>
      <c r="D38" s="5" t="n">
        <v>977</v>
      </c>
      <c r="F38" s="5" t="n">
        <v>992</v>
      </c>
    </row>
    <row r="39" spans="1:6">
      <c r="A39" s="3" t="s">
        <v>561</v>
      </c>
      <c r="B39" s="5" t="n">
        <v>266</v>
      </c>
      <c r="D39" s="5" t="n">
        <v>266</v>
      </c>
      <c r="F39" s="5" t="n">
        <v>293</v>
      </c>
    </row>
    <row r="40" spans="1:6">
      <c r="A40" s="3" t="s">
        <v>562</v>
      </c>
      <c r="B40" s="5" t="n">
        <v>0</v>
      </c>
      <c r="D40" s="5" t="n">
        <v>0</v>
      </c>
      <c r="F40" s="5" t="n">
        <v>0</v>
      </c>
    </row>
    <row r="41" spans="1:6">
      <c r="A41" s="3" t="s">
        <v>563</v>
      </c>
      <c r="B41" s="5" t="n">
        <v>266</v>
      </c>
      <c r="D41" s="5" t="n">
        <v>266</v>
      </c>
      <c r="F41" s="5" t="n">
        <v>293</v>
      </c>
    </row>
    <row r="42" spans="1:6">
      <c r="A42" s="3" t="s">
        <v>564</v>
      </c>
      <c r="B42" s="5" t="n">
        <v>0</v>
      </c>
      <c r="D42" s="5" t="n">
        <v>0</v>
      </c>
      <c r="F42" s="5" t="n">
        <v>0</v>
      </c>
    </row>
    <row r="43" spans="1:6">
      <c r="A43" s="6" t="s">
        <v>565</v>
      </c>
    </row>
    <row r="44" spans="1:6">
      <c r="A44" s="3" t="s">
        <v>566</v>
      </c>
      <c r="B44" s="5" t="n">
        <v>274</v>
      </c>
      <c r="C44" s="5" t="n">
        <v>330</v>
      </c>
      <c r="D44" s="5" t="n">
        <v>279</v>
      </c>
      <c r="E44" s="5" t="n">
        <v>300</v>
      </c>
    </row>
    <row r="45" spans="1:6">
      <c r="A45" s="6" t="s">
        <v>567</v>
      </c>
    </row>
    <row r="46" spans="1:6">
      <c r="A46" s="3" t="s">
        <v>568</v>
      </c>
      <c r="B46" s="5" t="n">
        <v>0</v>
      </c>
      <c r="C46" s="5" t="n">
        <v>0</v>
      </c>
      <c r="D46" s="5" t="n">
        <v>0</v>
      </c>
      <c r="E46" s="5" t="n">
        <v>0</v>
      </c>
    </row>
    <row r="47" spans="1:6">
      <c r="A47" s="3" t="s">
        <v>473</v>
      </c>
    </row>
    <row r="48" spans="1:6">
      <c r="A48" s="6" t="s">
        <v>559</v>
      </c>
    </row>
    <row r="49" spans="1:6">
      <c r="A49" s="3" t="s">
        <v>560</v>
      </c>
      <c r="B49" s="5" t="n">
        <v>1154</v>
      </c>
      <c r="D49" s="5" t="n">
        <v>1154</v>
      </c>
      <c r="F49" s="5" t="n">
        <v>1264</v>
      </c>
    </row>
    <row r="50" spans="1:6">
      <c r="A50" s="3" t="s">
        <v>561</v>
      </c>
      <c r="B50" s="5" t="n">
        <v>232</v>
      </c>
      <c r="D50" s="5" t="n">
        <v>232</v>
      </c>
      <c r="F50" s="5" t="n">
        <v>340</v>
      </c>
    </row>
    <row r="51" spans="1:6">
      <c r="A51" s="3" t="s">
        <v>562</v>
      </c>
      <c r="B51" s="5" t="n">
        <v>703</v>
      </c>
      <c r="D51" s="5" t="n">
        <v>703</v>
      </c>
      <c r="F51" s="5" t="n">
        <v>739</v>
      </c>
    </row>
    <row r="52" spans="1:6">
      <c r="A52" s="3" t="s">
        <v>563</v>
      </c>
      <c r="B52" s="5" t="n">
        <v>935</v>
      </c>
      <c r="D52" s="5" t="n">
        <v>935</v>
      </c>
      <c r="F52" s="5" t="n">
        <v>1079</v>
      </c>
    </row>
    <row r="53" spans="1:6">
      <c r="A53" s="3" t="s">
        <v>564</v>
      </c>
      <c r="B53" s="5" t="n">
        <v>737</v>
      </c>
      <c r="D53" s="5" t="n">
        <v>737</v>
      </c>
      <c r="F53" s="5" t="n">
        <v>739</v>
      </c>
    </row>
    <row r="54" spans="1:6">
      <c r="A54" s="6" t="s">
        <v>565</v>
      </c>
    </row>
    <row r="55" spans="1:6">
      <c r="A55" s="3" t="s">
        <v>566</v>
      </c>
      <c r="B55" s="5" t="n">
        <v>1055</v>
      </c>
      <c r="C55" s="5" t="n">
        <v>2339</v>
      </c>
      <c r="D55" s="5" t="n">
        <v>1007</v>
      </c>
      <c r="E55" s="5" t="n">
        <v>1902</v>
      </c>
    </row>
    <row r="56" spans="1:6">
      <c r="A56" s="6" t="s">
        <v>567</v>
      </c>
    </row>
    <row r="57" spans="1:6">
      <c r="A57" s="3" t="s">
        <v>568</v>
      </c>
      <c r="B57" s="5" t="n">
        <v>1</v>
      </c>
      <c r="C57" s="5" t="n">
        <v>4</v>
      </c>
      <c r="D57" s="5" t="n">
        <v>3</v>
      </c>
      <c r="E57" s="5" t="n">
        <v>6</v>
      </c>
    </row>
    <row r="58" spans="1:6">
      <c r="A58" s="3" t="s">
        <v>474</v>
      </c>
    </row>
    <row r="59" spans="1:6">
      <c r="A59" s="6" t="s">
        <v>559</v>
      </c>
    </row>
    <row r="60" spans="1:6">
      <c r="A60" s="3" t="s">
        <v>560</v>
      </c>
      <c r="B60" s="5" t="n">
        <v>15053</v>
      </c>
      <c r="D60" s="5" t="n">
        <v>15053</v>
      </c>
      <c r="F60" s="5" t="n">
        <v>17759</v>
      </c>
    </row>
    <row r="61" spans="1:6">
      <c r="A61" s="3" t="s">
        <v>561</v>
      </c>
      <c r="B61" s="5" t="n">
        <v>5272</v>
      </c>
      <c r="D61" s="5" t="n">
        <v>5272</v>
      </c>
      <c r="F61" s="5" t="n">
        <v>7878</v>
      </c>
    </row>
    <row r="62" spans="1:6">
      <c r="A62" s="3" t="s">
        <v>562</v>
      </c>
      <c r="B62" s="5" t="n">
        <v>2488</v>
      </c>
      <c r="D62" s="5" t="n">
        <v>2488</v>
      </c>
      <c r="F62" s="5" t="n">
        <v>1517</v>
      </c>
    </row>
    <row r="63" spans="1:6">
      <c r="A63" s="3" t="s">
        <v>563</v>
      </c>
      <c r="B63" s="5" t="n">
        <v>7760</v>
      </c>
      <c r="D63" s="5" t="n">
        <v>7760</v>
      </c>
      <c r="F63" s="5" t="n">
        <v>9395</v>
      </c>
    </row>
    <row r="64" spans="1:6">
      <c r="A64" s="3" t="s">
        <v>564</v>
      </c>
      <c r="B64" s="5" t="n">
        <v>1565</v>
      </c>
      <c r="D64" s="5" t="n">
        <v>1565</v>
      </c>
      <c r="F64" s="5" t="n">
        <v>1021</v>
      </c>
    </row>
    <row r="65" spans="1:6">
      <c r="A65" s="6" t="s">
        <v>565</v>
      </c>
    </row>
    <row r="66" spans="1:6">
      <c r="A66" s="3" t="s">
        <v>566</v>
      </c>
      <c r="B66" s="5" t="n">
        <v>8126</v>
      </c>
      <c r="C66" s="5" t="n">
        <v>11994</v>
      </c>
      <c r="D66" s="5" t="n">
        <v>8278</v>
      </c>
      <c r="E66" s="5" t="n">
        <v>11793</v>
      </c>
    </row>
    <row r="67" spans="1:6">
      <c r="A67" s="6" t="s">
        <v>567</v>
      </c>
    </row>
    <row r="68" spans="1:6">
      <c r="A68" s="3" t="s">
        <v>568</v>
      </c>
      <c r="B68" s="5" t="n">
        <v>14</v>
      </c>
      <c r="C68" s="5" t="n">
        <v>33</v>
      </c>
      <c r="D68" s="5" t="n">
        <v>35</v>
      </c>
      <c r="E68" s="5" t="n">
        <v>57</v>
      </c>
    </row>
    <row r="69" spans="1:6">
      <c r="A69" s="3" t="s">
        <v>475</v>
      </c>
    </row>
    <row r="70" spans="1:6">
      <c r="A70" s="6" t="s">
        <v>559</v>
      </c>
    </row>
    <row r="71" spans="1:6">
      <c r="A71" s="3" t="s">
        <v>560</v>
      </c>
      <c r="B71" s="5" t="n">
        <v>5229</v>
      </c>
      <c r="D71" s="5" t="n">
        <v>5229</v>
      </c>
      <c r="F71" s="5" t="n">
        <v>7073</v>
      </c>
    </row>
    <row r="72" spans="1:6">
      <c r="A72" s="3" t="s">
        <v>561</v>
      </c>
      <c r="B72" s="5" t="n">
        <v>2774</v>
      </c>
      <c r="D72" s="5" t="n">
        <v>2774</v>
      </c>
      <c r="F72" s="5" t="n">
        <v>3547</v>
      </c>
    </row>
    <row r="73" spans="1:6">
      <c r="A73" s="3" t="s">
        <v>562</v>
      </c>
      <c r="B73" s="5" t="n">
        <v>1043</v>
      </c>
      <c r="D73" s="5" t="n">
        <v>1043</v>
      </c>
      <c r="F73" s="5" t="n">
        <v>2317</v>
      </c>
    </row>
    <row r="74" spans="1:6">
      <c r="A74" s="3" t="s">
        <v>563</v>
      </c>
      <c r="B74" s="5" t="n">
        <v>3817</v>
      </c>
      <c r="D74" s="5" t="n">
        <v>3817</v>
      </c>
      <c r="F74" s="5" t="n">
        <v>5864</v>
      </c>
    </row>
    <row r="75" spans="1:6">
      <c r="A75" s="3" t="s">
        <v>564</v>
      </c>
      <c r="B75" s="5" t="n">
        <v>142</v>
      </c>
      <c r="D75" s="5" t="n">
        <v>142</v>
      </c>
      <c r="F75" s="5" t="n">
        <v>367</v>
      </c>
    </row>
    <row r="76" spans="1:6">
      <c r="A76" s="6" t="s">
        <v>565</v>
      </c>
    </row>
    <row r="77" spans="1:6">
      <c r="A77" s="3" t="s">
        <v>566</v>
      </c>
      <c r="B77" s="5" t="n">
        <v>3282</v>
      </c>
      <c r="C77" s="5" t="n">
        <v>2607</v>
      </c>
      <c r="D77" s="5" t="n">
        <v>4219</v>
      </c>
      <c r="E77" s="5" t="n">
        <v>2720</v>
      </c>
    </row>
    <row r="78" spans="1:6">
      <c r="A78" s="6" t="s">
        <v>567</v>
      </c>
    </row>
    <row r="79" spans="1:6">
      <c r="A79" s="3" t="s">
        <v>568</v>
      </c>
      <c r="B79" s="5" t="n">
        <v>4</v>
      </c>
      <c r="C79" s="5" t="n">
        <v>4</v>
      </c>
      <c r="D79" s="5" t="n">
        <v>7</v>
      </c>
      <c r="E79" s="5" t="n">
        <v>6</v>
      </c>
    </row>
    <row r="80" spans="1:6">
      <c r="A80" s="3" t="s">
        <v>476</v>
      </c>
    </row>
    <row r="81" spans="1:6">
      <c r="A81" s="6" t="s">
        <v>559</v>
      </c>
    </row>
    <row r="82" spans="1:6">
      <c r="A82" s="3" t="s">
        <v>560</v>
      </c>
      <c r="B82" s="5" t="n">
        <v>3988</v>
      </c>
      <c r="D82" s="5" t="n">
        <v>3988</v>
      </c>
      <c r="F82" s="5" t="n">
        <v>6434</v>
      </c>
    </row>
    <row r="83" spans="1:6">
      <c r="A83" s="3" t="s">
        <v>561</v>
      </c>
      <c r="B83" s="5" t="n">
        <v>3646</v>
      </c>
      <c r="D83" s="5" t="n">
        <v>3646</v>
      </c>
      <c r="F83" s="5" t="n">
        <v>5563</v>
      </c>
    </row>
    <row r="84" spans="1:6">
      <c r="A84" s="3" t="s">
        <v>562</v>
      </c>
      <c r="B84" s="5" t="n">
        <v>26</v>
      </c>
      <c r="D84" s="5" t="n">
        <v>26</v>
      </c>
      <c r="F84" s="5" t="n">
        <v>198</v>
      </c>
    </row>
    <row r="85" spans="1:6">
      <c r="A85" s="3" t="s">
        <v>563</v>
      </c>
      <c r="B85" s="5" t="n">
        <v>3672</v>
      </c>
      <c r="D85" s="5" t="n">
        <v>3672</v>
      </c>
      <c r="F85" s="5" t="n">
        <v>5761</v>
      </c>
    </row>
    <row r="86" spans="1:6">
      <c r="A86" s="3" t="s">
        <v>564</v>
      </c>
      <c r="B86" s="5" t="n">
        <v>1</v>
      </c>
      <c r="D86" s="5" t="n">
        <v>1</v>
      </c>
      <c r="F86" s="5" t="n">
        <v>5</v>
      </c>
    </row>
    <row r="87" spans="1:6">
      <c r="A87" s="6" t="s">
        <v>565</v>
      </c>
    </row>
    <row r="88" spans="1:6">
      <c r="A88" s="3" t="s">
        <v>566</v>
      </c>
      <c r="B88" s="5" t="n">
        <v>4786</v>
      </c>
      <c r="C88" s="5" t="n">
        <v>8578</v>
      </c>
      <c r="D88" s="5" t="n">
        <v>4607</v>
      </c>
      <c r="E88" s="5" t="n">
        <v>8661</v>
      </c>
    </row>
    <row r="89" spans="1:6">
      <c r="A89" s="6" t="s">
        <v>567</v>
      </c>
    </row>
    <row r="90" spans="1:6">
      <c r="A90" s="3" t="s">
        <v>568</v>
      </c>
      <c r="B90" s="5" t="n">
        <v>2</v>
      </c>
      <c r="C90" s="5" t="n">
        <v>27</v>
      </c>
      <c r="D90" s="5" t="n">
        <v>3</v>
      </c>
      <c r="E90" s="5" t="n">
        <v>62</v>
      </c>
    </row>
    <row r="91" spans="1:6">
      <c r="A91" s="3" t="s">
        <v>477</v>
      </c>
    </row>
    <row r="92" spans="1:6">
      <c r="A92" s="6" t="s">
        <v>559</v>
      </c>
    </row>
    <row r="93" spans="1:6">
      <c r="A93" s="3" t="s">
        <v>560</v>
      </c>
      <c r="B93" s="5" t="n">
        <v>82407</v>
      </c>
      <c r="D93" s="5" t="n">
        <v>82407</v>
      </c>
      <c r="F93" s="5" t="n">
        <v>89445</v>
      </c>
    </row>
    <row r="94" spans="1:6">
      <c r="A94" s="3" t="s">
        <v>561</v>
      </c>
      <c r="B94" s="5" t="n">
        <v>28210</v>
      </c>
      <c r="D94" s="5" t="n">
        <v>28210</v>
      </c>
      <c r="F94" s="5" t="n">
        <v>44870</v>
      </c>
    </row>
    <row r="95" spans="1:6">
      <c r="A95" s="3" t="s">
        <v>562</v>
      </c>
      <c r="B95" s="5" t="n">
        <v>33008</v>
      </c>
      <c r="D95" s="5" t="n">
        <v>33008</v>
      </c>
      <c r="F95" s="5" t="n">
        <v>21646</v>
      </c>
    </row>
    <row r="96" spans="1:6">
      <c r="A96" s="3" t="s">
        <v>563</v>
      </c>
      <c r="B96" s="5" t="n">
        <v>61218</v>
      </c>
      <c r="D96" s="5" t="n">
        <v>61218</v>
      </c>
      <c r="F96" s="5" t="n">
        <v>66516</v>
      </c>
    </row>
    <row r="97" spans="1:6">
      <c r="A97" s="3" t="s">
        <v>564</v>
      </c>
      <c r="B97" s="5" t="n">
        <v>7576</v>
      </c>
      <c r="D97" s="5" t="n">
        <v>7576</v>
      </c>
      <c r="F97" s="5" t="n">
        <v>4794</v>
      </c>
    </row>
    <row r="98" spans="1:6">
      <c r="A98" s="6" t="s">
        <v>565</v>
      </c>
    </row>
    <row r="99" spans="1:6">
      <c r="A99" s="3" t="s">
        <v>566</v>
      </c>
      <c r="B99" s="5" t="n">
        <v>49602</v>
      </c>
      <c r="C99" s="5" t="n">
        <v>59254</v>
      </c>
      <c r="D99" s="5" t="n">
        <v>52676</v>
      </c>
      <c r="E99" s="5" t="n">
        <v>61813</v>
      </c>
    </row>
    <row r="100" spans="1:6">
      <c r="A100" s="6" t="s">
        <v>567</v>
      </c>
    </row>
    <row r="101" spans="1:6">
      <c r="A101" s="3" t="s">
        <v>568</v>
      </c>
      <c r="B101" s="5" t="n">
        <v>120</v>
      </c>
      <c r="C101" s="5" t="n">
        <v>290</v>
      </c>
      <c r="D101" s="5" t="n">
        <v>286</v>
      </c>
      <c r="E101" s="5" t="n">
        <v>712</v>
      </c>
    </row>
    <row r="102" spans="1:6">
      <c r="A102" s="3" t="s">
        <v>482</v>
      </c>
    </row>
    <row r="103" spans="1:6">
      <c r="A103" s="6" t="s">
        <v>559</v>
      </c>
    </row>
    <row r="104" spans="1:6">
      <c r="A104" s="3" t="s">
        <v>560</v>
      </c>
      <c r="B104" s="5" t="n">
        <v>39349</v>
      </c>
      <c r="D104" s="5" t="n">
        <v>39349</v>
      </c>
      <c r="F104" s="5" t="n">
        <v>29593</v>
      </c>
    </row>
    <row r="105" spans="1:6">
      <c r="A105" s="3" t="s">
        <v>561</v>
      </c>
      <c r="B105" s="5" t="n">
        <v>15296</v>
      </c>
      <c r="D105" s="5" t="n">
        <v>15296</v>
      </c>
      <c r="F105" s="5" t="n">
        <v>10744</v>
      </c>
    </row>
    <row r="106" spans="1:6">
      <c r="A106" s="3" t="s">
        <v>562</v>
      </c>
      <c r="B106" s="5" t="n">
        <v>18893</v>
      </c>
      <c r="D106" s="5" t="n">
        <v>18893</v>
      </c>
      <c r="F106" s="5" t="n">
        <v>13727</v>
      </c>
    </row>
    <row r="107" spans="1:6">
      <c r="A107" s="3" t="s">
        <v>563</v>
      </c>
      <c r="B107" s="5" t="n">
        <v>34189</v>
      </c>
      <c r="D107" s="5" t="n">
        <v>34189</v>
      </c>
      <c r="F107" s="5" t="n">
        <v>24471</v>
      </c>
    </row>
    <row r="108" spans="1:6">
      <c r="A108" s="3" t="s">
        <v>564</v>
      </c>
      <c r="B108" s="5" t="n">
        <v>10912</v>
      </c>
      <c r="D108" s="5" t="n">
        <v>10912</v>
      </c>
      <c r="F108" s="5" t="n">
        <v>6487</v>
      </c>
    </row>
    <row r="109" spans="1:6">
      <c r="A109" s="6" t="s">
        <v>565</v>
      </c>
    </row>
    <row r="110" spans="1:6">
      <c r="A110" s="3" t="s">
        <v>566</v>
      </c>
      <c r="B110" s="5" t="n">
        <v>30123</v>
      </c>
      <c r="C110" s="5" t="n">
        <v>22483</v>
      </c>
      <c r="D110" s="5" t="n">
        <v>27781</v>
      </c>
      <c r="E110" s="5" t="n">
        <v>18175</v>
      </c>
    </row>
    <row r="111" spans="1:6">
      <c r="A111" s="6" t="s">
        <v>567</v>
      </c>
    </row>
    <row r="112" spans="1:6">
      <c r="A112" s="3" t="s">
        <v>568</v>
      </c>
      <c r="B112" s="5" t="n">
        <v>72</v>
      </c>
      <c r="C112" s="5" t="n">
        <v>2</v>
      </c>
      <c r="D112" s="5" t="n">
        <v>128</v>
      </c>
      <c r="E112" s="5" t="n">
        <v>122</v>
      </c>
    </row>
    <row r="113" spans="1:6">
      <c r="A113" s="3" t="s">
        <v>483</v>
      </c>
    </row>
    <row r="114" spans="1:6">
      <c r="A114" s="6" t="s">
        <v>559</v>
      </c>
    </row>
    <row r="115" spans="1:6">
      <c r="A115" s="3" t="s">
        <v>560</v>
      </c>
      <c r="B115" s="5" t="n">
        <v>3925</v>
      </c>
      <c r="D115" s="5" t="n">
        <v>3925</v>
      </c>
      <c r="F115" s="5" t="n">
        <v>1349</v>
      </c>
    </row>
    <row r="116" spans="1:6">
      <c r="A116" s="3" t="s">
        <v>561</v>
      </c>
      <c r="B116" s="5" t="n">
        <v>3294</v>
      </c>
      <c r="D116" s="5" t="n">
        <v>3294</v>
      </c>
      <c r="F116" s="5" t="n">
        <v>622</v>
      </c>
    </row>
    <row r="117" spans="1:6">
      <c r="A117" s="3" t="s">
        <v>562</v>
      </c>
      <c r="B117" s="5" t="n">
        <v>441</v>
      </c>
      <c r="D117" s="5" t="n">
        <v>441</v>
      </c>
      <c r="F117" s="5" t="n">
        <v>356</v>
      </c>
    </row>
    <row r="118" spans="1:6">
      <c r="A118" s="3" t="s">
        <v>563</v>
      </c>
      <c r="B118" s="5" t="n">
        <v>3735</v>
      </c>
      <c r="D118" s="5" t="n">
        <v>3735</v>
      </c>
      <c r="F118" s="5" t="n">
        <v>978</v>
      </c>
    </row>
    <row r="119" spans="1:6">
      <c r="A119" s="3" t="s">
        <v>564</v>
      </c>
      <c r="B119" s="5" t="n">
        <v>77</v>
      </c>
      <c r="D119" s="5" t="n">
        <v>77</v>
      </c>
      <c r="F119" s="7" t="n">
        <v>294</v>
      </c>
    </row>
    <row r="120" spans="1:6">
      <c r="A120" s="6" t="s">
        <v>565</v>
      </c>
    </row>
    <row r="121" spans="1:6">
      <c r="A121" s="3" t="s">
        <v>566</v>
      </c>
      <c r="B121" s="5" t="n">
        <v>2249</v>
      </c>
      <c r="C121" s="5" t="n">
        <v>937</v>
      </c>
      <c r="D121" s="5" t="n">
        <v>2341</v>
      </c>
      <c r="E121" s="5" t="n">
        <v>848</v>
      </c>
    </row>
    <row r="122" spans="1:6">
      <c r="A122" s="6" t="s">
        <v>567</v>
      </c>
    </row>
    <row r="123" spans="1:6">
      <c r="A123" s="3" t="s">
        <v>568</v>
      </c>
      <c r="B123" s="7" t="n">
        <v>0</v>
      </c>
      <c r="C123" s="7" t="n">
        <v>13</v>
      </c>
      <c r="D123" s="7" t="n">
        <v>0</v>
      </c>
      <c r="E123"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74</v>
      </c>
      <c r="D1" s="2" t="s">
        <v>1</v>
      </c>
    </row>
    <row r="2" spans="1:5">
      <c r="B2" s="2" t="s">
        <v>23</v>
      </c>
      <c r="C2" s="2" t="s">
        <v>75</v>
      </c>
      <c r="D2" s="2" t="s">
        <v>23</v>
      </c>
      <c r="E2" s="2" t="s">
        <v>75</v>
      </c>
    </row>
    <row r="3" spans="1:5">
      <c r="A3" s="3" t="s">
        <v>121</v>
      </c>
      <c r="B3" s="7" t="n">
        <v>25193</v>
      </c>
      <c r="C3" s="7" t="n">
        <v>20162</v>
      </c>
      <c r="D3" s="7" t="n">
        <v>70871</v>
      </c>
      <c r="E3" s="7" t="n">
        <v>63364</v>
      </c>
    </row>
    <row r="4" spans="1:5">
      <c r="A4" s="6" t="s">
        <v>125</v>
      </c>
    </row>
    <row r="5" spans="1:5">
      <c r="A5" s="3" t="s">
        <v>126</v>
      </c>
      <c r="B5" s="5" t="n">
        <v>-3430</v>
      </c>
      <c r="C5" s="5" t="n">
        <v>10855</v>
      </c>
      <c r="D5" s="5" t="n">
        <v>15241</v>
      </c>
      <c r="E5" s="5" t="n">
        <v>12264</v>
      </c>
    </row>
    <row r="6" spans="1:5">
      <c r="A6" s="3" t="s">
        <v>127</v>
      </c>
      <c r="B6" s="5" t="n">
        <v>-225</v>
      </c>
      <c r="C6" s="5" t="n">
        <v>-23</v>
      </c>
      <c r="D6" s="5" t="n">
        <v>-312</v>
      </c>
      <c r="E6" s="5" t="n">
        <v>-75</v>
      </c>
    </row>
    <row r="7" spans="1:5">
      <c r="A7" s="3" t="s">
        <v>128</v>
      </c>
      <c r="B7" s="5" t="n">
        <v>490</v>
      </c>
      <c r="C7" s="5" t="n">
        <v>448</v>
      </c>
      <c r="D7" s="5" t="n">
        <v>1394</v>
      </c>
      <c r="E7" s="5" t="n">
        <v>1353</v>
      </c>
    </row>
    <row r="8" spans="1:5">
      <c r="A8" s="3" t="s">
        <v>129</v>
      </c>
      <c r="B8" s="5" t="n">
        <v>512</v>
      </c>
      <c r="C8" s="5" t="n">
        <v>-436</v>
      </c>
      <c r="D8" s="5" t="n">
        <v>-2490</v>
      </c>
      <c r="E8" s="5" t="n">
        <v>-436</v>
      </c>
    </row>
    <row r="9" spans="1:5">
      <c r="A9" s="6" t="s">
        <v>130</v>
      </c>
    </row>
    <row r="10" spans="1:5">
      <c r="A10" s="3" t="s">
        <v>131</v>
      </c>
      <c r="B10" s="5" t="n">
        <v>15</v>
      </c>
      <c r="C10" s="5" t="n">
        <v>15</v>
      </c>
      <c r="D10" s="5" t="n">
        <v>43</v>
      </c>
      <c r="E10" s="5" t="n">
        <v>43</v>
      </c>
    </row>
    <row r="11" spans="1:5">
      <c r="A11" s="3" t="s">
        <v>132</v>
      </c>
      <c r="B11" s="5" t="n">
        <v>-2638</v>
      </c>
      <c r="C11" s="5" t="n">
        <v>10859</v>
      </c>
      <c r="D11" s="5" t="n">
        <v>13876</v>
      </c>
      <c r="E11" s="5" t="n">
        <v>13149</v>
      </c>
    </row>
    <row r="12" spans="1:5">
      <c r="A12" s="3" t="s">
        <v>133</v>
      </c>
      <c r="B12" s="5" t="n">
        <v>1038</v>
      </c>
      <c r="C12" s="5" t="n">
        <v>-4273</v>
      </c>
      <c r="D12" s="5" t="n">
        <v>-5460</v>
      </c>
      <c r="E12" s="5" t="n">
        <v>-5174</v>
      </c>
    </row>
    <row r="13" spans="1:5">
      <c r="A13" s="3" t="s">
        <v>134</v>
      </c>
      <c r="B13" s="5" t="n">
        <v>-1600</v>
      </c>
      <c r="C13" s="5" t="n">
        <v>6586</v>
      </c>
      <c r="D13" s="5" t="n">
        <v>8416</v>
      </c>
      <c r="E13" s="5" t="n">
        <v>7975</v>
      </c>
    </row>
    <row r="14" spans="1:5">
      <c r="A14" s="3" t="s">
        <v>135</v>
      </c>
      <c r="B14" s="7" t="n">
        <v>23593</v>
      </c>
      <c r="C14" s="7" t="n">
        <v>26748</v>
      </c>
      <c r="D14" s="7" t="n">
        <v>79287</v>
      </c>
      <c r="E14" s="7" t="n">
        <v>71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r="A1" s="1" t="s">
        <v>570</v>
      </c>
      <c r="B1" s="2" t="s">
        <v>74</v>
      </c>
      <c r="D1" s="2" t="s">
        <v>1</v>
      </c>
    </row>
    <row r="2" spans="1:6">
      <c r="B2" s="2" t="s">
        <v>571</v>
      </c>
      <c r="C2" s="2" t="s">
        <v>572</v>
      </c>
      <c r="D2" s="2" t="s">
        <v>571</v>
      </c>
      <c r="E2" s="2" t="s">
        <v>572</v>
      </c>
      <c r="F2" s="2" t="s">
        <v>573</v>
      </c>
    </row>
    <row r="3" spans="1:6">
      <c r="A3" s="6" t="s">
        <v>574</v>
      </c>
    </row>
    <row r="4" spans="1:6">
      <c r="A4" s="3" t="s">
        <v>575</v>
      </c>
      <c r="B4" s="7" t="n">
        <v>44704</v>
      </c>
      <c r="D4" s="7" t="n">
        <v>44704</v>
      </c>
      <c r="F4" s="7" t="n">
        <v>40330</v>
      </c>
    </row>
    <row r="5" spans="1:6">
      <c r="A5" s="3" t="s">
        <v>576</v>
      </c>
      <c r="B5" s="5" t="n">
        <v>27541</v>
      </c>
      <c r="D5" s="5" t="n">
        <v>27541</v>
      </c>
      <c r="F5" s="5" t="n">
        <v>24911</v>
      </c>
    </row>
    <row r="6" spans="1:6">
      <c r="A6" s="3" t="s">
        <v>577</v>
      </c>
      <c r="B6" s="7" t="n">
        <v>17163</v>
      </c>
      <c r="D6" s="7" t="n">
        <v>17163</v>
      </c>
      <c r="F6" s="7" t="n">
        <v>15419</v>
      </c>
    </row>
    <row r="7" spans="1:6">
      <c r="A7" s="3" t="s">
        <v>578</v>
      </c>
      <c r="B7" s="5" t="n">
        <v>6</v>
      </c>
      <c r="D7" s="5" t="n">
        <v>23</v>
      </c>
    </row>
    <row r="8" spans="1:6">
      <c r="A8" s="3" t="s">
        <v>579</v>
      </c>
      <c r="B8" s="7" t="n">
        <v>2009</v>
      </c>
      <c r="D8" s="7" t="n">
        <v>11311</v>
      </c>
    </row>
    <row r="9" spans="1:6">
      <c r="A9" s="3" t="s">
        <v>580</v>
      </c>
      <c r="B9" s="7" t="n">
        <v>0</v>
      </c>
      <c r="C9" s="7" t="n">
        <v>0</v>
      </c>
      <c r="D9" s="7" t="n">
        <v>0</v>
      </c>
      <c r="E9" s="7" t="n">
        <v>0</v>
      </c>
    </row>
    <row r="10" spans="1:6">
      <c r="A10" s="3" t="s">
        <v>581</v>
      </c>
      <c r="B10" s="5" t="n">
        <v>0</v>
      </c>
      <c r="D10" s="5" t="n">
        <v>1</v>
      </c>
    </row>
    <row r="11" spans="1:6">
      <c r="A11" s="3" t="s">
        <v>582</v>
      </c>
      <c r="B11" s="7" t="n">
        <v>0</v>
      </c>
      <c r="D11" s="7" t="n">
        <v>194</v>
      </c>
    </row>
    <row r="12" spans="1:6">
      <c r="A12" s="3" t="s">
        <v>583</v>
      </c>
      <c r="B12" s="5" t="n">
        <v>0</v>
      </c>
      <c r="D12" s="5" t="n">
        <v>0</v>
      </c>
    </row>
    <row r="13" spans="1:6">
      <c r="A13" s="3" t="s">
        <v>584</v>
      </c>
    </row>
    <row r="14" spans="1:6">
      <c r="A14" s="6" t="s">
        <v>574</v>
      </c>
    </row>
    <row r="15" spans="1:6">
      <c r="A15" s="3" t="s">
        <v>579</v>
      </c>
      <c r="B15" s="5" t="n">
        <v>0</v>
      </c>
      <c r="D15" s="5" t="n">
        <v>4929</v>
      </c>
    </row>
    <row r="16" spans="1:6">
      <c r="A16" s="3" t="s">
        <v>585</v>
      </c>
    </row>
    <row r="17" spans="1:6">
      <c r="A17" s="6" t="s">
        <v>574</v>
      </c>
    </row>
    <row r="18" spans="1:6">
      <c r="A18" s="3" t="s">
        <v>579</v>
      </c>
      <c r="B18" s="5" t="n">
        <v>1026</v>
      </c>
      <c r="D18" s="5" t="n">
        <v>2298</v>
      </c>
    </row>
    <row r="19" spans="1:6">
      <c r="A19" s="3" t="s">
        <v>586</v>
      </c>
    </row>
    <row r="20" spans="1:6">
      <c r="A20" s="6" t="s">
        <v>574</v>
      </c>
    </row>
    <row r="21" spans="1:6">
      <c r="A21" s="3" t="s">
        <v>579</v>
      </c>
      <c r="B21" s="5" t="n">
        <v>0</v>
      </c>
      <c r="D21" s="5" t="n">
        <v>46</v>
      </c>
    </row>
    <row r="22" spans="1:6">
      <c r="A22" s="3" t="s">
        <v>587</v>
      </c>
    </row>
    <row r="23" spans="1:6">
      <c r="A23" s="6" t="s">
        <v>574</v>
      </c>
    </row>
    <row r="24" spans="1:6">
      <c r="A24" s="3" t="s">
        <v>579</v>
      </c>
      <c r="B24" s="7" t="n">
        <v>983</v>
      </c>
      <c r="D24" s="7" t="n">
        <v>4038</v>
      </c>
    </row>
    <row r="25" spans="1:6">
      <c r="A25" s="3" t="s">
        <v>470</v>
      </c>
    </row>
    <row r="26" spans="1:6">
      <c r="A26" s="6" t="s">
        <v>574</v>
      </c>
    </row>
    <row r="27" spans="1:6">
      <c r="A27" s="3" t="s">
        <v>578</v>
      </c>
      <c r="B27" s="5" t="n">
        <v>4</v>
      </c>
      <c r="D27" s="5" t="n">
        <v>11</v>
      </c>
    </row>
    <row r="28" spans="1:6">
      <c r="A28" s="3" t="s">
        <v>579</v>
      </c>
      <c r="B28" s="7" t="n">
        <v>1824</v>
      </c>
      <c r="D28" s="7" t="n">
        <v>3088</v>
      </c>
    </row>
    <row r="29" spans="1:6">
      <c r="A29" s="3" t="s">
        <v>581</v>
      </c>
      <c r="B29" s="5" t="n">
        <v>0</v>
      </c>
      <c r="D29" s="5" t="n">
        <v>1</v>
      </c>
    </row>
    <row r="30" spans="1:6">
      <c r="A30" s="3" t="s">
        <v>582</v>
      </c>
      <c r="B30" s="7" t="n">
        <v>0</v>
      </c>
      <c r="D30" s="7" t="n">
        <v>194</v>
      </c>
    </row>
    <row r="31" spans="1:6">
      <c r="A31" s="3" t="s">
        <v>588</v>
      </c>
    </row>
    <row r="32" spans="1:6">
      <c r="A32" s="6" t="s">
        <v>574</v>
      </c>
    </row>
    <row r="33" spans="1:6">
      <c r="A33" s="3" t="s">
        <v>579</v>
      </c>
      <c r="B33" s="5" t="n">
        <v>0</v>
      </c>
      <c r="D33" s="5" t="n">
        <v>689</v>
      </c>
    </row>
    <row r="34" spans="1:6">
      <c r="A34" s="3" t="s">
        <v>589</v>
      </c>
    </row>
    <row r="35" spans="1:6">
      <c r="A35" s="6" t="s">
        <v>574</v>
      </c>
    </row>
    <row r="36" spans="1:6">
      <c r="A36" s="3" t="s">
        <v>579</v>
      </c>
      <c r="B36" s="5" t="n">
        <v>841</v>
      </c>
      <c r="D36" s="5" t="n">
        <v>1166</v>
      </c>
    </row>
    <row r="37" spans="1:6">
      <c r="A37" s="3" t="s">
        <v>590</v>
      </c>
    </row>
    <row r="38" spans="1:6">
      <c r="A38" s="6" t="s">
        <v>574</v>
      </c>
    </row>
    <row r="39" spans="1:6">
      <c r="A39" s="3" t="s">
        <v>579</v>
      </c>
      <c r="B39" s="5" t="n">
        <v>0</v>
      </c>
      <c r="D39" s="5" t="n">
        <v>0</v>
      </c>
    </row>
    <row r="40" spans="1:6">
      <c r="A40" s="3" t="s">
        <v>591</v>
      </c>
    </row>
    <row r="41" spans="1:6">
      <c r="A41" s="6" t="s">
        <v>574</v>
      </c>
    </row>
    <row r="42" spans="1:6">
      <c r="A42" s="3" t="s">
        <v>579</v>
      </c>
      <c r="B42" s="7" t="n">
        <v>983</v>
      </c>
      <c r="D42" s="7" t="n">
        <v>1233</v>
      </c>
    </row>
    <row r="43" spans="1:6">
      <c r="A43" s="3" t="s">
        <v>475</v>
      </c>
    </row>
    <row r="44" spans="1:6">
      <c r="A44" s="6" t="s">
        <v>574</v>
      </c>
    </row>
    <row r="45" spans="1:6">
      <c r="A45" s="3" t="s">
        <v>578</v>
      </c>
      <c r="B45" s="5" t="n">
        <v>1</v>
      </c>
      <c r="D45" s="5" t="n">
        <v>1</v>
      </c>
    </row>
    <row r="46" spans="1:6">
      <c r="A46" s="3" t="s">
        <v>579</v>
      </c>
      <c r="B46" s="7" t="n">
        <v>64</v>
      </c>
      <c r="D46" s="7" t="n">
        <v>64</v>
      </c>
    </row>
    <row r="47" spans="1:6">
      <c r="A47" s="3" t="s">
        <v>592</v>
      </c>
    </row>
    <row r="48" spans="1:6">
      <c r="A48" s="6" t="s">
        <v>574</v>
      </c>
    </row>
    <row r="49" spans="1:6">
      <c r="A49" s="3" t="s">
        <v>579</v>
      </c>
      <c r="B49" s="5" t="n">
        <v>0</v>
      </c>
      <c r="D49" s="5" t="n">
        <v>0</v>
      </c>
    </row>
    <row r="50" spans="1:6">
      <c r="A50" s="3" t="s">
        <v>593</v>
      </c>
    </row>
    <row r="51" spans="1:6">
      <c r="A51" s="6" t="s">
        <v>574</v>
      </c>
    </row>
    <row r="52" spans="1:6">
      <c r="A52" s="3" t="s">
        <v>579</v>
      </c>
      <c r="B52" s="5" t="n">
        <v>64</v>
      </c>
      <c r="D52" s="5" t="n">
        <v>64</v>
      </c>
    </row>
    <row r="53" spans="1:6">
      <c r="A53" s="3" t="s">
        <v>594</v>
      </c>
    </row>
    <row r="54" spans="1:6">
      <c r="A54" s="6" t="s">
        <v>574</v>
      </c>
    </row>
    <row r="55" spans="1:6">
      <c r="A55" s="3" t="s">
        <v>579</v>
      </c>
      <c r="B55" s="5" t="n">
        <v>0</v>
      </c>
      <c r="D55" s="5" t="n">
        <v>0</v>
      </c>
    </row>
    <row r="56" spans="1:6">
      <c r="A56" s="3" t="s">
        <v>595</v>
      </c>
    </row>
    <row r="57" spans="1:6">
      <c r="A57" s="6" t="s">
        <v>574</v>
      </c>
    </row>
    <row r="58" spans="1:6">
      <c r="A58" s="3" t="s">
        <v>579</v>
      </c>
      <c r="B58" s="7" t="n">
        <v>0</v>
      </c>
      <c r="D58" s="7" t="n">
        <v>0</v>
      </c>
    </row>
    <row r="59" spans="1:6">
      <c r="A59" s="3" t="s">
        <v>482</v>
      </c>
    </row>
    <row r="60" spans="1:6">
      <c r="A60" s="6" t="s">
        <v>574</v>
      </c>
    </row>
    <row r="61" spans="1:6">
      <c r="A61" s="3" t="s">
        <v>578</v>
      </c>
      <c r="D61" s="5" t="n">
        <v>10</v>
      </c>
    </row>
    <row r="62" spans="1:6">
      <c r="A62" s="3" t="s">
        <v>579</v>
      </c>
      <c r="D62" s="7" t="n">
        <v>8038</v>
      </c>
    </row>
    <row r="63" spans="1:6">
      <c r="A63" s="3" t="s">
        <v>596</v>
      </c>
    </row>
    <row r="64" spans="1:6">
      <c r="A64" s="6" t="s">
        <v>574</v>
      </c>
    </row>
    <row r="65" spans="1:6">
      <c r="A65" s="3" t="s">
        <v>579</v>
      </c>
      <c r="D65" s="5" t="n">
        <v>4240</v>
      </c>
    </row>
    <row r="66" spans="1:6">
      <c r="A66" s="3" t="s">
        <v>597</v>
      </c>
    </row>
    <row r="67" spans="1:6">
      <c r="A67" s="6" t="s">
        <v>574</v>
      </c>
    </row>
    <row r="68" spans="1:6">
      <c r="A68" s="3" t="s">
        <v>579</v>
      </c>
      <c r="D68" s="5" t="n">
        <v>947</v>
      </c>
    </row>
    <row r="69" spans="1:6">
      <c r="A69" s="3" t="s">
        <v>598</v>
      </c>
    </row>
    <row r="70" spans="1:6">
      <c r="A70" s="6" t="s">
        <v>574</v>
      </c>
    </row>
    <row r="71" spans="1:6">
      <c r="A71" s="3" t="s">
        <v>579</v>
      </c>
      <c r="D71" s="5" t="n">
        <v>46</v>
      </c>
    </row>
    <row r="72" spans="1:6">
      <c r="A72" s="3" t="s">
        <v>599</v>
      </c>
    </row>
    <row r="73" spans="1:6">
      <c r="A73" s="6" t="s">
        <v>574</v>
      </c>
    </row>
    <row r="74" spans="1:6">
      <c r="A74" s="3" t="s">
        <v>579</v>
      </c>
      <c r="D74" s="7" t="n">
        <v>2805</v>
      </c>
    </row>
    <row r="75" spans="1:6">
      <c r="A75" s="3" t="s">
        <v>483</v>
      </c>
    </row>
    <row r="76" spans="1:6">
      <c r="A76" s="6" t="s">
        <v>574</v>
      </c>
    </row>
    <row r="77" spans="1:6">
      <c r="A77" s="3" t="s">
        <v>578</v>
      </c>
      <c r="B77" s="5" t="n">
        <v>1</v>
      </c>
      <c r="D77" s="5" t="n">
        <v>1</v>
      </c>
    </row>
    <row r="78" spans="1:6">
      <c r="A78" s="3" t="s">
        <v>579</v>
      </c>
      <c r="B78" s="7" t="n">
        <v>121</v>
      </c>
      <c r="D78" s="7" t="n">
        <v>121</v>
      </c>
    </row>
    <row r="79" spans="1:6">
      <c r="A79" s="3" t="s">
        <v>600</v>
      </c>
    </row>
    <row r="80" spans="1:6">
      <c r="A80" s="6" t="s">
        <v>574</v>
      </c>
    </row>
    <row r="81" spans="1:6">
      <c r="A81" s="3" t="s">
        <v>579</v>
      </c>
      <c r="B81" s="5" t="n">
        <v>0</v>
      </c>
      <c r="D81" s="5" t="n">
        <v>0</v>
      </c>
    </row>
    <row r="82" spans="1:6">
      <c r="A82" s="3" t="s">
        <v>601</v>
      </c>
    </row>
    <row r="83" spans="1:6">
      <c r="A83" s="6" t="s">
        <v>574</v>
      </c>
    </row>
    <row r="84" spans="1:6">
      <c r="A84" s="3" t="s">
        <v>579</v>
      </c>
      <c r="B84" s="5" t="n">
        <v>121</v>
      </c>
      <c r="D84" s="5" t="n">
        <v>121</v>
      </c>
    </row>
    <row r="85" spans="1:6">
      <c r="A85" s="3" t="s">
        <v>602</v>
      </c>
    </row>
    <row r="86" spans="1:6">
      <c r="A86" s="6" t="s">
        <v>574</v>
      </c>
    </row>
    <row r="87" spans="1:6">
      <c r="A87" s="3" t="s">
        <v>579</v>
      </c>
      <c r="B87" s="5" t="n">
        <v>0</v>
      </c>
      <c r="D87" s="5" t="n">
        <v>0</v>
      </c>
    </row>
    <row r="88" spans="1:6">
      <c r="A88" s="3" t="s">
        <v>603</v>
      </c>
    </row>
    <row r="89" spans="1:6">
      <c r="A89" s="6" t="s">
        <v>574</v>
      </c>
    </row>
    <row r="90" spans="1:6">
      <c r="A90" s="3" t="s">
        <v>579</v>
      </c>
      <c r="B90" s="7" t="n">
        <v>0</v>
      </c>
      <c r="D9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3</v>
      </c>
      <c r="C1" s="2" t="s">
        <v>24</v>
      </c>
    </row>
    <row r="2" spans="1:3">
      <c r="A2" s="6" t="s">
        <v>605</v>
      </c>
    </row>
    <row r="3" spans="1:3">
      <c r="A3" s="3" t="s">
        <v>34</v>
      </c>
      <c r="B3" s="7" t="n">
        <v>5462936</v>
      </c>
      <c r="C3" s="7" t="n">
        <v>5193321</v>
      </c>
    </row>
    <row r="4" spans="1:3">
      <c r="A4" s="3" t="s">
        <v>470</v>
      </c>
    </row>
    <row r="5" spans="1:3">
      <c r="A5" s="6" t="s">
        <v>605</v>
      </c>
    </row>
    <row r="6" spans="1:3">
      <c r="A6" s="3" t="s">
        <v>34</v>
      </c>
      <c r="B6" s="5" t="n">
        <v>1843120</v>
      </c>
      <c r="C6" s="5" t="n">
        <v>1793258</v>
      </c>
    </row>
    <row r="7" spans="1:3">
      <c r="A7" s="3" t="s">
        <v>471</v>
      </c>
    </row>
    <row r="8" spans="1:3">
      <c r="A8" s="6" t="s">
        <v>605</v>
      </c>
    </row>
    <row r="9" spans="1:3">
      <c r="A9" s="3" t="s">
        <v>34</v>
      </c>
      <c r="B9" s="5" t="n">
        <v>212680</v>
      </c>
      <c r="C9" s="5" t="n">
        <v>224066</v>
      </c>
    </row>
    <row r="10" spans="1:3">
      <c r="A10" s="3" t="s">
        <v>472</v>
      </c>
    </row>
    <row r="11" spans="1:3">
      <c r="A11" s="6" t="s">
        <v>605</v>
      </c>
    </row>
    <row r="12" spans="1:3">
      <c r="A12" s="3" t="s">
        <v>34</v>
      </c>
      <c r="B12" s="5" t="n">
        <v>137014</v>
      </c>
      <c r="C12" s="5" t="n">
        <v>111763</v>
      </c>
    </row>
    <row r="13" spans="1:3">
      <c r="A13" s="3" t="s">
        <v>473</v>
      </c>
    </row>
    <row r="14" spans="1:3">
      <c r="A14" s="6" t="s">
        <v>605</v>
      </c>
    </row>
    <row r="15" spans="1:3">
      <c r="A15" s="3" t="s">
        <v>34</v>
      </c>
      <c r="B15" s="5" t="n">
        <v>128154</v>
      </c>
      <c r="C15" s="5" t="n">
        <v>94890</v>
      </c>
    </row>
    <row r="16" spans="1:3">
      <c r="A16" s="3" t="s">
        <v>474</v>
      </c>
    </row>
    <row r="17" spans="1:3">
      <c r="A17" s="6" t="s">
        <v>605</v>
      </c>
    </row>
    <row r="18" spans="1:3">
      <c r="A18" s="3" t="s">
        <v>34</v>
      </c>
      <c r="B18" s="5" t="n">
        <v>477848</v>
      </c>
      <c r="C18" s="5" t="n">
        <v>430719</v>
      </c>
    </row>
    <row r="19" spans="1:3">
      <c r="A19" s="3" t="s">
        <v>475</v>
      </c>
    </row>
    <row r="20" spans="1:3">
      <c r="A20" s="6" t="s">
        <v>605</v>
      </c>
    </row>
    <row r="21" spans="1:3">
      <c r="A21" s="3" t="s">
        <v>34</v>
      </c>
      <c r="B21" s="5" t="n">
        <v>1047150</v>
      </c>
      <c r="C21" s="5" t="n">
        <v>1032851</v>
      </c>
    </row>
    <row r="22" spans="1:3">
      <c r="A22" s="3" t="s">
        <v>476</v>
      </c>
    </row>
    <row r="23" spans="1:3">
      <c r="A23" s="6" t="s">
        <v>605</v>
      </c>
    </row>
    <row r="24" spans="1:3">
      <c r="A24" s="3" t="s">
        <v>34</v>
      </c>
      <c r="B24" s="5" t="n">
        <v>172949</v>
      </c>
      <c r="C24" s="5" t="n">
        <v>156234</v>
      </c>
    </row>
    <row r="25" spans="1:3">
      <c r="A25" s="3" t="s">
        <v>477</v>
      </c>
    </row>
    <row r="26" spans="1:3">
      <c r="A26" s="6" t="s">
        <v>605</v>
      </c>
    </row>
    <row r="27" spans="1:3">
      <c r="A27" s="3" t="s">
        <v>34</v>
      </c>
      <c r="B27" s="5" t="n">
        <v>3541067</v>
      </c>
      <c r="C27" s="5" t="n">
        <v>3413062</v>
      </c>
    </row>
    <row r="28" spans="1:3">
      <c r="A28" s="3" t="s">
        <v>478</v>
      </c>
    </row>
    <row r="29" spans="1:3">
      <c r="A29" s="6" t="s">
        <v>605</v>
      </c>
    </row>
    <row r="30" spans="1:3">
      <c r="A30" s="3" t="s">
        <v>34</v>
      </c>
      <c r="B30" s="5" t="n">
        <v>731901</v>
      </c>
      <c r="C30" s="5" t="n">
        <v>622529</v>
      </c>
    </row>
    <row r="31" spans="1:3">
      <c r="A31" s="3" t="s">
        <v>479</v>
      </c>
    </row>
    <row r="32" spans="1:3">
      <c r="A32" s="6" t="s">
        <v>605</v>
      </c>
    </row>
    <row r="33" spans="1:3">
      <c r="A33" s="3" t="s">
        <v>34</v>
      </c>
      <c r="B33" s="5" t="n">
        <v>153624</v>
      </c>
      <c r="C33" s="5" t="n">
        <v>153717</v>
      </c>
    </row>
    <row r="34" spans="1:3">
      <c r="A34" s="3" t="s">
        <v>480</v>
      </c>
    </row>
    <row r="35" spans="1:3">
      <c r="A35" s="6" t="s">
        <v>605</v>
      </c>
    </row>
    <row r="36" spans="1:3">
      <c r="A36" s="3" t="s">
        <v>34</v>
      </c>
      <c r="B36" s="5" t="n">
        <v>66860</v>
      </c>
      <c r="C36" s="5" t="n">
        <v>68107</v>
      </c>
    </row>
    <row r="37" spans="1:3">
      <c r="A37" s="3" t="s">
        <v>481</v>
      </c>
    </row>
    <row r="38" spans="1:3">
      <c r="A38" s="6" t="s">
        <v>605</v>
      </c>
    </row>
    <row r="39" spans="1:3">
      <c r="A39" s="3" t="s">
        <v>34</v>
      </c>
      <c r="B39" s="5" t="n">
        <v>952385</v>
      </c>
      <c r="C39" s="5" t="n">
        <v>844353</v>
      </c>
    </row>
    <row r="40" spans="1:3">
      <c r="A40" s="3" t="s">
        <v>482</v>
      </c>
    </row>
    <row r="41" spans="1:3">
      <c r="A41" s="6" t="s">
        <v>605</v>
      </c>
    </row>
    <row r="42" spans="1:3">
      <c r="A42" s="3" t="s">
        <v>34</v>
      </c>
      <c r="B42" s="5" t="n">
        <v>814392</v>
      </c>
      <c r="C42" s="5" t="n">
        <v>792416</v>
      </c>
    </row>
    <row r="43" spans="1:3">
      <c r="A43" s="3" t="s">
        <v>483</v>
      </c>
    </row>
    <row r="44" spans="1:3">
      <c r="A44" s="6" t="s">
        <v>605</v>
      </c>
    </row>
    <row r="45" spans="1:3">
      <c r="A45" s="3" t="s">
        <v>34</v>
      </c>
      <c r="B45" s="5" t="n">
        <v>152800</v>
      </c>
      <c r="C45" s="5" t="n">
        <v>142151</v>
      </c>
    </row>
    <row r="46" spans="1:3">
      <c r="A46" s="3" t="s">
        <v>606</v>
      </c>
    </row>
    <row r="47" spans="1:3">
      <c r="A47" s="6" t="s">
        <v>605</v>
      </c>
    </row>
    <row r="48" spans="1:3">
      <c r="A48" s="3" t="s">
        <v>34</v>
      </c>
      <c r="B48" s="5" t="n">
        <v>152868</v>
      </c>
      <c r="C48" s="5" t="n">
        <v>127270</v>
      </c>
    </row>
    <row r="49" spans="1:3">
      <c r="A49" s="3" t="s">
        <v>607</v>
      </c>
    </row>
    <row r="50" spans="1:3">
      <c r="A50" s="6" t="s">
        <v>605</v>
      </c>
    </row>
    <row r="51" spans="1:3">
      <c r="A51" s="3" t="s">
        <v>34</v>
      </c>
      <c r="B51" s="5" t="n">
        <v>76913</v>
      </c>
      <c r="C51" s="5" t="n">
        <v>61787</v>
      </c>
    </row>
    <row r="52" spans="1:3">
      <c r="A52" s="3" t="s">
        <v>608</v>
      </c>
    </row>
    <row r="53" spans="1:3">
      <c r="A53" s="6" t="s">
        <v>605</v>
      </c>
    </row>
    <row r="54" spans="1:3">
      <c r="A54" s="3" t="s">
        <v>34</v>
      </c>
      <c r="B54" s="5" t="n">
        <v>11597</v>
      </c>
      <c r="C54" s="5" t="n">
        <v>16593</v>
      </c>
    </row>
    <row r="55" spans="1:3">
      <c r="A55" s="3" t="s">
        <v>609</v>
      </c>
    </row>
    <row r="56" spans="1:3">
      <c r="A56" s="6" t="s">
        <v>605</v>
      </c>
    </row>
    <row r="57" spans="1:3">
      <c r="A57" s="3" t="s">
        <v>34</v>
      </c>
      <c r="B57" s="5" t="n">
        <v>1615</v>
      </c>
      <c r="C57" s="5" t="n">
        <v>1640</v>
      </c>
    </row>
    <row r="58" spans="1:3">
      <c r="A58" s="3" t="s">
        <v>610</v>
      </c>
    </row>
    <row r="59" spans="1:3">
      <c r="A59" s="6" t="s">
        <v>605</v>
      </c>
    </row>
    <row r="60" spans="1:3">
      <c r="A60" s="3" t="s">
        <v>34</v>
      </c>
      <c r="B60" s="5" t="n">
        <v>1616</v>
      </c>
      <c r="C60" s="5" t="n">
        <v>166</v>
      </c>
    </row>
    <row r="61" spans="1:3">
      <c r="A61" s="3" t="s">
        <v>611</v>
      </c>
    </row>
    <row r="62" spans="1:3">
      <c r="A62" s="6" t="s">
        <v>605</v>
      </c>
    </row>
    <row r="63" spans="1:3">
      <c r="A63" s="3" t="s">
        <v>34</v>
      </c>
      <c r="B63" s="5" t="n">
        <v>14828</v>
      </c>
      <c r="C63" s="5" t="n">
        <v>18399</v>
      </c>
    </row>
    <row r="64" spans="1:3">
      <c r="A64" s="3" t="s">
        <v>612</v>
      </c>
    </row>
    <row r="65" spans="1:3">
      <c r="A65" s="6" t="s">
        <v>605</v>
      </c>
    </row>
    <row r="66" spans="1:3">
      <c r="A66" s="3" t="s">
        <v>34</v>
      </c>
      <c r="B66" s="5" t="n">
        <v>5461</v>
      </c>
      <c r="C66" s="5" t="n">
        <v>4453</v>
      </c>
    </row>
    <row r="67" spans="1:3">
      <c r="A67" s="3" t="s">
        <v>613</v>
      </c>
    </row>
    <row r="68" spans="1:3">
      <c r="A68" s="6" t="s">
        <v>605</v>
      </c>
    </row>
    <row r="69" spans="1:3">
      <c r="A69" s="3" t="s">
        <v>34</v>
      </c>
      <c r="B69" s="5" t="n">
        <v>6511</v>
      </c>
      <c r="C69" s="5" t="n">
        <v>6114</v>
      </c>
    </row>
    <row r="70" spans="1:3">
      <c r="A70" s="3" t="s">
        <v>614</v>
      </c>
    </row>
    <row r="71" spans="1:3">
      <c r="A71" s="6" t="s">
        <v>605</v>
      </c>
    </row>
    <row r="72" spans="1:3">
      <c r="A72" s="3" t="s">
        <v>34</v>
      </c>
      <c r="B72" s="5" t="n">
        <v>103713</v>
      </c>
      <c r="C72" s="5" t="n">
        <v>90753</v>
      </c>
    </row>
    <row r="73" spans="1:3">
      <c r="A73" s="3" t="s">
        <v>615</v>
      </c>
    </row>
    <row r="74" spans="1:3">
      <c r="A74" s="6" t="s">
        <v>605</v>
      </c>
    </row>
    <row r="75" spans="1:3">
      <c r="A75" s="3" t="s">
        <v>34</v>
      </c>
      <c r="B75" s="5" t="n">
        <v>847</v>
      </c>
      <c r="C75" s="5" t="n">
        <v>644</v>
      </c>
    </row>
    <row r="76" spans="1:3">
      <c r="A76" s="3" t="s">
        <v>616</v>
      </c>
    </row>
    <row r="77" spans="1:3">
      <c r="A77" s="6" t="s">
        <v>605</v>
      </c>
    </row>
    <row r="78" spans="1:3">
      <c r="A78" s="3" t="s">
        <v>34</v>
      </c>
      <c r="B78" s="5" t="n">
        <v>665</v>
      </c>
      <c r="C78" s="5" t="n">
        <v>651</v>
      </c>
    </row>
    <row r="79" spans="1:3">
      <c r="A79" s="3" t="s">
        <v>617</v>
      </c>
    </row>
    <row r="80" spans="1:3">
      <c r="A80" s="6" t="s">
        <v>605</v>
      </c>
    </row>
    <row r="81" spans="1:3">
      <c r="A81" s="3" t="s">
        <v>34</v>
      </c>
      <c r="B81" s="5" t="n">
        <v>1512</v>
      </c>
      <c r="C81" s="5" t="n">
        <v>1295</v>
      </c>
    </row>
    <row r="82" spans="1:3">
      <c r="A82" s="3" t="s">
        <v>618</v>
      </c>
    </row>
    <row r="83" spans="1:3">
      <c r="A83" s="6" t="s">
        <v>605</v>
      </c>
    </row>
    <row r="84" spans="1:3">
      <c r="A84" s="3" t="s">
        <v>34</v>
      </c>
      <c r="B84" s="5" t="n">
        <v>42080</v>
      </c>
      <c r="C84" s="5" t="n">
        <v>32975</v>
      </c>
    </row>
    <row r="85" spans="1:3">
      <c r="A85" s="3" t="s">
        <v>619</v>
      </c>
    </row>
    <row r="86" spans="1:3">
      <c r="A86" s="6" t="s">
        <v>605</v>
      </c>
    </row>
    <row r="87" spans="1:3">
      <c r="A87" s="3" t="s">
        <v>34</v>
      </c>
      <c r="B87" s="5" t="n">
        <v>5563</v>
      </c>
      <c r="C87" s="5" t="n">
        <v>2247</v>
      </c>
    </row>
    <row r="88" spans="1:3">
      <c r="A88" s="3" t="s">
        <v>620</v>
      </c>
    </row>
    <row r="89" spans="1:3">
      <c r="A89" s="6" t="s">
        <v>605</v>
      </c>
    </row>
    <row r="90" spans="1:3">
      <c r="A90" s="3" t="s">
        <v>34</v>
      </c>
      <c r="B90" s="5" t="n">
        <v>175555</v>
      </c>
      <c r="C90" s="5" t="n">
        <v>162785</v>
      </c>
    </row>
    <row r="91" spans="1:3">
      <c r="A91" s="3" t="s">
        <v>621</v>
      </c>
    </row>
    <row r="92" spans="1:3">
      <c r="A92" s="6" t="s">
        <v>605</v>
      </c>
    </row>
    <row r="93" spans="1:3">
      <c r="A93" s="3" t="s">
        <v>34</v>
      </c>
      <c r="B93" s="5" t="n">
        <v>88580</v>
      </c>
      <c r="C93" s="5" t="n">
        <v>84556</v>
      </c>
    </row>
    <row r="94" spans="1:3">
      <c r="A94" s="3" t="s">
        <v>622</v>
      </c>
    </row>
    <row r="95" spans="1:3">
      <c r="A95" s="6" t="s">
        <v>605</v>
      </c>
    </row>
    <row r="96" spans="1:3">
      <c r="A96" s="3" t="s">
        <v>34</v>
      </c>
      <c r="B96" s="5" t="n">
        <v>7377</v>
      </c>
      <c r="C96" s="5" t="n">
        <v>12482</v>
      </c>
    </row>
    <row r="97" spans="1:3">
      <c r="A97" s="3" t="s">
        <v>623</v>
      </c>
    </row>
    <row r="98" spans="1:3">
      <c r="A98" s="6" t="s">
        <v>605</v>
      </c>
    </row>
    <row r="99" spans="1:3">
      <c r="A99" s="3" t="s">
        <v>34</v>
      </c>
      <c r="B99" s="5" t="n">
        <v>1482</v>
      </c>
      <c r="C99" s="5" t="n">
        <v>1886</v>
      </c>
    </row>
    <row r="100" spans="1:3">
      <c r="A100" s="3" t="s">
        <v>624</v>
      </c>
    </row>
    <row r="101" spans="1:3">
      <c r="A101" s="6" t="s">
        <v>605</v>
      </c>
    </row>
    <row r="102" spans="1:3">
      <c r="A102" s="3" t="s">
        <v>34</v>
      </c>
      <c r="B102" s="5" t="n">
        <v>5891</v>
      </c>
      <c r="C102" s="5" t="n">
        <v>323</v>
      </c>
    </row>
    <row r="103" spans="1:3">
      <c r="A103" s="3" t="s">
        <v>625</v>
      </c>
    </row>
    <row r="104" spans="1:3">
      <c r="A104" s="6" t="s">
        <v>605</v>
      </c>
    </row>
    <row r="105" spans="1:3">
      <c r="A105" s="3" t="s">
        <v>34</v>
      </c>
      <c r="B105" s="5" t="n">
        <v>14750</v>
      </c>
      <c r="C105" s="5" t="n">
        <v>14691</v>
      </c>
    </row>
    <row r="106" spans="1:3">
      <c r="A106" s="3" t="s">
        <v>626</v>
      </c>
    </row>
    <row r="107" spans="1:3">
      <c r="A107" s="6" t="s">
        <v>605</v>
      </c>
    </row>
    <row r="108" spans="1:3">
      <c r="A108" s="3" t="s">
        <v>34</v>
      </c>
      <c r="B108" s="5" t="n">
        <v>13195</v>
      </c>
      <c r="C108" s="5" t="n">
        <v>9661</v>
      </c>
    </row>
    <row r="109" spans="1:3">
      <c r="A109" s="3" t="s">
        <v>627</v>
      </c>
    </row>
    <row r="110" spans="1:3">
      <c r="A110" s="6" t="s">
        <v>605</v>
      </c>
    </row>
    <row r="111" spans="1:3">
      <c r="A111" s="3" t="s">
        <v>34</v>
      </c>
      <c r="B111" s="5" t="n">
        <v>16605</v>
      </c>
      <c r="C111" s="5" t="n">
        <v>16529</v>
      </c>
    </row>
    <row r="112" spans="1:3">
      <c r="A112" s="3" t="s">
        <v>628</v>
      </c>
    </row>
    <row r="113" spans="1:3">
      <c r="A113" s="6" t="s">
        <v>605</v>
      </c>
    </row>
    <row r="114" spans="1:3">
      <c r="A114" s="3" t="s">
        <v>34</v>
      </c>
      <c r="B114" s="5" t="n">
        <v>133130</v>
      </c>
      <c r="C114" s="5" t="n">
        <v>125437</v>
      </c>
    </row>
    <row r="115" spans="1:3">
      <c r="A115" s="3" t="s">
        <v>629</v>
      </c>
    </row>
    <row r="116" spans="1:3">
      <c r="A116" s="6" t="s">
        <v>605</v>
      </c>
    </row>
    <row r="117" spans="1:3">
      <c r="A117" s="3" t="s">
        <v>34</v>
      </c>
      <c r="B117" s="5" t="n">
        <v>1572</v>
      </c>
      <c r="C117" s="5" t="n">
        <v>1131</v>
      </c>
    </row>
    <row r="118" spans="1:3">
      <c r="A118" s="3" t="s">
        <v>630</v>
      </c>
    </row>
    <row r="119" spans="1:3">
      <c r="A119" s="6" t="s">
        <v>605</v>
      </c>
    </row>
    <row r="120" spans="1:3">
      <c r="A120" s="3" t="s">
        <v>34</v>
      </c>
      <c r="B120" s="5" t="n">
        <v>1130</v>
      </c>
      <c r="C120" s="5" t="n">
        <v>1130</v>
      </c>
    </row>
    <row r="121" spans="1:3">
      <c r="A121" s="3" t="s">
        <v>631</v>
      </c>
    </row>
    <row r="122" spans="1:3">
      <c r="A122" s="6" t="s">
        <v>605</v>
      </c>
    </row>
    <row r="123" spans="1:3">
      <c r="A123" s="3" t="s">
        <v>34</v>
      </c>
      <c r="B123" s="5" t="n">
        <v>2702</v>
      </c>
      <c r="C123" s="5" t="n">
        <v>2261</v>
      </c>
    </row>
    <row r="124" spans="1:3">
      <c r="A124" s="3" t="s">
        <v>632</v>
      </c>
    </row>
    <row r="125" spans="1:3">
      <c r="A125" s="6" t="s">
        <v>605</v>
      </c>
    </row>
    <row r="126" spans="1:3">
      <c r="A126" s="3" t="s">
        <v>34</v>
      </c>
      <c r="B126" s="5" t="n">
        <v>31931</v>
      </c>
      <c r="C126" s="5" t="n">
        <v>27982</v>
      </c>
    </row>
    <row r="127" spans="1:3">
      <c r="A127" s="3" t="s">
        <v>633</v>
      </c>
    </row>
    <row r="128" spans="1:3">
      <c r="A128" s="6" t="s">
        <v>605</v>
      </c>
    </row>
    <row r="129" spans="1:3">
      <c r="A129" s="3" t="s">
        <v>34</v>
      </c>
      <c r="B129" s="5" t="n">
        <v>7792</v>
      </c>
      <c r="C129" s="5" t="n">
        <v>7105</v>
      </c>
    </row>
    <row r="130" spans="1:3">
      <c r="A130" s="3" t="s">
        <v>634</v>
      </c>
    </row>
    <row r="131" spans="1:3">
      <c r="A131" s="6" t="s">
        <v>605</v>
      </c>
    </row>
    <row r="132" spans="1:3">
      <c r="A132" s="3" t="s">
        <v>34</v>
      </c>
      <c r="B132" s="5" t="n">
        <v>41540</v>
      </c>
      <c r="C132" s="5" t="n">
        <v>30350</v>
      </c>
    </row>
    <row r="133" spans="1:3">
      <c r="A133" s="3" t="s">
        <v>635</v>
      </c>
    </row>
    <row r="134" spans="1:3">
      <c r="A134" s="6" t="s">
        <v>605</v>
      </c>
    </row>
    <row r="135" spans="1:3">
      <c r="A135" s="3" t="s">
        <v>34</v>
      </c>
      <c r="B135" s="5" t="n">
        <v>17991</v>
      </c>
      <c r="C135" s="5" t="n">
        <v>10609</v>
      </c>
    </row>
    <row r="136" spans="1:3">
      <c r="A136" s="3" t="s">
        <v>636</v>
      </c>
    </row>
    <row r="137" spans="1:3">
      <c r="A137" s="6" t="s">
        <v>605</v>
      </c>
    </row>
    <row r="138" spans="1:3">
      <c r="A138" s="3" t="s">
        <v>34</v>
      </c>
      <c r="B138" s="5" t="n">
        <v>1383</v>
      </c>
      <c r="C138" s="5" t="n">
        <v>591</v>
      </c>
    </row>
    <row r="139" spans="1:3">
      <c r="A139" s="3" t="s">
        <v>637</v>
      </c>
    </row>
    <row r="140" spans="1:3">
      <c r="A140" s="6" t="s">
        <v>605</v>
      </c>
    </row>
    <row r="141" spans="1:3">
      <c r="A141" s="3" t="s">
        <v>34</v>
      </c>
      <c r="B141" s="5" t="n">
        <v>664</v>
      </c>
      <c r="C141" s="5" t="n">
        <v>0</v>
      </c>
    </row>
    <row r="142" spans="1:3">
      <c r="A142" s="3" t="s">
        <v>638</v>
      </c>
    </row>
    <row r="143" spans="1:3">
      <c r="A143" s="6" t="s">
        <v>605</v>
      </c>
    </row>
    <row r="144" spans="1:3">
      <c r="A144" s="3" t="s">
        <v>34</v>
      </c>
      <c r="B144" s="5" t="n">
        <v>720</v>
      </c>
      <c r="C144" s="5" t="n">
        <v>756</v>
      </c>
    </row>
    <row r="145" spans="1:3">
      <c r="A145" s="3" t="s">
        <v>639</v>
      </c>
    </row>
    <row r="146" spans="1:3">
      <c r="A146" s="6" t="s">
        <v>605</v>
      </c>
    </row>
    <row r="147" spans="1:3">
      <c r="A147" s="3" t="s">
        <v>34</v>
      </c>
      <c r="B147" s="5" t="n">
        <v>2767</v>
      </c>
      <c r="C147" s="5" t="n">
        <v>1347</v>
      </c>
    </row>
    <row r="148" spans="1:3">
      <c r="A148" s="3" t="s">
        <v>640</v>
      </c>
    </row>
    <row r="149" spans="1:3">
      <c r="A149" s="6" t="s">
        <v>605</v>
      </c>
    </row>
    <row r="150" spans="1:3">
      <c r="A150" s="3" t="s">
        <v>34</v>
      </c>
      <c r="B150" s="5" t="n">
        <v>214</v>
      </c>
      <c r="C150" s="5" t="n">
        <v>2540</v>
      </c>
    </row>
    <row r="151" spans="1:3">
      <c r="A151" s="3" t="s">
        <v>641</v>
      </c>
    </row>
    <row r="152" spans="1:3">
      <c r="A152" s="6" t="s">
        <v>605</v>
      </c>
    </row>
    <row r="153" spans="1:3">
      <c r="A153" s="3" t="s">
        <v>34</v>
      </c>
      <c r="B153" s="5" t="n">
        <v>0</v>
      </c>
      <c r="C153" s="5" t="n">
        <v>0</v>
      </c>
    </row>
    <row r="154" spans="1:3">
      <c r="A154" s="3" t="s">
        <v>642</v>
      </c>
    </row>
    <row r="155" spans="1:3">
      <c r="A155" s="6" t="s">
        <v>605</v>
      </c>
    </row>
    <row r="156" spans="1:3">
      <c r="A156" s="3" t="s">
        <v>34</v>
      </c>
      <c r="B156" s="5" t="n">
        <v>20972</v>
      </c>
      <c r="C156" s="5" t="n">
        <v>14496</v>
      </c>
    </row>
    <row r="157" spans="1:3">
      <c r="A157" s="3" t="s">
        <v>643</v>
      </c>
    </row>
    <row r="158" spans="1:3">
      <c r="A158" s="6" t="s">
        <v>605</v>
      </c>
    </row>
    <row r="159" spans="1:3">
      <c r="A159" s="3" t="s">
        <v>34</v>
      </c>
      <c r="B159" s="5" t="n">
        <v>121</v>
      </c>
      <c r="C159" s="5" t="n">
        <v>154</v>
      </c>
    </row>
    <row r="160" spans="1:3">
      <c r="A160" s="3" t="s">
        <v>644</v>
      </c>
    </row>
    <row r="161" spans="1:3">
      <c r="A161" s="6" t="s">
        <v>605</v>
      </c>
    </row>
    <row r="162" spans="1:3">
      <c r="A162" s="3" t="s">
        <v>34</v>
      </c>
      <c r="B162" s="5" t="n">
        <v>217</v>
      </c>
      <c r="C162" s="5" t="n">
        <v>198</v>
      </c>
    </row>
    <row r="163" spans="1:3">
      <c r="A163" s="3" t="s">
        <v>645</v>
      </c>
    </row>
    <row r="164" spans="1:3">
      <c r="A164" s="6" t="s">
        <v>605</v>
      </c>
    </row>
    <row r="165" spans="1:3">
      <c r="A165" s="3" t="s">
        <v>34</v>
      </c>
      <c r="B165" s="5" t="n">
        <v>338</v>
      </c>
      <c r="C165" s="5" t="n">
        <v>352</v>
      </c>
    </row>
    <row r="166" spans="1:3">
      <c r="A166" s="3" t="s">
        <v>646</v>
      </c>
    </row>
    <row r="167" spans="1:3">
      <c r="A167" s="6" t="s">
        <v>605</v>
      </c>
    </row>
    <row r="168" spans="1:3">
      <c r="A168" s="3" t="s">
        <v>34</v>
      </c>
      <c r="B168" s="5" t="n">
        <v>19758</v>
      </c>
      <c r="C168" s="5" t="n">
        <v>15085</v>
      </c>
    </row>
    <row r="169" spans="1:3">
      <c r="A169" s="3" t="s">
        <v>647</v>
      </c>
    </row>
    <row r="170" spans="1:3">
      <c r="A170" s="6" t="s">
        <v>605</v>
      </c>
    </row>
    <row r="171" spans="1:3">
      <c r="A171" s="3" t="s">
        <v>34</v>
      </c>
      <c r="B171" s="5" t="n">
        <v>472</v>
      </c>
      <c r="C171" s="5" t="n">
        <v>417</v>
      </c>
    </row>
    <row r="172" spans="1:3">
      <c r="A172" s="3" t="s">
        <v>648</v>
      </c>
    </row>
    <row r="173" spans="1:3">
      <c r="A173" s="6" t="s">
        <v>605</v>
      </c>
    </row>
    <row r="174" spans="1:3">
      <c r="A174" s="3" t="s">
        <v>34</v>
      </c>
      <c r="B174" s="5" t="n">
        <v>369963</v>
      </c>
      <c r="C174" s="5" t="n">
        <v>320405</v>
      </c>
    </row>
    <row r="175" spans="1:3">
      <c r="A175" s="3" t="s">
        <v>649</v>
      </c>
    </row>
    <row r="176" spans="1:3">
      <c r="A176" s="6" t="s">
        <v>605</v>
      </c>
    </row>
    <row r="177" spans="1:3">
      <c r="A177" s="3" t="s">
        <v>34</v>
      </c>
      <c r="B177" s="5" t="n">
        <v>183484</v>
      </c>
      <c r="C177" s="5" t="n">
        <v>156952</v>
      </c>
    </row>
    <row r="178" spans="1:3">
      <c r="A178" s="3" t="s">
        <v>650</v>
      </c>
    </row>
    <row r="179" spans="1:3">
      <c r="A179" s="6" t="s">
        <v>605</v>
      </c>
    </row>
    <row r="180" spans="1:3">
      <c r="A180" s="3" t="s">
        <v>34</v>
      </c>
      <c r="B180" s="5" t="n">
        <v>20357</v>
      </c>
      <c r="C180" s="5" t="n">
        <v>29666</v>
      </c>
    </row>
    <row r="181" spans="1:3">
      <c r="A181" s="3" t="s">
        <v>651</v>
      </c>
    </row>
    <row r="182" spans="1:3">
      <c r="A182" s="6" t="s">
        <v>605</v>
      </c>
    </row>
    <row r="183" spans="1:3">
      <c r="A183" s="3" t="s">
        <v>34</v>
      </c>
      <c r="B183" s="5" t="n">
        <v>3761</v>
      </c>
      <c r="C183" s="5" t="n">
        <v>3526</v>
      </c>
    </row>
    <row r="184" spans="1:3">
      <c r="A184" s="3" t="s">
        <v>652</v>
      </c>
    </row>
    <row r="185" spans="1:3">
      <c r="A185" s="6" t="s">
        <v>605</v>
      </c>
    </row>
    <row r="186" spans="1:3">
      <c r="A186" s="3" t="s">
        <v>34</v>
      </c>
      <c r="B186" s="5" t="n">
        <v>8227</v>
      </c>
      <c r="C186" s="5" t="n">
        <v>1245</v>
      </c>
    </row>
    <row r="187" spans="1:3">
      <c r="A187" s="3" t="s">
        <v>653</v>
      </c>
    </row>
    <row r="188" spans="1:3">
      <c r="A188" s="6" t="s">
        <v>605</v>
      </c>
    </row>
    <row r="189" spans="1:3">
      <c r="A189" s="3" t="s">
        <v>34</v>
      </c>
      <c r="B189" s="5" t="n">
        <v>32345</v>
      </c>
      <c r="C189" s="5" t="n">
        <v>34437</v>
      </c>
    </row>
    <row r="190" spans="1:3">
      <c r="A190" s="3" t="s">
        <v>654</v>
      </c>
    </row>
    <row r="191" spans="1:3">
      <c r="A191" s="6" t="s">
        <v>605</v>
      </c>
    </row>
    <row r="192" spans="1:3">
      <c r="A192" s="3" t="s">
        <v>34</v>
      </c>
      <c r="B192" s="5" t="n">
        <v>18870</v>
      </c>
      <c r="C192" s="5" t="n">
        <v>16654</v>
      </c>
    </row>
    <row r="193" spans="1:3">
      <c r="A193" s="3" t="s">
        <v>655</v>
      </c>
    </row>
    <row r="194" spans="1:3">
      <c r="A194" s="6" t="s">
        <v>605</v>
      </c>
    </row>
    <row r="195" spans="1:3">
      <c r="A195" s="3" t="s">
        <v>34</v>
      </c>
      <c r="B195" s="5" t="n">
        <v>23116</v>
      </c>
      <c r="C195" s="5" t="n">
        <v>22643</v>
      </c>
    </row>
    <row r="196" spans="1:3">
      <c r="A196" s="3" t="s">
        <v>656</v>
      </c>
    </row>
    <row r="197" spans="1:3">
      <c r="A197" s="6" t="s">
        <v>605</v>
      </c>
    </row>
    <row r="198" spans="1:3">
      <c r="A198" s="3" t="s">
        <v>34</v>
      </c>
      <c r="B198" s="5" t="n">
        <v>257815</v>
      </c>
      <c r="C198" s="5" t="n">
        <v>230686</v>
      </c>
    </row>
    <row r="199" spans="1:3">
      <c r="A199" s="3" t="s">
        <v>657</v>
      </c>
    </row>
    <row r="200" spans="1:3">
      <c r="A200" s="6" t="s">
        <v>605</v>
      </c>
    </row>
    <row r="201" spans="1:3">
      <c r="A201" s="3" t="s">
        <v>34</v>
      </c>
      <c r="B201" s="5" t="n">
        <v>2540</v>
      </c>
      <c r="C201" s="5" t="n">
        <v>1929</v>
      </c>
    </row>
    <row r="202" spans="1:3">
      <c r="A202" s="3" t="s">
        <v>658</v>
      </c>
    </row>
    <row r="203" spans="1:3">
      <c r="A203" s="6" t="s">
        <v>605</v>
      </c>
    </row>
    <row r="204" spans="1:3">
      <c r="A204" s="3" t="s">
        <v>34</v>
      </c>
      <c r="B204" s="5" t="n">
        <v>2012</v>
      </c>
      <c r="C204" s="5" t="n">
        <v>1979</v>
      </c>
    </row>
    <row r="205" spans="1:3">
      <c r="A205" s="3" t="s">
        <v>659</v>
      </c>
    </row>
    <row r="206" spans="1:3">
      <c r="A206" s="6" t="s">
        <v>605</v>
      </c>
    </row>
    <row r="207" spans="1:3">
      <c r="A207" s="3" t="s">
        <v>34</v>
      </c>
      <c r="B207" s="5" t="n">
        <v>4552</v>
      </c>
      <c r="C207" s="5" t="n">
        <v>3908</v>
      </c>
    </row>
    <row r="208" spans="1:3">
      <c r="A208" s="3" t="s">
        <v>660</v>
      </c>
    </row>
    <row r="209" spans="1:3">
      <c r="A209" s="6" t="s">
        <v>605</v>
      </c>
    </row>
    <row r="210" spans="1:3">
      <c r="A210" s="3" t="s">
        <v>34</v>
      </c>
      <c r="B210" s="5" t="n">
        <v>93769</v>
      </c>
      <c r="C210" s="5" t="n">
        <v>76042</v>
      </c>
    </row>
    <row r="211" spans="1:3">
      <c r="A211" s="3" t="s">
        <v>661</v>
      </c>
    </row>
    <row r="212" spans="1:3">
      <c r="A212" s="6" t="s">
        <v>605</v>
      </c>
    </row>
    <row r="213" spans="1:3">
      <c r="A213" s="3" t="s">
        <v>34</v>
      </c>
      <c r="B213" s="7" t="n">
        <v>13827</v>
      </c>
      <c r="C213" s="7" t="n">
        <v>97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62</v>
      </c>
      <c r="B1" s="2" t="s">
        <v>74</v>
      </c>
      <c r="D1" s="2" t="s">
        <v>1</v>
      </c>
    </row>
    <row r="2" spans="1:7">
      <c r="B2" s="2" t="s">
        <v>23</v>
      </c>
      <c r="C2" s="2" t="s">
        <v>75</v>
      </c>
      <c r="D2" s="2" t="s">
        <v>23</v>
      </c>
      <c r="E2" s="2" t="s">
        <v>75</v>
      </c>
      <c r="F2" s="2" t="s">
        <v>23</v>
      </c>
      <c r="G2" s="2" t="s">
        <v>24</v>
      </c>
    </row>
    <row r="3" spans="1:7">
      <c r="A3" s="6" t="s">
        <v>663</v>
      </c>
    </row>
    <row r="4" spans="1:7">
      <c r="A4" s="3" t="s">
        <v>664</v>
      </c>
      <c r="F4" s="7" t="n">
        <v>433</v>
      </c>
      <c r="G4" s="7" t="n">
        <v>382</v>
      </c>
    </row>
    <row r="5" spans="1:7">
      <c r="A5" s="6" t="s">
        <v>665</v>
      </c>
    </row>
    <row r="6" spans="1:7">
      <c r="A6" s="3" t="s">
        <v>666</v>
      </c>
      <c r="B6" s="7" t="n">
        <v>80340</v>
      </c>
      <c r="C6" s="7" t="n">
        <v>76552</v>
      </c>
      <c r="D6" s="7" t="n">
        <v>76817</v>
      </c>
      <c r="E6" s="7" t="n">
        <v>74200</v>
      </c>
    </row>
    <row r="7" spans="1:7">
      <c r="A7" s="3" t="s">
        <v>667</v>
      </c>
      <c r="B7" s="5" t="n">
        <v>2363</v>
      </c>
      <c r="C7" s="5" t="n">
        <v>1098</v>
      </c>
      <c r="D7" s="5" t="n">
        <v>8913</v>
      </c>
      <c r="E7" s="5" t="n">
        <v>3533</v>
      </c>
    </row>
    <row r="8" spans="1:7">
      <c r="A8" s="3" t="s">
        <v>668</v>
      </c>
      <c r="B8" s="5" t="n">
        <v>-3115</v>
      </c>
      <c r="C8" s="5" t="n">
        <v>-4547</v>
      </c>
      <c r="D8" s="5" t="n">
        <v>-10858</v>
      </c>
      <c r="E8" s="5" t="n">
        <v>-7916</v>
      </c>
    </row>
    <row r="9" spans="1:7">
      <c r="A9" s="3" t="s">
        <v>669</v>
      </c>
      <c r="B9" s="5" t="n">
        <v>1647</v>
      </c>
      <c r="C9" s="5" t="n">
        <v>1153</v>
      </c>
      <c r="D9" s="5" t="n">
        <v>6363</v>
      </c>
      <c r="E9" s="5" t="n">
        <v>4439</v>
      </c>
    </row>
    <row r="10" spans="1:7">
      <c r="A10" s="3" t="s">
        <v>670</v>
      </c>
      <c r="B10" s="5" t="n">
        <v>81235</v>
      </c>
      <c r="C10" s="5" t="n">
        <v>74256</v>
      </c>
      <c r="D10" s="5" t="n">
        <v>81235</v>
      </c>
      <c r="E10" s="5" t="n">
        <v>74256</v>
      </c>
    </row>
    <row r="11" spans="1:7">
      <c r="A11" s="6" t="s">
        <v>671</v>
      </c>
    </row>
    <row r="12" spans="1:7">
      <c r="A12" s="3" t="s">
        <v>672</v>
      </c>
      <c r="F12" s="5" t="n">
        <v>18565</v>
      </c>
      <c r="G12" s="5" t="n">
        <v>11575</v>
      </c>
    </row>
    <row r="13" spans="1:7">
      <c r="A13" s="3" t="s">
        <v>673</v>
      </c>
      <c r="F13" s="5" t="n">
        <v>62670</v>
      </c>
      <c r="G13" s="5" t="n">
        <v>65242</v>
      </c>
    </row>
    <row r="14" spans="1:7">
      <c r="A14" s="3" t="s">
        <v>670</v>
      </c>
      <c r="B14" s="5" t="n">
        <v>80340</v>
      </c>
      <c r="C14" s="5" t="n">
        <v>76552</v>
      </c>
      <c r="D14" s="5" t="n">
        <v>76817</v>
      </c>
      <c r="E14" s="5" t="n">
        <v>74200</v>
      </c>
      <c r="F14" s="5" t="n">
        <v>81235</v>
      </c>
      <c r="G14" s="5" t="n">
        <v>76817</v>
      </c>
    </row>
    <row r="15" spans="1:7">
      <c r="A15" s="6" t="s">
        <v>674</v>
      </c>
    </row>
    <row r="16" spans="1:7">
      <c r="A16" s="3" t="s">
        <v>675</v>
      </c>
      <c r="F16" s="5" t="n">
        <v>99142</v>
      </c>
      <c r="G16" s="5" t="n">
        <v>91965</v>
      </c>
    </row>
    <row r="17" spans="1:7">
      <c r="A17" s="3" t="s">
        <v>675</v>
      </c>
      <c r="F17" s="5" t="n">
        <v>5363794</v>
      </c>
      <c r="G17" s="5" t="n">
        <v>5101356</v>
      </c>
    </row>
    <row r="18" spans="1:7">
      <c r="A18" s="3" t="s">
        <v>36</v>
      </c>
      <c r="F18" s="5" t="n">
        <v>5462936</v>
      </c>
      <c r="G18" s="5" t="n">
        <v>5193321</v>
      </c>
    </row>
    <row r="19" spans="1:7">
      <c r="A19" s="3" t="s">
        <v>676</v>
      </c>
    </row>
    <row r="20" spans="1:7">
      <c r="A20" s="6" t="s">
        <v>665</v>
      </c>
    </row>
    <row r="21" spans="1:7">
      <c r="A21" s="3" t="s">
        <v>666</v>
      </c>
      <c r="B21" s="5" t="n">
        <v>32281</v>
      </c>
      <c r="C21" s="5" t="n">
        <v>53935</v>
      </c>
      <c r="D21" s="5" t="n">
        <v>52296</v>
      </c>
      <c r="E21" s="5" t="n">
        <v>53884</v>
      </c>
    </row>
    <row r="22" spans="1:7">
      <c r="A22" s="3" t="s">
        <v>667</v>
      </c>
      <c r="B22" s="5" t="n">
        <v>-352</v>
      </c>
      <c r="C22" s="5" t="n">
        <v>-1149</v>
      </c>
      <c r="D22" s="5" t="n">
        <v>-20492</v>
      </c>
      <c r="E22" s="5" t="n">
        <v>-1718</v>
      </c>
    </row>
    <row r="23" spans="1:7">
      <c r="A23" s="3" t="s">
        <v>668</v>
      </c>
      <c r="B23" s="5" t="n">
        <v>-379</v>
      </c>
      <c r="C23" s="5" t="n">
        <v>-2219</v>
      </c>
      <c r="D23" s="5" t="n">
        <v>-2824</v>
      </c>
      <c r="E23" s="5" t="n">
        <v>-3014</v>
      </c>
    </row>
    <row r="24" spans="1:7">
      <c r="A24" s="3" t="s">
        <v>669</v>
      </c>
      <c r="B24" s="5" t="n">
        <v>221</v>
      </c>
      <c r="C24" s="5" t="n">
        <v>389</v>
      </c>
      <c r="D24" s="5" t="n">
        <v>2791</v>
      </c>
      <c r="E24" s="5" t="n">
        <v>1804</v>
      </c>
    </row>
    <row r="25" spans="1:7">
      <c r="A25" s="3" t="s">
        <v>670</v>
      </c>
      <c r="B25" s="5" t="n">
        <v>31771</v>
      </c>
      <c r="C25" s="5" t="n">
        <v>50956</v>
      </c>
      <c r="D25" s="5" t="n">
        <v>31771</v>
      </c>
      <c r="E25" s="5" t="n">
        <v>50956</v>
      </c>
    </row>
    <row r="26" spans="1:7">
      <c r="A26" s="6" t="s">
        <v>671</v>
      </c>
    </row>
    <row r="27" spans="1:7">
      <c r="A27" s="3" t="s">
        <v>672</v>
      </c>
      <c r="F27" s="5" t="n">
        <v>7576</v>
      </c>
      <c r="G27" s="5" t="n">
        <v>4794</v>
      </c>
    </row>
    <row r="28" spans="1:7">
      <c r="A28" s="3" t="s">
        <v>673</v>
      </c>
      <c r="F28" s="5" t="n">
        <v>24195</v>
      </c>
      <c r="G28" s="5" t="n">
        <v>47502</v>
      </c>
    </row>
    <row r="29" spans="1:7">
      <c r="A29" s="3" t="s">
        <v>670</v>
      </c>
      <c r="B29" s="5" t="n">
        <v>32281</v>
      </c>
      <c r="C29" s="5" t="n">
        <v>53935</v>
      </c>
      <c r="D29" s="5" t="n">
        <v>52296</v>
      </c>
      <c r="E29" s="5" t="n">
        <v>53884</v>
      </c>
      <c r="F29" s="5" t="n">
        <v>31771</v>
      </c>
      <c r="G29" s="5" t="n">
        <v>52296</v>
      </c>
    </row>
    <row r="30" spans="1:7">
      <c r="A30" s="6" t="s">
        <v>674</v>
      </c>
    </row>
    <row r="31" spans="1:7">
      <c r="A31" s="3" t="s">
        <v>675</v>
      </c>
      <c r="F31" s="5" t="n">
        <v>61218</v>
      </c>
      <c r="G31" s="5" t="n">
        <v>66516</v>
      </c>
    </row>
    <row r="32" spans="1:7">
      <c r="A32" s="3" t="s">
        <v>675</v>
      </c>
      <c r="F32" s="5" t="n">
        <v>3479849</v>
      </c>
      <c r="G32" s="5" t="n">
        <v>3346546</v>
      </c>
    </row>
    <row r="33" spans="1:7">
      <c r="A33" s="3" t="s">
        <v>36</v>
      </c>
      <c r="F33" s="5" t="n">
        <v>3541067</v>
      </c>
      <c r="G33" s="5" t="n">
        <v>3413062</v>
      </c>
    </row>
    <row r="34" spans="1:7">
      <c r="A34" s="3" t="s">
        <v>481</v>
      </c>
    </row>
    <row r="35" spans="1:7">
      <c r="A35" s="6" t="s">
        <v>665</v>
      </c>
    </row>
    <row r="36" spans="1:7">
      <c r="A36" s="3" t="s">
        <v>666</v>
      </c>
      <c r="B36" s="5" t="n">
        <v>6315</v>
      </c>
      <c r="C36" s="5" t="n">
        <v>5828</v>
      </c>
      <c r="D36" s="5" t="n">
        <v>5144</v>
      </c>
      <c r="E36" s="5" t="n">
        <v>5035</v>
      </c>
    </row>
    <row r="37" spans="1:7">
      <c r="A37" s="3" t="s">
        <v>667</v>
      </c>
      <c r="B37" s="5" t="n">
        <v>2395</v>
      </c>
      <c r="C37" s="5" t="n">
        <v>430</v>
      </c>
      <c r="D37" s="5" t="n">
        <v>5747</v>
      </c>
      <c r="E37" s="5" t="n">
        <v>2201</v>
      </c>
    </row>
    <row r="38" spans="1:7">
      <c r="A38" s="3" t="s">
        <v>668</v>
      </c>
      <c r="B38" s="5" t="n">
        <v>-2157</v>
      </c>
      <c r="C38" s="5" t="n">
        <v>-1537</v>
      </c>
      <c r="D38" s="5" t="n">
        <v>-5761</v>
      </c>
      <c r="E38" s="5" t="n">
        <v>-3675</v>
      </c>
    </row>
    <row r="39" spans="1:7">
      <c r="A39" s="3" t="s">
        <v>669</v>
      </c>
      <c r="B39" s="5" t="n">
        <v>742</v>
      </c>
      <c r="C39" s="5" t="n">
        <v>653</v>
      </c>
      <c r="D39" s="5" t="n">
        <v>2165</v>
      </c>
      <c r="E39" s="5" t="n">
        <v>1813</v>
      </c>
    </row>
    <row r="40" spans="1:7">
      <c r="A40" s="3" t="s">
        <v>670</v>
      </c>
      <c r="B40" s="5" t="n">
        <v>7295</v>
      </c>
      <c r="C40" s="5" t="n">
        <v>5374</v>
      </c>
      <c r="D40" s="5" t="n">
        <v>7295</v>
      </c>
      <c r="E40" s="5" t="n">
        <v>5374</v>
      </c>
    </row>
    <row r="41" spans="1:7">
      <c r="A41" s="6" t="s">
        <v>671</v>
      </c>
    </row>
    <row r="42" spans="1:7">
      <c r="A42" s="3" t="s">
        <v>672</v>
      </c>
      <c r="F42" s="5" t="n">
        <v>0</v>
      </c>
      <c r="G42" s="5" t="n">
        <v>0</v>
      </c>
    </row>
    <row r="43" spans="1:7">
      <c r="A43" s="3" t="s">
        <v>673</v>
      </c>
      <c r="F43" s="5" t="n">
        <v>7295</v>
      </c>
      <c r="G43" s="5" t="n">
        <v>5144</v>
      </c>
    </row>
    <row r="44" spans="1:7">
      <c r="A44" s="3" t="s">
        <v>670</v>
      </c>
      <c r="B44" s="5" t="n">
        <v>6315</v>
      </c>
      <c r="C44" s="5" t="n">
        <v>5828</v>
      </c>
      <c r="D44" s="5" t="n">
        <v>5144</v>
      </c>
      <c r="E44" s="5" t="n">
        <v>5035</v>
      </c>
      <c r="F44" s="5" t="n">
        <v>7295</v>
      </c>
      <c r="G44" s="5" t="n">
        <v>5144</v>
      </c>
    </row>
    <row r="45" spans="1:7">
      <c r="A45" s="6" t="s">
        <v>674</v>
      </c>
    </row>
    <row r="46" spans="1:7">
      <c r="A46" s="3" t="s">
        <v>675</v>
      </c>
      <c r="F46" s="5" t="n">
        <v>0</v>
      </c>
      <c r="G46" s="5" t="n">
        <v>0</v>
      </c>
    </row>
    <row r="47" spans="1:7">
      <c r="A47" s="3" t="s">
        <v>675</v>
      </c>
      <c r="F47" s="5" t="n">
        <v>952385</v>
      </c>
      <c r="G47" s="5" t="n">
        <v>844353</v>
      </c>
    </row>
    <row r="48" spans="1:7">
      <c r="A48" s="3" t="s">
        <v>36</v>
      </c>
      <c r="F48" s="5" t="n">
        <v>952385</v>
      </c>
      <c r="G48" s="5" t="n">
        <v>844353</v>
      </c>
    </row>
    <row r="49" spans="1:7">
      <c r="A49" s="3" t="s">
        <v>482</v>
      </c>
    </row>
    <row r="50" spans="1:7">
      <c r="A50" s="6" t="s">
        <v>665</v>
      </c>
    </row>
    <row r="51" spans="1:7">
      <c r="A51" s="3" t="s">
        <v>666</v>
      </c>
      <c r="B51" s="5" t="n">
        <v>39995</v>
      </c>
      <c r="C51" s="5" t="n">
        <v>15797</v>
      </c>
      <c r="D51" s="5" t="n">
        <v>18775</v>
      </c>
      <c r="E51" s="5" t="n">
        <v>14307</v>
      </c>
    </row>
    <row r="52" spans="1:7">
      <c r="A52" s="3" t="s">
        <v>667</v>
      </c>
      <c r="B52" s="5" t="n">
        <v>265</v>
      </c>
      <c r="C52" s="5" t="n">
        <v>2004</v>
      </c>
      <c r="D52" s="5" t="n">
        <v>22268</v>
      </c>
      <c r="E52" s="5" t="n">
        <v>3220</v>
      </c>
    </row>
    <row r="53" spans="1:7">
      <c r="A53" s="3" t="s">
        <v>668</v>
      </c>
      <c r="B53" s="5" t="n">
        <v>-579</v>
      </c>
      <c r="C53" s="5" t="n">
        <v>-791</v>
      </c>
      <c r="D53" s="5" t="n">
        <v>-2085</v>
      </c>
      <c r="E53" s="5" t="n">
        <v>-1227</v>
      </c>
    </row>
    <row r="54" spans="1:7">
      <c r="A54" s="3" t="s">
        <v>669</v>
      </c>
      <c r="B54" s="5" t="n">
        <v>680</v>
      </c>
      <c r="C54" s="5" t="n">
        <v>111</v>
      </c>
      <c r="D54" s="5" t="n">
        <v>1403</v>
      </c>
      <c r="E54" s="5" t="n">
        <v>821</v>
      </c>
    </row>
    <row r="55" spans="1:7">
      <c r="A55" s="3" t="s">
        <v>670</v>
      </c>
      <c r="B55" s="5" t="n">
        <v>40361</v>
      </c>
      <c r="C55" s="5" t="n">
        <v>17121</v>
      </c>
      <c r="D55" s="5" t="n">
        <v>40361</v>
      </c>
      <c r="E55" s="5" t="n">
        <v>17121</v>
      </c>
    </row>
    <row r="56" spans="1:7">
      <c r="A56" s="6" t="s">
        <v>671</v>
      </c>
    </row>
    <row r="57" spans="1:7">
      <c r="A57" s="3" t="s">
        <v>672</v>
      </c>
      <c r="F57" s="5" t="n">
        <v>10912</v>
      </c>
      <c r="G57" s="5" t="n">
        <v>6487</v>
      </c>
    </row>
    <row r="58" spans="1:7">
      <c r="A58" s="3" t="s">
        <v>673</v>
      </c>
      <c r="F58" s="5" t="n">
        <v>29449</v>
      </c>
      <c r="G58" s="5" t="n">
        <v>12288</v>
      </c>
    </row>
    <row r="59" spans="1:7">
      <c r="A59" s="3" t="s">
        <v>670</v>
      </c>
      <c r="B59" s="5" t="n">
        <v>39995</v>
      </c>
      <c r="C59" s="5" t="n">
        <v>15797</v>
      </c>
      <c r="D59" s="5" t="n">
        <v>18775</v>
      </c>
      <c r="E59" s="5" t="n">
        <v>14307</v>
      </c>
      <c r="F59" s="5" t="n">
        <v>40361</v>
      </c>
      <c r="G59" s="5" t="n">
        <v>18775</v>
      </c>
    </row>
    <row r="60" spans="1:7">
      <c r="A60" s="6" t="s">
        <v>674</v>
      </c>
    </row>
    <row r="61" spans="1:7">
      <c r="A61" s="3" t="s">
        <v>675</v>
      </c>
      <c r="F61" s="5" t="n">
        <v>34189</v>
      </c>
      <c r="G61" s="5" t="n">
        <v>24471</v>
      </c>
    </row>
    <row r="62" spans="1:7">
      <c r="A62" s="3" t="s">
        <v>675</v>
      </c>
      <c r="F62" s="5" t="n">
        <v>780203</v>
      </c>
      <c r="G62" s="5" t="n">
        <v>767945</v>
      </c>
    </row>
    <row r="63" spans="1:7">
      <c r="A63" s="3" t="s">
        <v>36</v>
      </c>
      <c r="F63" s="5" t="n">
        <v>814392</v>
      </c>
      <c r="G63" s="5" t="n">
        <v>792416</v>
      </c>
    </row>
    <row r="64" spans="1:7">
      <c r="A64" s="3" t="s">
        <v>677</v>
      </c>
    </row>
    <row r="65" spans="1:7">
      <c r="A65" s="6" t="s">
        <v>665</v>
      </c>
    </row>
    <row r="66" spans="1:7">
      <c r="A66" s="3" t="s">
        <v>666</v>
      </c>
      <c r="B66" s="5" t="n">
        <v>1749</v>
      </c>
      <c r="C66" s="5" t="n">
        <v>992</v>
      </c>
      <c r="D66" s="5" t="n">
        <v>602</v>
      </c>
      <c r="E66" s="5" t="n">
        <v>974</v>
      </c>
    </row>
    <row r="67" spans="1:7">
      <c r="A67" s="3" t="s">
        <v>667</v>
      </c>
      <c r="B67" s="5" t="n">
        <v>55</v>
      </c>
      <c r="C67" s="5" t="n">
        <v>-187</v>
      </c>
      <c r="D67" s="5" t="n">
        <v>1390</v>
      </c>
      <c r="E67" s="5" t="n">
        <v>-170</v>
      </c>
    </row>
    <row r="68" spans="1:7">
      <c r="A68" s="3" t="s">
        <v>668</v>
      </c>
      <c r="B68" s="5" t="n">
        <v>0</v>
      </c>
      <c r="C68" s="5" t="n">
        <v>0</v>
      </c>
      <c r="D68" s="5" t="n">
        <v>-188</v>
      </c>
      <c r="E68" s="5" t="n">
        <v>0</v>
      </c>
    </row>
    <row r="69" spans="1:7">
      <c r="A69" s="3" t="s">
        <v>669</v>
      </c>
      <c r="B69" s="5" t="n">
        <v>4</v>
      </c>
      <c r="C69" s="5" t="n">
        <v>0</v>
      </c>
      <c r="D69" s="5" t="n">
        <v>4</v>
      </c>
      <c r="E69" s="5" t="n">
        <v>1</v>
      </c>
    </row>
    <row r="70" spans="1:7">
      <c r="A70" s="3" t="s">
        <v>670</v>
      </c>
      <c r="B70" s="5" t="n">
        <v>1808</v>
      </c>
      <c r="C70" s="5" t="n">
        <v>805</v>
      </c>
      <c r="D70" s="5" t="n">
        <v>1808</v>
      </c>
      <c r="E70" s="5" t="n">
        <v>805</v>
      </c>
    </row>
    <row r="71" spans="1:7">
      <c r="A71" s="6" t="s">
        <v>671</v>
      </c>
    </row>
    <row r="72" spans="1:7">
      <c r="A72" s="3" t="s">
        <v>672</v>
      </c>
      <c r="F72" s="5" t="n">
        <v>77</v>
      </c>
      <c r="G72" s="5" t="n">
        <v>294</v>
      </c>
    </row>
    <row r="73" spans="1:7">
      <c r="A73" s="3" t="s">
        <v>673</v>
      </c>
      <c r="F73" s="5" t="n">
        <v>1731</v>
      </c>
      <c r="G73" s="5" t="n">
        <v>308</v>
      </c>
    </row>
    <row r="74" spans="1:7">
      <c r="A74" s="3" t="s">
        <v>670</v>
      </c>
      <c r="B74" s="5" t="n">
        <v>1749</v>
      </c>
      <c r="C74" s="5" t="n">
        <v>992</v>
      </c>
      <c r="D74" s="5" t="n">
        <v>602</v>
      </c>
      <c r="E74" s="5" t="n">
        <v>974</v>
      </c>
      <c r="F74" s="5" t="n">
        <v>1808</v>
      </c>
      <c r="G74" s="5" t="n">
        <v>602</v>
      </c>
    </row>
    <row r="75" spans="1:7">
      <c r="A75" s="6" t="s">
        <v>674</v>
      </c>
    </row>
    <row r="76" spans="1:7">
      <c r="A76" s="3" t="s">
        <v>675</v>
      </c>
      <c r="F76" s="5" t="n">
        <v>3735</v>
      </c>
      <c r="G76" s="5" t="n">
        <v>978</v>
      </c>
    </row>
    <row r="77" spans="1:7">
      <c r="A77" s="3" t="s">
        <v>675</v>
      </c>
      <c r="F77" s="5" t="n">
        <v>149065</v>
      </c>
      <c r="G77" s="5" t="n">
        <v>141173</v>
      </c>
    </row>
    <row r="78" spans="1:7">
      <c r="A78" s="3" t="s">
        <v>36</v>
      </c>
      <c r="F78" s="5" t="n">
        <v>152800</v>
      </c>
      <c r="G78" s="5" t="n">
        <v>142151</v>
      </c>
    </row>
    <row r="79" spans="1:7">
      <c r="A79" s="3" t="s">
        <v>678</v>
      </c>
    </row>
    <row r="80" spans="1:7">
      <c r="A80" s="6" t="s">
        <v>665</v>
      </c>
    </row>
    <row r="81" spans="1:7">
      <c r="A81" s="3" t="s">
        <v>666</v>
      </c>
      <c r="B81" s="5" t="n">
        <v>0</v>
      </c>
      <c r="C81" s="5" t="n">
        <v>0</v>
      </c>
      <c r="D81" s="5" t="n">
        <v>0</v>
      </c>
      <c r="E81" s="5" t="n">
        <v>0</v>
      </c>
    </row>
    <row r="82" spans="1:7">
      <c r="A82" s="3" t="s">
        <v>667</v>
      </c>
      <c r="B82" s="5" t="n">
        <v>0</v>
      </c>
      <c r="C82" s="5" t="n">
        <v>0</v>
      </c>
      <c r="D82" s="5" t="n">
        <v>0</v>
      </c>
      <c r="E82" s="5" t="n">
        <v>0</v>
      </c>
    </row>
    <row r="83" spans="1:7">
      <c r="A83" s="3" t="s">
        <v>668</v>
      </c>
      <c r="B83" s="5" t="n">
        <v>0</v>
      </c>
      <c r="C83" s="5" t="n">
        <v>0</v>
      </c>
      <c r="D83" s="5" t="n">
        <v>0</v>
      </c>
      <c r="E83" s="5" t="n">
        <v>0</v>
      </c>
    </row>
    <row r="84" spans="1:7">
      <c r="A84" s="3" t="s">
        <v>669</v>
      </c>
      <c r="B84" s="5" t="n">
        <v>0</v>
      </c>
      <c r="C84" s="5" t="n">
        <v>0</v>
      </c>
      <c r="D84" s="5" t="n">
        <v>0</v>
      </c>
      <c r="E84" s="5" t="n">
        <v>0</v>
      </c>
    </row>
    <row r="85" spans="1:7">
      <c r="A85" s="3" t="s">
        <v>670</v>
      </c>
      <c r="B85" s="5" t="n">
        <v>0</v>
      </c>
      <c r="C85" s="5" t="n">
        <v>0</v>
      </c>
      <c r="D85" s="5" t="n">
        <v>0</v>
      </c>
      <c r="E85" s="5" t="n">
        <v>0</v>
      </c>
    </row>
    <row r="86" spans="1:7">
      <c r="A86" s="6" t="s">
        <v>671</v>
      </c>
    </row>
    <row r="87" spans="1:7">
      <c r="A87" s="3" t="s">
        <v>672</v>
      </c>
      <c r="F87" s="5" t="n">
        <v>0</v>
      </c>
      <c r="G87" s="5" t="n">
        <v>0</v>
      </c>
    </row>
    <row r="88" spans="1:7">
      <c r="A88" s="3" t="s">
        <v>673</v>
      </c>
      <c r="F88" s="5" t="n">
        <v>0</v>
      </c>
      <c r="G88" s="5" t="n">
        <v>0</v>
      </c>
    </row>
    <row r="89" spans="1:7">
      <c r="A89" s="3" t="s">
        <v>670</v>
      </c>
      <c r="B89" s="7" t="n">
        <v>0</v>
      </c>
      <c r="C89" s="7" t="n">
        <v>0</v>
      </c>
      <c r="D89" s="7" t="n">
        <v>0</v>
      </c>
      <c r="E89" s="7" t="n">
        <v>0</v>
      </c>
      <c r="F89" s="5" t="n">
        <v>0</v>
      </c>
      <c r="G89" s="5" t="n">
        <v>0</v>
      </c>
    </row>
    <row r="90" spans="1:7">
      <c r="A90" s="6" t="s">
        <v>674</v>
      </c>
    </row>
    <row r="91" spans="1:7">
      <c r="A91" s="3" t="s">
        <v>675</v>
      </c>
      <c r="F91" s="5" t="n">
        <v>0</v>
      </c>
      <c r="G91" s="5" t="n">
        <v>0</v>
      </c>
    </row>
    <row r="92" spans="1:7">
      <c r="A92" s="3" t="s">
        <v>675</v>
      </c>
      <c r="F92" s="5" t="n">
        <v>2292</v>
      </c>
      <c r="G92" s="5" t="n">
        <v>1339</v>
      </c>
    </row>
    <row r="93" spans="1:7">
      <c r="A93" s="3" t="s">
        <v>36</v>
      </c>
      <c r="F93" s="7" t="n">
        <v>2292</v>
      </c>
      <c r="G93" s="7" t="n">
        <v>13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79</v>
      </c>
      <c r="B1" s="2" t="s">
        <v>74</v>
      </c>
      <c r="D1" s="2" t="s">
        <v>1</v>
      </c>
    </row>
    <row r="2" spans="1:5">
      <c r="B2" s="2" t="s">
        <v>23</v>
      </c>
      <c r="C2" s="2" t="s">
        <v>75</v>
      </c>
      <c r="D2" s="2" t="s">
        <v>23</v>
      </c>
      <c r="E2" s="2" t="s">
        <v>75</v>
      </c>
    </row>
    <row r="3" spans="1:5">
      <c r="A3" s="6" t="s">
        <v>574</v>
      </c>
    </row>
    <row r="4" spans="1:5">
      <c r="A4" s="3" t="s">
        <v>680</v>
      </c>
      <c r="B4" s="7" t="n">
        <v>1120</v>
      </c>
      <c r="C4" s="7" t="n">
        <v>0</v>
      </c>
      <c r="D4" s="7" t="n">
        <v>1120</v>
      </c>
      <c r="E4" s="7" t="n">
        <v>0</v>
      </c>
    </row>
    <row r="5" spans="1:5">
      <c r="A5" s="3" t="s">
        <v>681</v>
      </c>
      <c r="B5" s="5" t="n">
        <v>0</v>
      </c>
      <c r="D5" s="5" t="n">
        <v>0</v>
      </c>
    </row>
    <row r="6" spans="1:5">
      <c r="A6" s="6" t="s">
        <v>682</v>
      </c>
    </row>
    <row r="7" spans="1:5">
      <c r="A7" s="3" t="s">
        <v>666</v>
      </c>
      <c r="B7" s="5" t="n">
        <v>7908</v>
      </c>
      <c r="C7" s="5" t="n">
        <v>11773</v>
      </c>
      <c r="D7" s="5" t="n">
        <v>6254</v>
      </c>
      <c r="E7" s="5" t="n">
        <v>13554</v>
      </c>
    </row>
    <row r="8" spans="1:5">
      <c r="A8" s="3" t="s">
        <v>553</v>
      </c>
      <c r="B8" s="5" t="n">
        <v>1316</v>
      </c>
      <c r="C8" s="5" t="n">
        <v>984</v>
      </c>
      <c r="D8" s="5" t="n">
        <v>5335</v>
      </c>
      <c r="E8" s="5" t="n">
        <v>5380</v>
      </c>
    </row>
    <row r="9" spans="1:5">
      <c r="A9" s="3" t="s">
        <v>683</v>
      </c>
      <c r="B9" s="5" t="n">
        <v>0</v>
      </c>
      <c r="C9" s="5" t="n">
        <v>-73</v>
      </c>
      <c r="D9" s="5" t="n">
        <v>-603</v>
      </c>
      <c r="E9" s="5" t="n">
        <v>-179</v>
      </c>
    </row>
    <row r="10" spans="1:5">
      <c r="A10" s="3" t="s">
        <v>684</v>
      </c>
      <c r="B10" s="5" t="n">
        <v>-897</v>
      </c>
      <c r="C10" s="5" t="n">
        <v>-4653</v>
      </c>
      <c r="D10" s="5" t="n">
        <v>-2659</v>
      </c>
      <c r="E10" s="5" t="n">
        <v>-10724</v>
      </c>
    </row>
    <row r="11" spans="1:5">
      <c r="A11" s="3" t="s">
        <v>670</v>
      </c>
      <c r="B11" s="5" t="n">
        <v>9447</v>
      </c>
      <c r="C11" s="7" t="n">
        <v>8031</v>
      </c>
      <c r="D11" s="5" t="n">
        <v>9447</v>
      </c>
      <c r="E11" s="7" t="n">
        <v>8031</v>
      </c>
    </row>
    <row r="12" spans="1:5">
      <c r="A12" s="3" t="s">
        <v>475</v>
      </c>
    </row>
    <row r="13" spans="1:5">
      <c r="A13" s="6" t="s">
        <v>682</v>
      </c>
    </row>
    <row r="14" spans="1:5">
      <c r="A14" s="3" t="s">
        <v>666</v>
      </c>
      <c r="D14" s="5" t="n">
        <v>1686</v>
      </c>
    </row>
    <row r="15" spans="1:5">
      <c r="A15" s="3" t="s">
        <v>670</v>
      </c>
      <c r="B15" s="7" t="n">
        <v>2730</v>
      </c>
      <c r="D15" s="7" t="n">
        <v>27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5</v>
      </c>
      <c r="B1" s="2" t="s">
        <v>686</v>
      </c>
      <c r="C1" s="2" t="s">
        <v>23</v>
      </c>
      <c r="D1" s="2" t="s">
        <v>75</v>
      </c>
      <c r="E1" s="2" t="s">
        <v>23</v>
      </c>
      <c r="F1" s="2" t="s">
        <v>75</v>
      </c>
      <c r="G1" s="2" t="s">
        <v>24</v>
      </c>
    </row>
    <row r="2" spans="1:7">
      <c r="A2" s="6" t="s">
        <v>687</v>
      </c>
    </row>
    <row r="3" spans="1:7">
      <c r="A3" s="3" t="s">
        <v>688</v>
      </c>
      <c r="B3" s="3" t="s">
        <v>689</v>
      </c>
    </row>
    <row r="4" spans="1:7">
      <c r="A4" s="3" t="s">
        <v>690</v>
      </c>
      <c r="B4" s="3" t="s">
        <v>691</v>
      </c>
    </row>
    <row r="5" spans="1:7">
      <c r="A5" s="3" t="s">
        <v>692</v>
      </c>
      <c r="C5" s="7" t="n">
        <v>113604</v>
      </c>
      <c r="E5" s="7" t="n">
        <v>113604</v>
      </c>
      <c r="G5" s="7" t="n">
        <v>109369</v>
      </c>
    </row>
    <row r="6" spans="1:7">
      <c r="A6" s="3" t="s">
        <v>693</v>
      </c>
      <c r="C6" s="5" t="n">
        <v>4167</v>
      </c>
      <c r="E6" s="5" t="n">
        <v>4167</v>
      </c>
      <c r="G6" s="5" t="n">
        <v>953</v>
      </c>
    </row>
    <row r="7" spans="1:7">
      <c r="A7" s="3" t="s">
        <v>694</v>
      </c>
      <c r="B7" s="7" t="n">
        <v>100000</v>
      </c>
      <c r="C7" s="5" t="n">
        <v>277021</v>
      </c>
      <c r="E7" s="5" t="n">
        <v>277021</v>
      </c>
      <c r="G7" s="5" t="n">
        <v>9369</v>
      </c>
    </row>
    <row r="8" spans="1:7">
      <c r="A8" s="3" t="s">
        <v>695</v>
      </c>
      <c r="C8" s="5" t="n">
        <v>4646</v>
      </c>
      <c r="E8" s="5" t="n">
        <v>4646</v>
      </c>
      <c r="G8" s="5" t="n">
        <v>829</v>
      </c>
    </row>
    <row r="9" spans="1:7">
      <c r="A9" s="3" t="s">
        <v>696</v>
      </c>
    </row>
    <row r="10" spans="1:7">
      <c r="A10" s="6" t="s">
        <v>687</v>
      </c>
    </row>
    <row r="11" spans="1:7">
      <c r="A11" s="3" t="s">
        <v>694</v>
      </c>
      <c r="G11" s="5" t="n">
        <v>100000</v>
      </c>
    </row>
    <row r="12" spans="1:7">
      <c r="A12" s="3" t="s">
        <v>697</v>
      </c>
    </row>
    <row r="13" spans="1:7">
      <c r="A13" s="6" t="s">
        <v>687</v>
      </c>
    </row>
    <row r="14" spans="1:7">
      <c r="A14" s="3" t="s">
        <v>698</v>
      </c>
      <c r="C14" s="5" t="n">
        <v>512</v>
      </c>
    </row>
    <row r="15" spans="1:7">
      <c r="A15" s="3" t="s">
        <v>699</v>
      </c>
      <c r="D15" s="7" t="n">
        <v>-436</v>
      </c>
      <c r="E15" s="5" t="n">
        <v>-2490</v>
      </c>
      <c r="F15" s="7" t="n">
        <v>-436</v>
      </c>
    </row>
    <row r="16" spans="1:7">
      <c r="A16" s="3" t="s">
        <v>700</v>
      </c>
    </row>
    <row r="17" spans="1:7">
      <c r="A17" s="6" t="s">
        <v>687</v>
      </c>
    </row>
    <row r="18" spans="1:7">
      <c r="A18" s="3" t="s">
        <v>692</v>
      </c>
      <c r="C18" s="5" t="n">
        <v>0</v>
      </c>
      <c r="E18" s="5" t="n">
        <v>0</v>
      </c>
      <c r="G18" s="5" t="n">
        <v>100000</v>
      </c>
    </row>
    <row r="19" spans="1:7">
      <c r="A19" s="3" t="s">
        <v>693</v>
      </c>
      <c r="C19" s="5" t="n">
        <v>0</v>
      </c>
      <c r="E19" s="5" t="n">
        <v>0</v>
      </c>
      <c r="G19" s="5" t="n">
        <v>165</v>
      </c>
    </row>
    <row r="20" spans="1:7">
      <c r="A20" s="3" t="s">
        <v>694</v>
      </c>
      <c r="C20" s="5" t="n">
        <v>100000</v>
      </c>
      <c r="E20" s="5" t="n">
        <v>100000</v>
      </c>
      <c r="G20" s="5" t="n">
        <v>0</v>
      </c>
    </row>
    <row r="21" spans="1:7">
      <c r="A21" s="3" t="s">
        <v>695</v>
      </c>
      <c r="C21" s="5" t="n">
        <v>2325</v>
      </c>
      <c r="E21" s="5" t="n">
        <v>2325</v>
      </c>
      <c r="G21" s="5" t="n">
        <v>0</v>
      </c>
    </row>
    <row r="22" spans="1:7">
      <c r="A22" s="3" t="s">
        <v>701</v>
      </c>
    </row>
    <row r="23" spans="1:7">
      <c r="A23" s="6" t="s">
        <v>687</v>
      </c>
    </row>
    <row r="24" spans="1:7">
      <c r="A24" s="3" t="s">
        <v>702</v>
      </c>
      <c r="C24" s="5" t="n">
        <v>-3</v>
      </c>
      <c r="D24" s="5" t="n">
        <v>-31</v>
      </c>
      <c r="E24" s="5" t="n">
        <v>-82</v>
      </c>
      <c r="F24" s="5" t="n">
        <v>-48</v>
      </c>
    </row>
    <row r="25" spans="1:7">
      <c r="A25" s="3" t="s">
        <v>703</v>
      </c>
      <c r="C25" s="5" t="n">
        <v>0</v>
      </c>
      <c r="D25" s="5" t="n">
        <v>0</v>
      </c>
      <c r="E25" s="5" t="n">
        <v>245</v>
      </c>
      <c r="F25" s="5" t="n">
        <v>0</v>
      </c>
    </row>
    <row r="26" spans="1:7">
      <c r="A26" s="3" t="s">
        <v>704</v>
      </c>
      <c r="C26" s="5" t="n">
        <v>752</v>
      </c>
      <c r="D26" s="7" t="n">
        <v>0</v>
      </c>
      <c r="E26" s="5" t="n">
        <v>1970</v>
      </c>
      <c r="F26" s="7" t="n">
        <v>0</v>
      </c>
    </row>
    <row r="27" spans="1:7">
      <c r="A27" s="3" t="s">
        <v>705</v>
      </c>
    </row>
    <row r="28" spans="1:7">
      <c r="A28" s="6" t="s">
        <v>687</v>
      </c>
    </row>
    <row r="29" spans="1:7">
      <c r="A29" s="3" t="s">
        <v>692</v>
      </c>
      <c r="C29" s="5" t="n">
        <v>20757</v>
      </c>
      <c r="E29" s="5" t="n">
        <v>20757</v>
      </c>
      <c r="G29" s="5" t="n">
        <v>9369</v>
      </c>
    </row>
    <row r="30" spans="1:7">
      <c r="A30" s="3" t="s">
        <v>693</v>
      </c>
      <c r="C30" s="5" t="n">
        <v>1577</v>
      </c>
      <c r="E30" s="5" t="n">
        <v>1577</v>
      </c>
      <c r="G30" s="5" t="n">
        <v>788</v>
      </c>
    </row>
    <row r="31" spans="1:7">
      <c r="A31" s="3" t="s">
        <v>694</v>
      </c>
      <c r="C31" s="5" t="n">
        <v>20757</v>
      </c>
      <c r="E31" s="5" t="n">
        <v>20757</v>
      </c>
      <c r="G31" s="5" t="n">
        <v>9369</v>
      </c>
    </row>
    <row r="32" spans="1:7">
      <c r="A32" s="3" t="s">
        <v>695</v>
      </c>
      <c r="C32" s="5" t="n">
        <v>1701</v>
      </c>
      <c r="E32" s="5" t="n">
        <v>1701</v>
      </c>
      <c r="G32" s="5" t="n">
        <v>829</v>
      </c>
    </row>
    <row r="33" spans="1:7">
      <c r="A33" s="3" t="s">
        <v>706</v>
      </c>
    </row>
    <row r="34" spans="1:7">
      <c r="A34" s="6" t="s">
        <v>687</v>
      </c>
    </row>
    <row r="35" spans="1:7">
      <c r="A35" s="3" t="s">
        <v>692</v>
      </c>
      <c r="C35" s="5" t="n">
        <v>92847</v>
      </c>
      <c r="E35" s="5" t="n">
        <v>92847</v>
      </c>
      <c r="G35" s="5" t="n">
        <v>0</v>
      </c>
    </row>
    <row r="36" spans="1:7">
      <c r="A36" s="3" t="s">
        <v>693</v>
      </c>
      <c r="C36" s="5" t="n">
        <v>2590</v>
      </c>
      <c r="E36" s="5" t="n">
        <v>2590</v>
      </c>
      <c r="G36" s="5" t="n">
        <v>0</v>
      </c>
    </row>
    <row r="37" spans="1:7">
      <c r="A37" s="3" t="s">
        <v>707</v>
      </c>
    </row>
    <row r="38" spans="1:7">
      <c r="A38" s="6" t="s">
        <v>687</v>
      </c>
    </row>
    <row r="39" spans="1:7">
      <c r="A39" s="3" t="s">
        <v>694</v>
      </c>
      <c r="C39" s="5" t="n">
        <v>156264</v>
      </c>
      <c r="E39" s="5" t="n">
        <v>156264</v>
      </c>
      <c r="G39" s="5" t="n">
        <v>0</v>
      </c>
    </row>
    <row r="40" spans="1:7">
      <c r="A40" s="3" t="s">
        <v>695</v>
      </c>
      <c r="C40" s="7" t="n">
        <v>620</v>
      </c>
      <c r="E40" s="7" t="n">
        <v>620</v>
      </c>
      <c r="G40"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708</v>
      </c>
      <c r="B1" s="2" t="s">
        <v>1</v>
      </c>
    </row>
    <row r="2" spans="1:4">
      <c r="B2" s="2" t="s">
        <v>23</v>
      </c>
      <c r="C2" s="2" t="s">
        <v>75</v>
      </c>
      <c r="D2" s="2" t="s">
        <v>24</v>
      </c>
    </row>
    <row r="3" spans="1:4">
      <c r="A3" s="6" t="s">
        <v>709</v>
      </c>
    </row>
    <row r="4" spans="1:4">
      <c r="A4" s="3" t="s">
        <v>710</v>
      </c>
      <c r="B4" s="7" t="n">
        <v>26119</v>
      </c>
      <c r="C4" s="7" t="n">
        <v>20548</v>
      </c>
    </row>
    <row r="5" spans="1:4">
      <c r="A5" s="3" t="s">
        <v>19</v>
      </c>
    </row>
    <row r="6" spans="1:4">
      <c r="A6" s="6" t="s">
        <v>709</v>
      </c>
    </row>
    <row r="7" spans="1:4">
      <c r="A7" s="3" t="s">
        <v>711</v>
      </c>
      <c r="B7" s="5" t="n">
        <v>21459481</v>
      </c>
      <c r="D7" s="5" t="n">
        <v>21698594</v>
      </c>
    </row>
    <row r="8" spans="1:4">
      <c r="A8" s="3" t="s">
        <v>712</v>
      </c>
      <c r="B8" s="5" t="n">
        <v>975877</v>
      </c>
      <c r="C8" s="5" t="n">
        <v>765875</v>
      </c>
    </row>
    <row r="9" spans="1:4">
      <c r="A9" s="3" t="s">
        <v>710</v>
      </c>
      <c r="B9" s="7" t="n">
        <v>25525</v>
      </c>
      <c r="C9" s="7" t="n">
        <v>19921</v>
      </c>
    </row>
    <row r="10" spans="1:4">
      <c r="A10" s="3" t="s">
        <v>713</v>
      </c>
      <c r="B10" s="5" t="n">
        <v>24123</v>
      </c>
    </row>
    <row r="11" spans="1:4">
      <c r="A11" s="3" t="s">
        <v>21</v>
      </c>
    </row>
    <row r="12" spans="1:4">
      <c r="A12" s="6" t="s">
        <v>709</v>
      </c>
    </row>
    <row r="13" spans="1:4">
      <c r="A13" s="3" t="s">
        <v>711</v>
      </c>
      <c r="B13" s="5" t="n">
        <v>23420517</v>
      </c>
      <c r="D13" s="5" t="n">
        <v>237296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74</v>
      </c>
      <c r="D1" s="2" t="s">
        <v>1</v>
      </c>
    </row>
    <row r="2" spans="1:5">
      <c r="B2" s="2" t="s">
        <v>23</v>
      </c>
      <c r="C2" s="2" t="s">
        <v>75</v>
      </c>
      <c r="D2" s="2" t="s">
        <v>23</v>
      </c>
      <c r="E2" s="2" t="s">
        <v>75</v>
      </c>
    </row>
    <row r="3" spans="1:5">
      <c r="A3" s="6" t="s">
        <v>715</v>
      </c>
    </row>
    <row r="4" spans="1:5">
      <c r="A4" s="3" t="s">
        <v>121</v>
      </c>
      <c r="B4" s="7" t="n">
        <v>25193</v>
      </c>
      <c r="C4" s="7" t="n">
        <v>20162</v>
      </c>
      <c r="D4" s="7" t="n">
        <v>70871</v>
      </c>
      <c r="E4" s="7" t="n">
        <v>63364</v>
      </c>
    </row>
    <row r="5" spans="1:5">
      <c r="A5" s="6" t="s">
        <v>716</v>
      </c>
    </row>
    <row r="6" spans="1:5">
      <c r="A6" s="3" t="s">
        <v>717</v>
      </c>
      <c r="B6" s="5" t="n">
        <v>44415213</v>
      </c>
      <c r="C6" s="5" t="n">
        <v>45150104</v>
      </c>
      <c r="D6" s="5" t="n">
        <v>44505544</v>
      </c>
      <c r="E6" s="5" t="n">
        <v>45223988</v>
      </c>
    </row>
    <row r="7" spans="1:5">
      <c r="A7" s="3" t="s">
        <v>718</v>
      </c>
      <c r="B7" s="5" t="n">
        <v>390708</v>
      </c>
      <c r="C7" s="5" t="n">
        <v>428874</v>
      </c>
      <c r="D7" s="5" t="n">
        <v>379368</v>
      </c>
      <c r="E7" s="5" t="n">
        <v>481636</v>
      </c>
    </row>
    <row r="8" spans="1:5">
      <c r="A8" s="3" t="s">
        <v>719</v>
      </c>
      <c r="B8" s="5" t="n">
        <v>44805921</v>
      </c>
      <c r="C8" s="5" t="n">
        <v>45578978</v>
      </c>
      <c r="D8" s="5" t="n">
        <v>44884912</v>
      </c>
      <c r="E8" s="5" t="n">
        <v>45705624</v>
      </c>
    </row>
    <row r="9" spans="1:5">
      <c r="A9" s="6" t="s">
        <v>720</v>
      </c>
    </row>
    <row r="10" spans="1:5">
      <c r="A10" s="3" t="s">
        <v>122</v>
      </c>
      <c r="B10" s="8" t="n">
        <v>0.57</v>
      </c>
      <c r="C10" s="8" t="n">
        <v>0.45</v>
      </c>
      <c r="D10" s="8" t="n">
        <v>1.59</v>
      </c>
      <c r="E10" s="8" t="n">
        <v>1.4</v>
      </c>
    </row>
    <row r="11" spans="1:5">
      <c r="A11" s="3" t="s">
        <v>123</v>
      </c>
      <c r="B11" s="8" t="n">
        <v>0.5600000000000001</v>
      </c>
      <c r="C11" s="8" t="n">
        <v>0.44</v>
      </c>
      <c r="D11" s="8" t="n">
        <v>1.58</v>
      </c>
      <c r="E11" s="8" t="n">
        <v>1.39</v>
      </c>
    </row>
    <row r="12" spans="1:5">
      <c r="A12" s="3" t="s">
        <v>721</v>
      </c>
    </row>
    <row r="13" spans="1:5">
      <c r="A13" s="6" t="s">
        <v>722</v>
      </c>
    </row>
    <row r="14" spans="1:5">
      <c r="A14" s="3" t="s">
        <v>723</v>
      </c>
      <c r="D14" s="5" t="n">
        <v>218556</v>
      </c>
      <c r="E14" s="5" t="n">
        <v>165489</v>
      </c>
    </row>
    <row r="15" spans="1:5">
      <c r="A15" s="3" t="s">
        <v>724</v>
      </c>
    </row>
    <row r="16" spans="1:5">
      <c r="A16" s="6" t="s">
        <v>722</v>
      </c>
    </row>
    <row r="17" spans="1:5">
      <c r="A17" s="3" t="s">
        <v>723</v>
      </c>
      <c r="B17" s="5" t="n">
        <v>135</v>
      </c>
      <c r="C17" s="5" t="n">
        <v>5884</v>
      </c>
      <c r="D17" s="5" t="n">
        <v>95886</v>
      </c>
      <c r="E17" s="5" t="n">
        <v>58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3</v>
      </c>
      <c r="C1" s="2" t="s">
        <v>24</v>
      </c>
    </row>
    <row r="2" spans="1:3">
      <c r="A2" s="6" t="s">
        <v>726</v>
      </c>
    </row>
    <row r="3" spans="1:3">
      <c r="A3" s="3" t="s">
        <v>727</v>
      </c>
      <c r="B3" s="7" t="n">
        <v>962182</v>
      </c>
      <c r="C3" s="7" t="n">
        <v>946156</v>
      </c>
    </row>
    <row r="4" spans="1:3">
      <c r="A4" s="3" t="s">
        <v>728</v>
      </c>
      <c r="B4" s="3" t="s">
        <v>729</v>
      </c>
      <c r="C4" s="3" t="s">
        <v>730</v>
      </c>
    </row>
    <row r="5" spans="1:3">
      <c r="A5" s="3" t="s">
        <v>731</v>
      </c>
      <c r="B5" s="7" t="n">
        <v>647138</v>
      </c>
      <c r="C5" s="7" t="n">
        <v>615865</v>
      </c>
    </row>
    <row r="6" spans="1:3">
      <c r="A6" s="3" t="s">
        <v>732</v>
      </c>
      <c r="B6" s="3" t="s">
        <v>733</v>
      </c>
      <c r="C6" s="3" t="s">
        <v>733</v>
      </c>
    </row>
    <row r="7" spans="1:3">
      <c r="A7" s="6" t="s">
        <v>734</v>
      </c>
    </row>
    <row r="8" spans="1:3">
      <c r="A8" s="3" t="s">
        <v>727</v>
      </c>
      <c r="B8" s="7" t="n">
        <v>877285</v>
      </c>
      <c r="C8" s="7" t="n">
        <v>861339</v>
      </c>
    </row>
    <row r="9" spans="1:3">
      <c r="A9" s="3" t="s">
        <v>728</v>
      </c>
      <c r="B9" s="3" t="s">
        <v>735</v>
      </c>
      <c r="C9" s="3" t="s">
        <v>736</v>
      </c>
    </row>
    <row r="10" spans="1:3">
      <c r="A10" s="3" t="s">
        <v>731</v>
      </c>
      <c r="B10" s="7" t="n">
        <v>517711</v>
      </c>
      <c r="C10" s="7" t="n">
        <v>492692</v>
      </c>
    </row>
    <row r="11" spans="1:3">
      <c r="A11" s="3" t="s">
        <v>732</v>
      </c>
      <c r="B11" s="3" t="s">
        <v>737</v>
      </c>
      <c r="C11" s="3" t="s">
        <v>737</v>
      </c>
    </row>
    <row r="12" spans="1:3">
      <c r="A12" s="6" t="s">
        <v>738</v>
      </c>
    </row>
    <row r="13" spans="1:3">
      <c r="A13" s="3" t="s">
        <v>727</v>
      </c>
      <c r="B13" s="7" t="n">
        <v>797285</v>
      </c>
      <c r="C13" s="7" t="n">
        <v>781339</v>
      </c>
    </row>
    <row r="14" spans="1:3">
      <c r="A14" s="3" t="s">
        <v>728</v>
      </c>
      <c r="B14" s="3" t="s">
        <v>739</v>
      </c>
      <c r="C14" s="3" t="s">
        <v>740</v>
      </c>
    </row>
    <row r="15" spans="1:3">
      <c r="A15" s="6" t="s">
        <v>741</v>
      </c>
    </row>
    <row r="16" spans="1:3">
      <c r="A16" s="3" t="s">
        <v>727</v>
      </c>
      <c r="B16" s="7" t="n">
        <v>877285</v>
      </c>
      <c r="C16" s="7" t="n">
        <v>861339</v>
      </c>
    </row>
    <row r="17" spans="1:3">
      <c r="A17" s="3" t="s">
        <v>728</v>
      </c>
      <c r="B17" s="3" t="s">
        <v>742</v>
      </c>
      <c r="C17" s="3" t="s">
        <v>743</v>
      </c>
    </row>
    <row r="18" spans="1:3">
      <c r="A18" s="3" t="s">
        <v>744</v>
      </c>
      <c r="B18" s="7" t="n">
        <v>343228</v>
      </c>
      <c r="C18" s="7" t="n">
        <v>340480</v>
      </c>
    </row>
    <row r="19" spans="1:3">
      <c r="A19" s="3" t="s">
        <v>745</v>
      </c>
      <c r="B19" s="3" t="s">
        <v>746</v>
      </c>
      <c r="C19" s="3" t="s">
        <v>746</v>
      </c>
    </row>
    <row r="20" spans="1:3">
      <c r="A20" s="3" t="s">
        <v>731</v>
      </c>
      <c r="B20" s="7" t="n">
        <v>429035</v>
      </c>
      <c r="C20" s="7" t="n">
        <v>425600</v>
      </c>
    </row>
    <row r="21" spans="1:3">
      <c r="A21" s="3" t="s">
        <v>732</v>
      </c>
      <c r="B21" s="3" t="s">
        <v>747</v>
      </c>
      <c r="C21" s="3" t="s">
        <v>747</v>
      </c>
    </row>
    <row r="22" spans="1:3">
      <c r="A22" s="3" t="s">
        <v>748</v>
      </c>
      <c r="B22" s="7" t="n">
        <v>558157</v>
      </c>
      <c r="C22" s="7" t="n">
        <v>492692</v>
      </c>
    </row>
    <row r="23" spans="1:3">
      <c r="A23" s="3" t="s">
        <v>749</v>
      </c>
      <c r="B23" s="3" t="s">
        <v>750</v>
      </c>
      <c r="C23" s="3" t="s">
        <v>737</v>
      </c>
    </row>
    <row r="24" spans="1:3">
      <c r="A24" s="3" t="s">
        <v>751</v>
      </c>
      <c r="B24" s="7" t="n">
        <v>679495</v>
      </c>
      <c r="C24" s="7" t="n">
        <v>646658</v>
      </c>
    </row>
    <row r="25" spans="1:3">
      <c r="A25" s="3" t="s">
        <v>752</v>
      </c>
      <c r="B25" s="3" t="s">
        <v>753</v>
      </c>
      <c r="C25" s="3" t="s">
        <v>753</v>
      </c>
    </row>
    <row r="26" spans="1:3">
      <c r="A26" s="3" t="s">
        <v>754</v>
      </c>
      <c r="B26" s="7" t="n">
        <v>428729</v>
      </c>
      <c r="C26" s="7" t="n">
        <v>369519</v>
      </c>
    </row>
    <row r="27" spans="1:3">
      <c r="A27" s="3" t="s">
        <v>755</v>
      </c>
      <c r="B27" s="3" t="s">
        <v>756</v>
      </c>
      <c r="C27" s="3" t="s">
        <v>757</v>
      </c>
    </row>
    <row r="28" spans="1:3">
      <c r="A28" s="3" t="s">
        <v>758</v>
      </c>
      <c r="B28" s="7" t="n">
        <v>550068</v>
      </c>
      <c r="C28" s="7" t="n">
        <v>523485</v>
      </c>
    </row>
    <row r="29" spans="1:3">
      <c r="A29" s="3" t="s">
        <v>759</v>
      </c>
      <c r="B29" s="3" t="s">
        <v>760</v>
      </c>
      <c r="C29" s="3" t="s">
        <v>760</v>
      </c>
    </row>
    <row r="30" spans="1:3">
      <c r="A30" s="3" t="s">
        <v>761</v>
      </c>
      <c r="B30" s="7" t="n">
        <v>331658</v>
      </c>
      <c r="C30" s="7" t="n">
        <v>277139</v>
      </c>
    </row>
    <row r="31" spans="1:3">
      <c r="A31" s="3" t="s">
        <v>762</v>
      </c>
      <c r="B31" s="3" t="s">
        <v>763</v>
      </c>
      <c r="C31" s="3" t="s">
        <v>764</v>
      </c>
    </row>
    <row r="32" spans="1:3">
      <c r="A32" s="3" t="s">
        <v>765</v>
      </c>
      <c r="B32" s="7" t="n">
        <v>452997</v>
      </c>
      <c r="C32" s="7" t="n">
        <v>431105</v>
      </c>
    </row>
    <row r="33" spans="1:3">
      <c r="A33" s="3" t="s">
        <v>766</v>
      </c>
      <c r="B33" s="3" t="s">
        <v>767</v>
      </c>
      <c r="C33" s="3" t="s">
        <v>767</v>
      </c>
    </row>
    <row r="34" spans="1:3">
      <c r="A34" s="3" t="s">
        <v>768</v>
      </c>
      <c r="B34" s="7" t="n">
        <v>420640</v>
      </c>
      <c r="C34" s="7" t="n">
        <v>400312</v>
      </c>
    </row>
    <row r="35" spans="1:3">
      <c r="A35" s="3" t="s">
        <v>769</v>
      </c>
      <c r="B35" s="3" t="s">
        <v>770</v>
      </c>
      <c r="C35" s="3" t="s">
        <v>770</v>
      </c>
    </row>
    <row r="36" spans="1:3">
      <c r="A36" s="3" t="s">
        <v>771</v>
      </c>
    </row>
    <row r="37" spans="1:3">
      <c r="A37" s="6" t="s">
        <v>726</v>
      </c>
    </row>
    <row r="38" spans="1:3">
      <c r="A38" s="3" t="s">
        <v>727</v>
      </c>
      <c r="B38" s="7" t="n">
        <v>898288</v>
      </c>
      <c r="C38" s="7" t="n">
        <v>882504</v>
      </c>
    </row>
    <row r="39" spans="1:3">
      <c r="A39" s="3" t="s">
        <v>728</v>
      </c>
      <c r="B39" s="3" t="s">
        <v>772</v>
      </c>
      <c r="C39" s="3" t="s">
        <v>773</v>
      </c>
    </row>
    <row r="40" spans="1:3">
      <c r="A40" s="3" t="s">
        <v>731</v>
      </c>
      <c r="B40" s="7" t="n">
        <v>644816</v>
      </c>
      <c r="C40" s="7" t="n">
        <v>613582</v>
      </c>
    </row>
    <row r="41" spans="1:3">
      <c r="A41" s="3" t="s">
        <v>732</v>
      </c>
      <c r="B41" s="3" t="s">
        <v>733</v>
      </c>
      <c r="C41" s="3" t="s">
        <v>733</v>
      </c>
    </row>
    <row r="42" spans="1:3">
      <c r="A42" s="6" t="s">
        <v>734</v>
      </c>
    </row>
    <row r="43" spans="1:3">
      <c r="A43" s="3" t="s">
        <v>727</v>
      </c>
      <c r="B43" s="7" t="n">
        <v>817678</v>
      </c>
      <c r="C43" s="7" t="n">
        <v>805805</v>
      </c>
    </row>
    <row r="44" spans="1:3">
      <c r="A44" s="3" t="s">
        <v>728</v>
      </c>
      <c r="B44" s="3" t="s">
        <v>740</v>
      </c>
      <c r="C44" s="3" t="s">
        <v>774</v>
      </c>
    </row>
    <row r="45" spans="1:3">
      <c r="A45" s="3" t="s">
        <v>731</v>
      </c>
      <c r="B45" s="7" t="n">
        <v>515853</v>
      </c>
      <c r="C45" s="7" t="n">
        <v>490866</v>
      </c>
    </row>
    <row r="46" spans="1:3">
      <c r="A46" s="3" t="s">
        <v>732</v>
      </c>
      <c r="B46" s="3" t="s">
        <v>737</v>
      </c>
      <c r="C46" s="3" t="s">
        <v>737</v>
      </c>
    </row>
    <row r="47" spans="1:3">
      <c r="A47" s="6" t="s">
        <v>738</v>
      </c>
    </row>
    <row r="48" spans="1:3">
      <c r="A48" s="3" t="s">
        <v>727</v>
      </c>
      <c r="B48" s="7" t="n">
        <v>817678</v>
      </c>
      <c r="C48" s="7" t="n">
        <v>805805</v>
      </c>
    </row>
    <row r="49" spans="1:3">
      <c r="A49" s="3" t="s">
        <v>728</v>
      </c>
      <c r="B49" s="3" t="s">
        <v>740</v>
      </c>
      <c r="C49" s="3" t="s">
        <v>774</v>
      </c>
    </row>
    <row r="50" spans="1:3">
      <c r="A50" s="6" t="s">
        <v>741</v>
      </c>
    </row>
    <row r="51" spans="1:3">
      <c r="A51" s="3" t="s">
        <v>727</v>
      </c>
      <c r="B51" s="7" t="n">
        <v>817678</v>
      </c>
      <c r="C51" s="7" t="n">
        <v>805805</v>
      </c>
    </row>
    <row r="52" spans="1:3">
      <c r="A52" s="3" t="s">
        <v>728</v>
      </c>
      <c r="B52" s="3" t="s">
        <v>775</v>
      </c>
      <c r="C52" s="3" t="s">
        <v>775</v>
      </c>
    </row>
    <row r="53" spans="1:3">
      <c r="A53" s="3" t="s">
        <v>744</v>
      </c>
      <c r="B53" s="7" t="n">
        <v>342629</v>
      </c>
      <c r="C53" s="7" t="n">
        <v>339316</v>
      </c>
    </row>
    <row r="54" spans="1:3">
      <c r="A54" s="3" t="s">
        <v>745</v>
      </c>
      <c r="B54" s="3" t="s">
        <v>746</v>
      </c>
      <c r="C54" s="3" t="s">
        <v>746</v>
      </c>
    </row>
    <row r="55" spans="1:3">
      <c r="A55" s="3" t="s">
        <v>731</v>
      </c>
      <c r="B55" s="7" t="n">
        <v>428286</v>
      </c>
      <c r="C55" s="7" t="n">
        <v>424145</v>
      </c>
    </row>
    <row r="56" spans="1:3">
      <c r="A56" s="3" t="s">
        <v>732</v>
      </c>
      <c r="B56" s="3" t="s">
        <v>747</v>
      </c>
      <c r="C56" s="3" t="s">
        <v>747</v>
      </c>
    </row>
    <row r="57" spans="1:3">
      <c r="A57" s="3" t="s">
        <v>748</v>
      </c>
      <c r="B57" s="7" t="n">
        <v>556154</v>
      </c>
      <c r="C57" s="7" t="n">
        <v>490866</v>
      </c>
    </row>
    <row r="58" spans="1:3">
      <c r="A58" s="3" t="s">
        <v>749</v>
      </c>
      <c r="B58" s="3" t="s">
        <v>750</v>
      </c>
      <c r="C58" s="3" t="s">
        <v>737</v>
      </c>
    </row>
    <row r="59" spans="1:3">
      <c r="A59" s="3" t="s">
        <v>751</v>
      </c>
      <c r="B59" s="7" t="n">
        <v>677057</v>
      </c>
      <c r="C59" s="7" t="n">
        <v>644262</v>
      </c>
    </row>
    <row r="60" spans="1:3">
      <c r="A60" s="3" t="s">
        <v>752</v>
      </c>
      <c r="B60" s="3" t="s">
        <v>753</v>
      </c>
      <c r="C60" s="3" t="s">
        <v>753</v>
      </c>
    </row>
    <row r="61" spans="1:3">
      <c r="A61" s="3" t="s">
        <v>754</v>
      </c>
      <c r="B61" s="7" t="n">
        <v>427191</v>
      </c>
      <c r="C61" s="7" t="n">
        <v>368149</v>
      </c>
    </row>
    <row r="62" spans="1:3">
      <c r="A62" s="3" t="s">
        <v>755</v>
      </c>
      <c r="B62" s="3" t="s">
        <v>756</v>
      </c>
      <c r="C62" s="3" t="s">
        <v>757</v>
      </c>
    </row>
    <row r="63" spans="1:3">
      <c r="A63" s="3" t="s">
        <v>758</v>
      </c>
      <c r="B63" s="7" t="n">
        <v>548094</v>
      </c>
      <c r="C63" s="7" t="n">
        <v>521545</v>
      </c>
    </row>
    <row r="64" spans="1:3">
      <c r="A64" s="3" t="s">
        <v>759</v>
      </c>
      <c r="B64" s="3" t="s">
        <v>760</v>
      </c>
      <c r="C64" s="3" t="s">
        <v>760</v>
      </c>
    </row>
    <row r="65" spans="1:3">
      <c r="A65" s="3" t="s">
        <v>761</v>
      </c>
      <c r="B65" s="7" t="n">
        <v>330468</v>
      </c>
      <c r="C65" s="7" t="n">
        <v>276112</v>
      </c>
    </row>
    <row r="66" spans="1:3">
      <c r="A66" s="3" t="s">
        <v>762</v>
      </c>
      <c r="B66" s="3" t="s">
        <v>763</v>
      </c>
      <c r="C66" s="3" t="s">
        <v>764</v>
      </c>
    </row>
    <row r="67" spans="1:3">
      <c r="A67" s="3" t="s">
        <v>765</v>
      </c>
      <c r="B67" s="7" t="n">
        <v>451371</v>
      </c>
      <c r="C67" s="7" t="n">
        <v>429508</v>
      </c>
    </row>
    <row r="68" spans="1:3">
      <c r="A68" s="3" t="s">
        <v>766</v>
      </c>
      <c r="B68" s="3" t="s">
        <v>767</v>
      </c>
      <c r="C68" s="3" t="s">
        <v>767</v>
      </c>
    </row>
    <row r="69" spans="1:3">
      <c r="A69" s="3" t="s">
        <v>768</v>
      </c>
      <c r="B69" s="7" t="n">
        <v>419131</v>
      </c>
      <c r="C69" s="7" t="n">
        <v>398829</v>
      </c>
    </row>
    <row r="70" spans="1:3">
      <c r="A70" s="3" t="s">
        <v>769</v>
      </c>
      <c r="B70" s="3" t="s">
        <v>770</v>
      </c>
      <c r="C70" s="3" t="s">
        <v>7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776</v>
      </c>
      <c r="B1" s="2" t="s">
        <v>1</v>
      </c>
    </row>
    <row r="2" spans="1:4">
      <c r="B2" s="2" t="s">
        <v>23</v>
      </c>
      <c r="C2" s="2" t="s">
        <v>24</v>
      </c>
      <c r="D2" s="2" t="s">
        <v>686</v>
      </c>
    </row>
    <row r="3" spans="1:4">
      <c r="A3" s="6" t="s">
        <v>777</v>
      </c>
    </row>
    <row r="4" spans="1:4">
      <c r="A4" s="3" t="s">
        <v>694</v>
      </c>
      <c r="B4" s="7" t="n">
        <v>277021</v>
      </c>
      <c r="C4" s="7" t="n">
        <v>9369</v>
      </c>
      <c r="D4" s="7" t="n">
        <v>100000</v>
      </c>
    </row>
    <row r="5" spans="1:4">
      <c r="A5" s="3" t="s">
        <v>778</v>
      </c>
      <c r="B5" s="5" t="n">
        <v>527</v>
      </c>
    </row>
    <row r="6" spans="1:4">
      <c r="A6" s="3" t="s">
        <v>696</v>
      </c>
    </row>
    <row r="7" spans="1:4">
      <c r="A7" s="6" t="s">
        <v>777</v>
      </c>
    </row>
    <row r="8" spans="1:4">
      <c r="A8" s="3" t="s">
        <v>694</v>
      </c>
      <c r="C8" s="7" t="n">
        <v>100000</v>
      </c>
    </row>
    <row r="9" spans="1:4">
      <c r="A9" s="3" t="s">
        <v>779</v>
      </c>
    </row>
    <row r="10" spans="1:4">
      <c r="A10" s="6" t="s">
        <v>777</v>
      </c>
    </row>
    <row r="11" spans="1:4">
      <c r="A11" s="3" t="s">
        <v>780</v>
      </c>
      <c r="B11" s="5" t="n">
        <v>29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s="1" t="s">
        <v>781</v>
      </c>
      <c r="B1" s="2" t="s">
        <v>332</v>
      </c>
    </row>
    <row r="2" spans="1:2">
      <c r="A2" s="6" t="s">
        <v>782</v>
      </c>
    </row>
    <row r="3" spans="1:2">
      <c r="A3" s="3" t="s">
        <v>783</v>
      </c>
      <c r="B3" s="7" t="n">
        <v>1604619</v>
      </c>
    </row>
    <row r="4" spans="1:2">
      <c r="A4" s="3" t="s">
        <v>784</v>
      </c>
      <c r="B4" s="5" t="n">
        <v>419638</v>
      </c>
    </row>
    <row r="5" spans="1:2">
      <c r="A5" s="3" t="s">
        <v>785</v>
      </c>
    </row>
    <row r="6" spans="1:2">
      <c r="A6" s="6" t="s">
        <v>782</v>
      </c>
    </row>
    <row r="7" spans="1:2">
      <c r="A7" s="3" t="s">
        <v>783</v>
      </c>
      <c r="B7" s="5" t="n">
        <v>54424</v>
      </c>
    </row>
    <row r="8" spans="1:2">
      <c r="A8" s="3" t="s">
        <v>786</v>
      </c>
    </row>
    <row r="9" spans="1:2">
      <c r="A9" s="6" t="s">
        <v>782</v>
      </c>
    </row>
    <row r="10" spans="1:2">
      <c r="A10" s="3" t="s">
        <v>783</v>
      </c>
      <c r="B10" s="7" t="n">
        <v>545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9"/>
  </cols>
  <sheetData>
    <row r="1" spans="1:5">
      <c r="A1" s="1" t="s">
        <v>136</v>
      </c>
      <c r="B1" s="2" t="s">
        <v>137</v>
      </c>
      <c r="C1" s="2" t="s">
        <v>62</v>
      </c>
      <c r="D1" s="2" t="s">
        <v>63</v>
      </c>
      <c r="E1" s="2" t="s">
        <v>138</v>
      </c>
    </row>
    <row r="2" spans="1:5">
      <c r="A2" s="3" t="s">
        <v>139</v>
      </c>
      <c r="B2" s="7" t="n">
        <v>908924</v>
      </c>
      <c r="C2" s="7" t="n">
        <v>323596</v>
      </c>
      <c r="D2" s="7" t="n">
        <v>587862</v>
      </c>
      <c r="E2" s="7" t="n">
        <v>-2534</v>
      </c>
    </row>
    <row r="3" spans="1:5">
      <c r="A3" s="6" t="s">
        <v>140</v>
      </c>
    </row>
    <row r="4" spans="1:5">
      <c r="A4" s="3" t="s">
        <v>121</v>
      </c>
      <c r="B4" s="5" t="n">
        <v>63364</v>
      </c>
      <c r="C4" s="5" t="n">
        <v>0</v>
      </c>
      <c r="D4" s="5" t="n">
        <v>63364</v>
      </c>
      <c r="E4" s="5" t="n">
        <v>0</v>
      </c>
    </row>
    <row r="5" spans="1:5">
      <c r="A5" s="3" t="s">
        <v>141</v>
      </c>
      <c r="B5" s="5" t="n">
        <v>7975</v>
      </c>
      <c r="C5" s="5" t="n">
        <v>0</v>
      </c>
      <c r="D5" s="5" t="n">
        <v>0</v>
      </c>
      <c r="E5" s="5" t="n">
        <v>7975</v>
      </c>
    </row>
    <row r="6" spans="1:5">
      <c r="A6" s="6" t="s">
        <v>142</v>
      </c>
    </row>
    <row r="7" spans="1:5">
      <c r="A7" s="3" t="s">
        <v>143</v>
      </c>
      <c r="B7" s="5" t="n">
        <v>-20548</v>
      </c>
      <c r="C7" s="5" t="n">
        <v>-20548</v>
      </c>
      <c r="D7" s="5" t="n">
        <v>0</v>
      </c>
      <c r="E7" s="5" t="n">
        <v>0</v>
      </c>
    </row>
    <row r="8" spans="1:5">
      <c r="A8" s="3" t="s">
        <v>144</v>
      </c>
      <c r="B8" s="5" t="n">
        <v>0</v>
      </c>
      <c r="C8" s="5" t="n">
        <v>0</v>
      </c>
      <c r="D8" s="5" t="n">
        <v>0</v>
      </c>
      <c r="E8" s="5" t="n">
        <v>0</v>
      </c>
    </row>
    <row r="9" spans="1:5">
      <c r="A9" s="3" t="s">
        <v>145</v>
      </c>
      <c r="B9" s="5" t="n">
        <v>0</v>
      </c>
      <c r="C9" s="5" t="n">
        <v>0</v>
      </c>
      <c r="D9" s="5" t="n">
        <v>0</v>
      </c>
      <c r="E9" s="5" t="n">
        <v>0</v>
      </c>
    </row>
    <row r="10" spans="1:5">
      <c r="A10" s="3" t="s">
        <v>146</v>
      </c>
      <c r="B10" s="5" t="n">
        <v>0</v>
      </c>
      <c r="C10" s="5" t="n">
        <v>0</v>
      </c>
      <c r="D10" s="5" t="n">
        <v>0</v>
      </c>
      <c r="E10" s="5" t="n">
        <v>0</v>
      </c>
    </row>
    <row r="11" spans="1:5">
      <c r="A11" s="3" t="s">
        <v>147</v>
      </c>
      <c r="B11" s="5" t="n">
        <v>1909</v>
      </c>
      <c r="C11" s="5" t="n">
        <v>1909</v>
      </c>
      <c r="D11" s="5" t="n">
        <v>0</v>
      </c>
      <c r="E11" s="5" t="n">
        <v>0</v>
      </c>
    </row>
    <row r="12" spans="1:5">
      <c r="A12" s="3" t="s">
        <v>148</v>
      </c>
      <c r="B12" s="5" t="n">
        <v>979</v>
      </c>
      <c r="C12" s="5" t="n">
        <v>979</v>
      </c>
      <c r="D12" s="5" t="n">
        <v>0</v>
      </c>
      <c r="E12" s="5" t="n">
        <v>0</v>
      </c>
    </row>
    <row r="13" spans="1:5">
      <c r="A13" s="3" t="s">
        <v>149</v>
      </c>
      <c r="B13" s="5" t="n">
        <v>3231</v>
      </c>
      <c r="C13" s="5" t="n">
        <v>3231</v>
      </c>
      <c r="D13" s="5" t="n">
        <v>0</v>
      </c>
      <c r="E13" s="5" t="n">
        <v>0</v>
      </c>
    </row>
    <row r="14" spans="1:5">
      <c r="A14" s="6" t="s">
        <v>150</v>
      </c>
    </row>
    <row r="15" spans="1:5">
      <c r="A15" s="3" t="s">
        <v>151</v>
      </c>
      <c r="B15" s="5" t="n">
        <v>-27259</v>
      </c>
      <c r="C15" s="5" t="n">
        <v>0</v>
      </c>
      <c r="D15" s="5" t="n">
        <v>-27259</v>
      </c>
      <c r="E15" s="5" t="n">
        <v>0</v>
      </c>
    </row>
    <row r="16" spans="1:5">
      <c r="A16" s="3" t="s">
        <v>152</v>
      </c>
      <c r="B16" s="5" t="n">
        <v>938575</v>
      </c>
      <c r="C16" s="5" t="n">
        <v>309167</v>
      </c>
      <c r="D16" s="5" t="n">
        <v>623967</v>
      </c>
      <c r="E16" s="5" t="n">
        <v>5441</v>
      </c>
    </row>
    <row r="17" spans="1:5">
      <c r="A17" s="3" t="s">
        <v>153</v>
      </c>
      <c r="B17" s="5" t="n">
        <v>950493</v>
      </c>
      <c r="C17" s="5" t="n">
        <v>311720</v>
      </c>
      <c r="D17" s="5" t="n">
        <v>638367</v>
      </c>
      <c r="E17" s="5" t="n">
        <v>406</v>
      </c>
    </row>
    <row r="18" spans="1:5">
      <c r="A18" s="6" t="s">
        <v>140</v>
      </c>
    </row>
    <row r="19" spans="1:5">
      <c r="A19" s="3" t="s">
        <v>121</v>
      </c>
      <c r="B19" s="5" t="n">
        <v>70871</v>
      </c>
      <c r="C19" s="5" t="n">
        <v>0</v>
      </c>
      <c r="D19" s="5" t="n">
        <v>70871</v>
      </c>
      <c r="E19" s="5" t="n">
        <v>0</v>
      </c>
    </row>
    <row r="20" spans="1:5">
      <c r="A20" s="3" t="s">
        <v>141</v>
      </c>
      <c r="B20" s="5" t="n">
        <v>8416</v>
      </c>
      <c r="C20" s="5" t="n">
        <v>0</v>
      </c>
      <c r="D20" s="5" t="n">
        <v>0</v>
      </c>
      <c r="E20" s="5" t="n">
        <v>8416</v>
      </c>
    </row>
    <row r="21" spans="1:5">
      <c r="A21" s="6" t="s">
        <v>142</v>
      </c>
    </row>
    <row r="22" spans="1:5">
      <c r="A22" s="3" t="s">
        <v>143</v>
      </c>
      <c r="B22" s="5" t="n">
        <v>-26119</v>
      </c>
      <c r="C22" s="5" t="n">
        <v>-26119</v>
      </c>
      <c r="D22" s="5" t="n">
        <v>0</v>
      </c>
      <c r="E22" s="5" t="n">
        <v>0</v>
      </c>
    </row>
    <row r="23" spans="1:5">
      <c r="A23" s="3" t="s">
        <v>144</v>
      </c>
      <c r="B23" s="5" t="n">
        <v>0</v>
      </c>
      <c r="C23" s="5" t="n">
        <v>0</v>
      </c>
      <c r="D23" s="5" t="n">
        <v>0</v>
      </c>
      <c r="E23" s="5" t="n">
        <v>0</v>
      </c>
    </row>
    <row r="24" spans="1:5">
      <c r="A24" s="3" t="s">
        <v>145</v>
      </c>
      <c r="B24" s="5" t="n">
        <v>0</v>
      </c>
      <c r="C24" s="5" t="n">
        <v>0</v>
      </c>
      <c r="D24" s="5" t="n">
        <v>0</v>
      </c>
      <c r="E24" s="5" t="n">
        <v>0</v>
      </c>
    </row>
    <row r="25" spans="1:5">
      <c r="A25" s="3" t="s">
        <v>146</v>
      </c>
      <c r="B25" s="5" t="n">
        <v>0</v>
      </c>
      <c r="C25" s="5" t="n">
        <v>0</v>
      </c>
      <c r="D25" s="5" t="n">
        <v>0</v>
      </c>
      <c r="E25" s="5" t="n">
        <v>0</v>
      </c>
    </row>
    <row r="26" spans="1:5">
      <c r="A26" s="3" t="s">
        <v>147</v>
      </c>
      <c r="B26" s="5" t="n">
        <v>3657</v>
      </c>
      <c r="C26" s="5" t="n">
        <v>3657</v>
      </c>
      <c r="D26" s="5" t="n">
        <v>0</v>
      </c>
      <c r="E26" s="5" t="n">
        <v>0</v>
      </c>
    </row>
    <row r="27" spans="1:5">
      <c r="A27" s="3" t="s">
        <v>148</v>
      </c>
      <c r="B27" s="5" t="n">
        <v>1352</v>
      </c>
      <c r="C27" s="5" t="n">
        <v>1352</v>
      </c>
      <c r="D27" s="5" t="n">
        <v>0</v>
      </c>
      <c r="E27" s="5" t="n">
        <v>0</v>
      </c>
    </row>
    <row r="28" spans="1:5">
      <c r="A28" s="3" t="s">
        <v>149</v>
      </c>
      <c r="B28" s="5" t="n">
        <v>3350</v>
      </c>
      <c r="C28" s="5" t="n">
        <v>3350</v>
      </c>
      <c r="D28" s="5" t="n">
        <v>0</v>
      </c>
      <c r="E28" s="5" t="n">
        <v>0</v>
      </c>
    </row>
    <row r="29" spans="1:5">
      <c r="A29" s="6" t="s">
        <v>150</v>
      </c>
    </row>
    <row r="30" spans="1:5">
      <c r="A30" s="3" t="s">
        <v>151</v>
      </c>
      <c r="B30" s="5" t="n">
        <v>-29516</v>
      </c>
      <c r="C30" s="5" t="n">
        <v>0</v>
      </c>
      <c r="D30" s="5" t="n">
        <v>-29516</v>
      </c>
      <c r="E30" s="5" t="n">
        <v>0</v>
      </c>
    </row>
    <row r="31" spans="1:5">
      <c r="A31" s="3" t="s">
        <v>154</v>
      </c>
      <c r="B31" s="7" t="n">
        <v>982504</v>
      </c>
      <c r="C31" s="7" t="n">
        <v>293960</v>
      </c>
      <c r="D31" s="7" t="n">
        <v>679722</v>
      </c>
      <c r="E31" s="7" t="n">
        <v>88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7</v>
      </c>
      <c r="B1" s="2" t="s">
        <v>74</v>
      </c>
      <c r="D1" s="2" t="s">
        <v>1</v>
      </c>
    </row>
    <row r="2" spans="1:5">
      <c r="B2" s="2" t="s">
        <v>23</v>
      </c>
      <c r="C2" s="2" t="s">
        <v>75</v>
      </c>
      <c r="D2" s="2" t="s">
        <v>23</v>
      </c>
      <c r="E2" s="2" t="s">
        <v>75</v>
      </c>
    </row>
    <row r="3" spans="1:5">
      <c r="A3" s="6" t="s">
        <v>788</v>
      </c>
    </row>
    <row r="4" spans="1:5">
      <c r="A4" s="3" t="s">
        <v>789</v>
      </c>
      <c r="B4" s="7" t="n">
        <v>-3430</v>
      </c>
      <c r="C4" s="7" t="n">
        <v>10855</v>
      </c>
      <c r="D4" s="7" t="n">
        <v>15241</v>
      </c>
      <c r="E4" s="7" t="n">
        <v>12264</v>
      </c>
    </row>
    <row r="5" spans="1:5">
      <c r="A5" s="3" t="s">
        <v>790</v>
      </c>
      <c r="B5" s="5" t="n">
        <v>-1359</v>
      </c>
      <c r="C5" s="5" t="n">
        <v>4272</v>
      </c>
      <c r="D5" s="5" t="n">
        <v>5963</v>
      </c>
      <c r="E5" s="5" t="n">
        <v>4827</v>
      </c>
    </row>
    <row r="6" spans="1:5">
      <c r="A6" s="3" t="s">
        <v>791</v>
      </c>
      <c r="B6" s="5" t="n">
        <v>-2071</v>
      </c>
      <c r="C6" s="5" t="n">
        <v>6583</v>
      </c>
      <c r="D6" s="5" t="n">
        <v>9278</v>
      </c>
      <c r="E6" s="5" t="n">
        <v>7437</v>
      </c>
    </row>
    <row r="7" spans="1:5">
      <c r="A7" s="6" t="s">
        <v>792</v>
      </c>
    </row>
    <row r="8" spans="1:5">
      <c r="A8" s="3" t="s">
        <v>793</v>
      </c>
      <c r="B8" s="5" t="n">
        <v>-225</v>
      </c>
      <c r="C8" s="5" t="n">
        <v>-23</v>
      </c>
      <c r="D8" s="5" t="n">
        <v>-312</v>
      </c>
      <c r="E8" s="5" t="n">
        <v>-75</v>
      </c>
    </row>
    <row r="9" spans="1:5">
      <c r="A9" s="3" t="s">
        <v>794</v>
      </c>
      <c r="B9" s="5" t="n">
        <v>-89</v>
      </c>
      <c r="C9" s="5" t="n">
        <v>-10</v>
      </c>
      <c r="D9" s="5" t="n">
        <v>-123</v>
      </c>
      <c r="E9" s="5" t="n">
        <v>-30</v>
      </c>
    </row>
    <row r="10" spans="1:5">
      <c r="A10" s="3" t="s">
        <v>795</v>
      </c>
      <c r="B10" s="5" t="n">
        <v>-136</v>
      </c>
      <c r="C10" s="5" t="n">
        <v>-13</v>
      </c>
      <c r="D10" s="5" t="n">
        <v>-189</v>
      </c>
      <c r="E10" s="5" t="n">
        <v>-45</v>
      </c>
    </row>
    <row r="11" spans="1:5">
      <c r="A11" s="3" t="s">
        <v>128</v>
      </c>
      <c r="B11" s="5" t="n">
        <v>490</v>
      </c>
      <c r="C11" s="5" t="n">
        <v>448</v>
      </c>
      <c r="D11" s="5" t="n">
        <v>1394</v>
      </c>
      <c r="E11" s="5" t="n">
        <v>1353</v>
      </c>
    </row>
    <row r="12" spans="1:5">
      <c r="A12" s="3" t="s">
        <v>796</v>
      </c>
      <c r="B12" s="5" t="n">
        <v>209</v>
      </c>
      <c r="C12" s="5" t="n">
        <v>177</v>
      </c>
      <c r="D12" s="5" t="n">
        <v>549</v>
      </c>
      <c r="E12" s="5" t="n">
        <v>532</v>
      </c>
    </row>
    <row r="13" spans="1:5">
      <c r="A13" s="3" t="s">
        <v>128</v>
      </c>
      <c r="B13" s="5" t="n">
        <v>281</v>
      </c>
      <c r="C13" s="5" t="n">
        <v>271</v>
      </c>
      <c r="D13" s="5" t="n">
        <v>845</v>
      </c>
      <c r="E13" s="5" t="n">
        <v>821</v>
      </c>
    </row>
    <row r="14" spans="1:5">
      <c r="A14" s="3" t="s">
        <v>797</v>
      </c>
      <c r="B14" s="5" t="n">
        <v>512</v>
      </c>
      <c r="C14" s="5" t="n">
        <v>-436</v>
      </c>
      <c r="D14" s="5" t="n">
        <v>-2490</v>
      </c>
      <c r="E14" s="5" t="n">
        <v>-436</v>
      </c>
    </row>
    <row r="15" spans="1:5">
      <c r="A15" s="3" t="s">
        <v>798</v>
      </c>
      <c r="B15" s="5" t="n">
        <v>195</v>
      </c>
      <c r="C15" s="5" t="n">
        <v>-172</v>
      </c>
      <c r="D15" s="5" t="n">
        <v>-946</v>
      </c>
      <c r="E15" s="5" t="n">
        <v>-172</v>
      </c>
    </row>
    <row r="16" spans="1:5">
      <c r="A16" s="3" t="s">
        <v>799</v>
      </c>
      <c r="B16" s="5" t="n">
        <v>317</v>
      </c>
      <c r="C16" s="5" t="n">
        <v>-264</v>
      </c>
      <c r="D16" s="5" t="n">
        <v>-1544</v>
      </c>
      <c r="E16" s="5" t="n">
        <v>-264</v>
      </c>
    </row>
    <row r="17" spans="1:5">
      <c r="A17" s="6" t="s">
        <v>800</v>
      </c>
    </row>
    <row r="18" spans="1:5">
      <c r="A18" s="3" t="s">
        <v>801</v>
      </c>
      <c r="B18" s="5" t="n">
        <v>15</v>
      </c>
      <c r="C18" s="5" t="n">
        <v>15</v>
      </c>
      <c r="D18" s="5" t="n">
        <v>43</v>
      </c>
      <c r="E18" s="5" t="n">
        <v>43</v>
      </c>
    </row>
    <row r="19" spans="1:5">
      <c r="A19" s="3" t="s">
        <v>802</v>
      </c>
      <c r="B19" s="5" t="n">
        <v>6</v>
      </c>
      <c r="C19" s="5" t="n">
        <v>6</v>
      </c>
      <c r="D19" s="5" t="n">
        <v>17</v>
      </c>
      <c r="E19" s="5" t="n">
        <v>17</v>
      </c>
    </row>
    <row r="20" spans="1:5">
      <c r="A20" s="3" t="s">
        <v>803</v>
      </c>
      <c r="B20" s="5" t="n">
        <v>9</v>
      </c>
      <c r="C20" s="5" t="n">
        <v>9</v>
      </c>
      <c r="D20" s="5" t="n">
        <v>26</v>
      </c>
      <c r="E20" s="5" t="n">
        <v>26</v>
      </c>
    </row>
    <row r="21" spans="1:5">
      <c r="A21" s="6" t="s">
        <v>804</v>
      </c>
    </row>
    <row r="22" spans="1:5">
      <c r="A22" s="3" t="s">
        <v>132</v>
      </c>
      <c r="B22" s="5" t="n">
        <v>-2638</v>
      </c>
      <c r="C22" s="5" t="n">
        <v>10859</v>
      </c>
      <c r="D22" s="5" t="n">
        <v>13876</v>
      </c>
      <c r="E22" s="5" t="n">
        <v>13149</v>
      </c>
    </row>
    <row r="23" spans="1:5">
      <c r="A23" s="3" t="s">
        <v>805</v>
      </c>
      <c r="B23" s="5" t="n">
        <v>-1038</v>
      </c>
      <c r="C23" s="5" t="n">
        <v>4273</v>
      </c>
      <c r="D23" s="5" t="n">
        <v>5460</v>
      </c>
      <c r="E23" s="5" t="n">
        <v>5174</v>
      </c>
    </row>
    <row r="24" spans="1:5">
      <c r="A24" s="3" t="s">
        <v>806</v>
      </c>
      <c r="B24" s="7" t="n">
        <v>-1600</v>
      </c>
      <c r="C24" s="7" t="n">
        <v>6586</v>
      </c>
      <c r="D24" s="7" t="n">
        <v>8416</v>
      </c>
      <c r="E24" s="7" t="n">
        <v>79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3</v>
      </c>
      <c r="C1" s="2" t="s">
        <v>24</v>
      </c>
    </row>
    <row r="2" spans="1:3">
      <c r="A2" s="6" t="s">
        <v>808</v>
      </c>
    </row>
    <row r="3" spans="1:3">
      <c r="A3" s="3" t="s">
        <v>809</v>
      </c>
      <c r="B3" s="7" t="n">
        <v>10618</v>
      </c>
      <c r="C3" s="7" t="n">
        <v>684</v>
      </c>
    </row>
    <row r="4" spans="1:3">
      <c r="A4" s="3" t="s">
        <v>810</v>
      </c>
      <c r="B4" s="5" t="n">
        <v>-1444</v>
      </c>
      <c r="C4" s="5" t="n">
        <v>100</v>
      </c>
    </row>
    <row r="5" spans="1:3">
      <c r="A5" s="3" t="s">
        <v>811</v>
      </c>
      <c r="B5" s="5" t="n">
        <v>-352</v>
      </c>
      <c r="C5" s="5" t="n">
        <v>-378</v>
      </c>
    </row>
    <row r="6" spans="1:3">
      <c r="A6" s="3" t="s">
        <v>812</v>
      </c>
      <c r="B6" s="7" t="n">
        <v>8822</v>
      </c>
      <c r="C6" s="7" t="n">
        <v>4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13</v>
      </c>
      <c r="B1" s="2" t="s">
        <v>74</v>
      </c>
      <c r="D1" s="2" t="s">
        <v>1</v>
      </c>
    </row>
    <row r="2" spans="1:6">
      <c r="B2" s="2" t="s">
        <v>23</v>
      </c>
      <c r="C2" s="2" t="s">
        <v>75</v>
      </c>
      <c r="D2" s="2" t="s">
        <v>23</v>
      </c>
      <c r="E2" s="2" t="s">
        <v>75</v>
      </c>
      <c r="F2" s="2" t="s">
        <v>24</v>
      </c>
    </row>
    <row r="3" spans="1:6">
      <c r="A3" s="6" t="s">
        <v>814</v>
      </c>
    </row>
    <row r="4" spans="1:6">
      <c r="A4" s="3" t="s">
        <v>815</v>
      </c>
      <c r="B4" s="7" t="n">
        <v>0</v>
      </c>
      <c r="C4" s="7" t="n">
        <v>73</v>
      </c>
      <c r="D4" s="7" t="n">
        <v>603</v>
      </c>
      <c r="E4" s="7" t="n">
        <v>179</v>
      </c>
    </row>
    <row r="5" spans="1:6">
      <c r="A5" s="3" t="s">
        <v>564</v>
      </c>
      <c r="B5" s="5" t="n">
        <v>18565</v>
      </c>
      <c r="D5" s="5" t="n">
        <v>18565</v>
      </c>
      <c r="F5" s="7" t="n">
        <v>11575</v>
      </c>
    </row>
    <row r="6" spans="1:6">
      <c r="A6" s="3" t="s">
        <v>816</v>
      </c>
    </row>
    <row r="7" spans="1:6">
      <c r="A7" s="6" t="s">
        <v>814</v>
      </c>
    </row>
    <row r="8" spans="1:6">
      <c r="A8" s="3" t="s">
        <v>817</v>
      </c>
      <c r="B8" s="5" t="n">
        <v>0</v>
      </c>
      <c r="D8" s="5" t="n">
        <v>0</v>
      </c>
    </row>
    <row r="9" spans="1:6">
      <c r="A9" s="3" t="s">
        <v>818</v>
      </c>
      <c r="B9" s="5" t="n">
        <v>0</v>
      </c>
      <c r="D9" s="5" t="n">
        <v>0</v>
      </c>
      <c r="F9" s="5" t="n">
        <v>0</v>
      </c>
    </row>
    <row r="10" spans="1:6">
      <c r="A10" s="3" t="s">
        <v>819</v>
      </c>
      <c r="B10" s="5" t="n">
        <v>0</v>
      </c>
      <c r="D10" s="5" t="n">
        <v>0</v>
      </c>
      <c r="F10" s="5" t="n">
        <v>0</v>
      </c>
    </row>
    <row r="11" spans="1:6">
      <c r="A11" s="3" t="s">
        <v>820</v>
      </c>
    </row>
    <row r="12" spans="1:6">
      <c r="A12" s="6" t="s">
        <v>814</v>
      </c>
    </row>
    <row r="13" spans="1:6">
      <c r="A13" s="3" t="s">
        <v>821</v>
      </c>
      <c r="B13" s="5" t="n">
        <v>0</v>
      </c>
      <c r="D13" s="5" t="n">
        <v>0</v>
      </c>
      <c r="F13" s="5" t="n">
        <v>0</v>
      </c>
    </row>
    <row r="14" spans="1:6">
      <c r="A14" s="3" t="s">
        <v>822</v>
      </c>
      <c r="B14" s="5" t="n">
        <v>0</v>
      </c>
      <c r="D14" s="5" t="n">
        <v>0</v>
      </c>
      <c r="F14" s="5" t="n">
        <v>0</v>
      </c>
    </row>
    <row r="15" spans="1:6">
      <c r="A15" s="3" t="s">
        <v>823</v>
      </c>
      <c r="B15" s="5" t="n">
        <v>0</v>
      </c>
      <c r="D15" s="5" t="n">
        <v>0</v>
      </c>
      <c r="F15" s="5" t="n">
        <v>0</v>
      </c>
    </row>
    <row r="16" spans="1:6">
      <c r="A16" s="3" t="s">
        <v>824</v>
      </c>
    </row>
    <row r="17" spans="1:6">
      <c r="A17" s="6" t="s">
        <v>814</v>
      </c>
    </row>
    <row r="18" spans="1:6">
      <c r="A18" s="3" t="s">
        <v>817</v>
      </c>
      <c r="B18" s="5" t="n">
        <v>67979</v>
      </c>
      <c r="D18" s="5" t="n">
        <v>67979</v>
      </c>
    </row>
    <row r="19" spans="1:6">
      <c r="A19" s="3" t="s">
        <v>818</v>
      </c>
      <c r="B19" s="5" t="n">
        <v>10534</v>
      </c>
      <c r="D19" s="5" t="n">
        <v>10534</v>
      </c>
      <c r="F19" s="5" t="n">
        <v>10149</v>
      </c>
    </row>
    <row r="20" spans="1:6">
      <c r="A20" s="3" t="s">
        <v>819</v>
      </c>
      <c r="B20" s="5" t="n">
        <v>10534</v>
      </c>
      <c r="D20" s="5" t="n">
        <v>10534</v>
      </c>
      <c r="F20" s="5" t="n">
        <v>10149</v>
      </c>
    </row>
    <row r="21" spans="1:6">
      <c r="A21" s="3" t="s">
        <v>825</v>
      </c>
    </row>
    <row r="22" spans="1:6">
      <c r="A22" s="6" t="s">
        <v>814</v>
      </c>
    </row>
    <row r="23" spans="1:6">
      <c r="A23" s="3" t="s">
        <v>821</v>
      </c>
      <c r="B23" s="5" t="n">
        <v>0</v>
      </c>
      <c r="D23" s="5" t="n">
        <v>0</v>
      </c>
      <c r="F23" s="5" t="n">
        <v>0</v>
      </c>
    </row>
    <row r="24" spans="1:6">
      <c r="A24" s="3" t="s">
        <v>822</v>
      </c>
      <c r="B24" s="5" t="n">
        <v>0</v>
      </c>
      <c r="D24" s="5" t="n">
        <v>0</v>
      </c>
      <c r="F24" s="5" t="n">
        <v>0</v>
      </c>
    </row>
    <row r="25" spans="1:6">
      <c r="A25" s="3" t="s">
        <v>823</v>
      </c>
      <c r="B25" s="5" t="n">
        <v>0</v>
      </c>
      <c r="D25" s="5" t="n">
        <v>0</v>
      </c>
      <c r="F25" s="5" t="n">
        <v>0</v>
      </c>
    </row>
    <row r="26" spans="1:6">
      <c r="A26" s="3" t="s">
        <v>826</v>
      </c>
    </row>
    <row r="27" spans="1:6">
      <c r="A27" s="6" t="s">
        <v>814</v>
      </c>
    </row>
    <row r="28" spans="1:6">
      <c r="A28" s="3" t="s">
        <v>817</v>
      </c>
      <c r="B28" s="5" t="n">
        <v>0</v>
      </c>
      <c r="D28" s="5" t="n">
        <v>0</v>
      </c>
    </row>
    <row r="29" spans="1:6">
      <c r="A29" s="3" t="s">
        <v>818</v>
      </c>
      <c r="B29" s="5" t="n">
        <v>0</v>
      </c>
      <c r="D29" s="5" t="n">
        <v>0</v>
      </c>
      <c r="F29" s="5" t="n">
        <v>0</v>
      </c>
    </row>
    <row r="30" spans="1:6">
      <c r="A30" s="3" t="s">
        <v>819</v>
      </c>
      <c r="B30" s="5" t="n">
        <v>0</v>
      </c>
      <c r="D30" s="5" t="n">
        <v>0</v>
      </c>
      <c r="F30" s="5" t="n">
        <v>0</v>
      </c>
    </row>
    <row r="31" spans="1:6">
      <c r="A31" s="3" t="s">
        <v>827</v>
      </c>
    </row>
    <row r="32" spans="1:6">
      <c r="A32" s="6" t="s">
        <v>814</v>
      </c>
    </row>
    <row r="33" spans="1:6">
      <c r="A33" s="3" t="s">
        <v>821</v>
      </c>
      <c r="F33" s="5" t="n">
        <v>20875</v>
      </c>
    </row>
    <row r="34" spans="1:6">
      <c r="A34" s="3" t="s">
        <v>822</v>
      </c>
      <c r="B34" s="5" t="n">
        <v>2808</v>
      </c>
      <c r="D34" s="5" t="n">
        <v>2808</v>
      </c>
      <c r="F34" s="5" t="n">
        <v>1789</v>
      </c>
    </row>
    <row r="35" spans="1:6">
      <c r="A35" s="3" t="s">
        <v>815</v>
      </c>
      <c r="D35" s="5" t="n">
        <v>603</v>
      </c>
    </row>
    <row r="36" spans="1:6">
      <c r="A36" s="3" t="s">
        <v>828</v>
      </c>
      <c r="D36" s="5" t="n">
        <v>550</v>
      </c>
    </row>
    <row r="37" spans="1:6">
      <c r="A37" s="3" t="s">
        <v>829</v>
      </c>
      <c r="D37" s="5" t="n">
        <v>53</v>
      </c>
      <c r="E37" s="7" t="n">
        <v>73</v>
      </c>
    </row>
    <row r="38" spans="1:6">
      <c r="A38" s="3" t="s">
        <v>823</v>
      </c>
      <c r="B38" s="5" t="n">
        <v>1506</v>
      </c>
      <c r="D38" s="5" t="n">
        <v>1506</v>
      </c>
      <c r="F38" s="5" t="n">
        <v>1506</v>
      </c>
    </row>
    <row r="39" spans="1:6">
      <c r="A39" s="3" t="s">
        <v>564</v>
      </c>
      <c r="B39" s="5" t="n">
        <v>18565</v>
      </c>
      <c r="D39" s="5" t="n">
        <v>18565</v>
      </c>
      <c r="F39" s="5" t="n">
        <v>11575</v>
      </c>
    </row>
    <row r="40" spans="1:6">
      <c r="A40" s="3" t="s">
        <v>830</v>
      </c>
      <c r="B40" s="5" t="n">
        <v>10422</v>
      </c>
      <c r="D40" s="5" t="n">
        <v>10422</v>
      </c>
      <c r="F40" s="5" t="n">
        <v>10229</v>
      </c>
    </row>
    <row r="41" spans="1:6">
      <c r="A41" s="3" t="s">
        <v>831</v>
      </c>
    </row>
    <row r="42" spans="1:6">
      <c r="A42" s="6" t="s">
        <v>814</v>
      </c>
    </row>
    <row r="43" spans="1:6">
      <c r="A43" s="3" t="s">
        <v>832</v>
      </c>
      <c r="B43" s="5" t="n">
        <v>0</v>
      </c>
      <c r="D43" s="5" t="n">
        <v>0</v>
      </c>
      <c r="F43" s="5" t="n">
        <v>0</v>
      </c>
    </row>
    <row r="44" spans="1:6">
      <c r="A44" s="3" t="s">
        <v>833</v>
      </c>
    </row>
    <row r="45" spans="1:6">
      <c r="A45" s="6" t="s">
        <v>814</v>
      </c>
    </row>
    <row r="46" spans="1:6">
      <c r="A46" s="3" t="s">
        <v>832</v>
      </c>
      <c r="B46" s="5" t="n">
        <v>3639</v>
      </c>
      <c r="D46" s="5" t="n">
        <v>3639</v>
      </c>
      <c r="F46" s="5" t="n">
        <v>3911</v>
      </c>
    </row>
    <row r="47" spans="1:6">
      <c r="A47" s="3" t="s">
        <v>834</v>
      </c>
    </row>
    <row r="48" spans="1:6">
      <c r="A48" s="6" t="s">
        <v>814</v>
      </c>
    </row>
    <row r="49" spans="1:6">
      <c r="A49" s="3" t="s">
        <v>832</v>
      </c>
      <c r="B49" s="5" t="n">
        <v>0</v>
      </c>
      <c r="D49" s="5" t="n">
        <v>0</v>
      </c>
      <c r="F49" s="5" t="n">
        <v>0</v>
      </c>
    </row>
    <row r="50" spans="1:6">
      <c r="A50" s="3" t="s">
        <v>835</v>
      </c>
    </row>
    <row r="51" spans="1:6">
      <c r="A51" s="6" t="s">
        <v>814</v>
      </c>
    </row>
    <row r="52" spans="1:6">
      <c r="A52" s="3" t="s">
        <v>832</v>
      </c>
      <c r="B52" s="5" t="n">
        <v>0</v>
      </c>
      <c r="D52" s="5" t="n">
        <v>0</v>
      </c>
      <c r="F52" s="5" t="n">
        <v>0</v>
      </c>
    </row>
    <row r="53" spans="1:6">
      <c r="A53" s="3" t="s">
        <v>836</v>
      </c>
    </row>
    <row r="54" spans="1:6">
      <c r="A54" s="6" t="s">
        <v>814</v>
      </c>
    </row>
    <row r="55" spans="1:6">
      <c r="A55" s="3" t="s">
        <v>832</v>
      </c>
      <c r="B55" s="5" t="n">
        <v>441127</v>
      </c>
      <c r="D55" s="5" t="n">
        <v>441127</v>
      </c>
      <c r="F55" s="5" t="n">
        <v>520181</v>
      </c>
    </row>
    <row r="56" spans="1:6">
      <c r="A56" s="3" t="s">
        <v>837</v>
      </c>
    </row>
    <row r="57" spans="1:6">
      <c r="A57" s="6" t="s">
        <v>814</v>
      </c>
    </row>
    <row r="58" spans="1:6">
      <c r="A58" s="3" t="s">
        <v>832</v>
      </c>
      <c r="B58" s="5" t="n">
        <v>0</v>
      </c>
      <c r="D58" s="5" t="n">
        <v>0</v>
      </c>
      <c r="F58" s="5" t="n">
        <v>0</v>
      </c>
    </row>
    <row r="59" spans="1:6">
      <c r="A59" s="3" t="s">
        <v>838</v>
      </c>
    </row>
    <row r="60" spans="1:6">
      <c r="A60" s="6" t="s">
        <v>814</v>
      </c>
    </row>
    <row r="61" spans="1:6">
      <c r="A61" s="3" t="s">
        <v>832</v>
      </c>
      <c r="B61" s="5" t="n">
        <v>0</v>
      </c>
      <c r="D61" s="5" t="n">
        <v>0</v>
      </c>
      <c r="F61" s="5" t="n">
        <v>0</v>
      </c>
    </row>
    <row r="62" spans="1:6">
      <c r="A62" s="3" t="s">
        <v>839</v>
      </c>
    </row>
    <row r="63" spans="1:6">
      <c r="A63" s="6" t="s">
        <v>814</v>
      </c>
    </row>
    <row r="64" spans="1:6">
      <c r="A64" s="3" t="s">
        <v>832</v>
      </c>
      <c r="B64" s="5" t="n">
        <v>1083369</v>
      </c>
      <c r="D64" s="5" t="n">
        <v>1083369</v>
      </c>
      <c r="F64" s="5" t="n">
        <v>929046</v>
      </c>
    </row>
    <row r="65" spans="1:6">
      <c r="A65" s="3" t="s">
        <v>840</v>
      </c>
    </row>
    <row r="66" spans="1:6">
      <c r="A66" s="6" t="s">
        <v>814</v>
      </c>
    </row>
    <row r="67" spans="1:6">
      <c r="A67" s="3" t="s">
        <v>832</v>
      </c>
      <c r="B67" s="5" t="n">
        <v>0</v>
      </c>
      <c r="D67" s="5" t="n">
        <v>0</v>
      </c>
      <c r="F67" s="5" t="n">
        <v>0</v>
      </c>
    </row>
    <row r="68" spans="1:6">
      <c r="A68" s="3" t="s">
        <v>841</v>
      </c>
    </row>
    <row r="69" spans="1:6">
      <c r="A69" s="6" t="s">
        <v>814</v>
      </c>
    </row>
    <row r="70" spans="1:6">
      <c r="A70" s="3" t="s">
        <v>832</v>
      </c>
      <c r="B70" s="5" t="n">
        <v>0</v>
      </c>
      <c r="D70" s="5" t="n">
        <v>0</v>
      </c>
      <c r="F70" s="5" t="n">
        <v>0</v>
      </c>
    </row>
    <row r="71" spans="1:6">
      <c r="A71" s="3" t="s">
        <v>842</v>
      </c>
    </row>
    <row r="72" spans="1:6">
      <c r="A72" s="6" t="s">
        <v>814</v>
      </c>
    </row>
    <row r="73" spans="1:6">
      <c r="A73" s="3" t="s">
        <v>832</v>
      </c>
      <c r="B73" s="5" t="n">
        <v>124</v>
      </c>
      <c r="D73" s="5" t="n">
        <v>124</v>
      </c>
      <c r="F73" s="5" t="n">
        <v>156</v>
      </c>
    </row>
    <row r="74" spans="1:6">
      <c r="A74" s="3" t="s">
        <v>843</v>
      </c>
    </row>
    <row r="75" spans="1:6">
      <c r="A75" s="6" t="s">
        <v>814</v>
      </c>
    </row>
    <row r="76" spans="1:6">
      <c r="A76" s="3" t="s">
        <v>832</v>
      </c>
      <c r="B76" s="5" t="n">
        <v>0</v>
      </c>
      <c r="D76" s="5" t="n">
        <v>0</v>
      </c>
      <c r="F76" s="5" t="n">
        <v>0</v>
      </c>
    </row>
    <row r="77" spans="1:6">
      <c r="A77" s="3" t="s">
        <v>844</v>
      </c>
    </row>
    <row r="78" spans="1:6">
      <c r="A78" s="6" t="s">
        <v>814</v>
      </c>
    </row>
    <row r="79" spans="1:6">
      <c r="A79" s="3" t="s">
        <v>832</v>
      </c>
      <c r="B79" s="5" t="n">
        <v>0</v>
      </c>
      <c r="D79" s="5" t="n">
        <v>0</v>
      </c>
      <c r="F79" s="5" t="n">
        <v>0</v>
      </c>
    </row>
    <row r="80" spans="1:6">
      <c r="A80" s="3" t="s">
        <v>845</v>
      </c>
    </row>
    <row r="81" spans="1:6">
      <c r="A81" s="6" t="s">
        <v>814</v>
      </c>
    </row>
    <row r="82" spans="1:6">
      <c r="A82" s="3" t="s">
        <v>832</v>
      </c>
      <c r="B82" s="5" t="n">
        <v>4962</v>
      </c>
      <c r="D82" s="5" t="n">
        <v>4962</v>
      </c>
      <c r="F82" s="5" t="n">
        <v>3546</v>
      </c>
    </row>
    <row r="83" spans="1:6">
      <c r="A83" s="3" t="s">
        <v>846</v>
      </c>
    </row>
    <row r="84" spans="1:6">
      <c r="A84" s="6" t="s">
        <v>814</v>
      </c>
    </row>
    <row r="85" spans="1:6">
      <c r="A85" s="3" t="s">
        <v>832</v>
      </c>
      <c r="B85" s="5" t="n">
        <v>0</v>
      </c>
      <c r="D85" s="5" t="n">
        <v>0</v>
      </c>
      <c r="F85" s="5" t="n">
        <v>0</v>
      </c>
    </row>
    <row r="86" spans="1:6">
      <c r="A86" s="3" t="s">
        <v>847</v>
      </c>
    </row>
    <row r="87" spans="1:6">
      <c r="A87" s="6" t="s">
        <v>814</v>
      </c>
    </row>
    <row r="88" spans="1:6">
      <c r="A88" s="3" t="s">
        <v>832</v>
      </c>
      <c r="B88" s="5" t="n">
        <v>1533221</v>
      </c>
      <c r="D88" s="5" t="n">
        <v>1533221</v>
      </c>
      <c r="F88" s="5" t="n">
        <v>1456840</v>
      </c>
    </row>
    <row r="89" spans="1:6">
      <c r="A89" s="3" t="s">
        <v>848</v>
      </c>
      <c r="B89" s="5" t="n">
        <v>5321409</v>
      </c>
      <c r="D89" s="5" t="n">
        <v>5321409</v>
      </c>
      <c r="F89" s="5" t="n">
        <v>5128705</v>
      </c>
    </row>
    <row r="90" spans="1:6">
      <c r="A90" s="3" t="s">
        <v>849</v>
      </c>
      <c r="B90" s="5" t="n">
        <v>4167</v>
      </c>
      <c r="D90" s="5" t="n">
        <v>4167</v>
      </c>
      <c r="F90" s="5" t="n">
        <v>953</v>
      </c>
    </row>
    <row r="91" spans="1:6">
      <c r="A91" s="3" t="s">
        <v>850</v>
      </c>
      <c r="B91" s="5" t="n">
        <v>4646</v>
      </c>
      <c r="D91" s="5" t="n">
        <v>4646</v>
      </c>
      <c r="F91" s="5" t="n">
        <v>829</v>
      </c>
    </row>
    <row r="92" spans="1:6">
      <c r="A92" s="3" t="s">
        <v>817</v>
      </c>
      <c r="B92" s="5" t="n">
        <v>67979</v>
      </c>
      <c r="D92" s="5" t="n">
        <v>67979</v>
      </c>
    </row>
    <row r="93" spans="1:6">
      <c r="A93" s="3" t="s">
        <v>818</v>
      </c>
      <c r="B93" s="5" t="n">
        <v>10534</v>
      </c>
      <c r="D93" s="5" t="n">
        <v>10534</v>
      </c>
      <c r="F93" s="5" t="n">
        <v>10149</v>
      </c>
    </row>
    <row r="94" spans="1:6">
      <c r="A94" s="3" t="s">
        <v>819</v>
      </c>
      <c r="B94" s="5" t="n">
        <v>10534</v>
      </c>
      <c r="D94" s="5" t="n">
        <v>10534</v>
      </c>
      <c r="F94" s="5" t="n">
        <v>10149</v>
      </c>
    </row>
    <row r="95" spans="1:6">
      <c r="A95" s="3" t="s">
        <v>851</v>
      </c>
    </row>
    <row r="96" spans="1:6">
      <c r="A96" s="6" t="s">
        <v>814</v>
      </c>
    </row>
    <row r="97" spans="1:6">
      <c r="A97" s="3" t="s">
        <v>817</v>
      </c>
      <c r="B97" s="5" t="n">
        <v>67979</v>
      </c>
      <c r="D97" s="5" t="n">
        <v>67979</v>
      </c>
    </row>
    <row r="98" spans="1:6">
      <c r="A98" s="3" t="s">
        <v>818</v>
      </c>
      <c r="B98" s="5" t="n">
        <v>10534</v>
      </c>
      <c r="D98" s="5" t="n">
        <v>10534</v>
      </c>
      <c r="F98" s="5" t="n">
        <v>10149</v>
      </c>
    </row>
    <row r="99" spans="1:6">
      <c r="A99" s="3" t="s">
        <v>819</v>
      </c>
      <c r="B99" s="5" t="n">
        <v>10534</v>
      </c>
      <c r="D99" s="5" t="n">
        <v>10534</v>
      </c>
      <c r="F99" s="5" t="n">
        <v>10149</v>
      </c>
    </row>
    <row r="100" spans="1:6">
      <c r="A100" s="3" t="s">
        <v>852</v>
      </c>
    </row>
    <row r="101" spans="1:6">
      <c r="A101" s="6" t="s">
        <v>814</v>
      </c>
    </row>
    <row r="102" spans="1:6">
      <c r="A102" s="3" t="s">
        <v>821</v>
      </c>
      <c r="B102" s="5" t="n">
        <v>39746</v>
      </c>
      <c r="D102" s="5" t="n">
        <v>39746</v>
      </c>
      <c r="F102" s="5" t="n">
        <v>20875</v>
      </c>
    </row>
    <row r="103" spans="1:6">
      <c r="A103" s="3" t="s">
        <v>822</v>
      </c>
      <c r="B103" s="5" t="n">
        <v>2808</v>
      </c>
      <c r="D103" s="5" t="n">
        <v>2808</v>
      </c>
      <c r="F103" s="5" t="n">
        <v>1789</v>
      </c>
    </row>
    <row r="104" spans="1:6">
      <c r="A104" s="3" t="s">
        <v>823</v>
      </c>
      <c r="B104" s="5" t="n">
        <v>1506</v>
      </c>
      <c r="D104" s="5" t="n">
        <v>1506</v>
      </c>
      <c r="F104" s="5" t="n">
        <v>1506</v>
      </c>
    </row>
    <row r="105" spans="1:6">
      <c r="A105" s="3" t="s">
        <v>853</v>
      </c>
    </row>
    <row r="106" spans="1:6">
      <c r="A106" s="6" t="s">
        <v>814</v>
      </c>
    </row>
    <row r="107" spans="1:6">
      <c r="A107" s="3" t="s">
        <v>832</v>
      </c>
      <c r="B107" s="5" t="n">
        <v>0</v>
      </c>
      <c r="D107" s="5" t="n">
        <v>0</v>
      </c>
      <c r="F107" s="5" t="n">
        <v>0</v>
      </c>
    </row>
    <row r="108" spans="1:6">
      <c r="A108" s="3" t="s">
        <v>848</v>
      </c>
      <c r="B108" s="5" t="n">
        <v>0</v>
      </c>
      <c r="D108" s="5" t="n">
        <v>0</v>
      </c>
      <c r="F108" s="5" t="n">
        <v>0</v>
      </c>
    </row>
    <row r="109" spans="1:6">
      <c r="A109" s="3" t="s">
        <v>849</v>
      </c>
      <c r="B109" s="5" t="n">
        <v>0</v>
      </c>
      <c r="D109" s="5" t="n">
        <v>0</v>
      </c>
      <c r="F109" s="5" t="n">
        <v>0</v>
      </c>
    </row>
    <row r="110" spans="1:6">
      <c r="A110" s="3" t="s">
        <v>850</v>
      </c>
      <c r="B110" s="5" t="n">
        <v>0</v>
      </c>
      <c r="D110" s="5" t="n">
        <v>0</v>
      </c>
      <c r="F110" s="5" t="n">
        <v>0</v>
      </c>
    </row>
    <row r="111" spans="1:6">
      <c r="A111" s="3" t="s">
        <v>817</v>
      </c>
      <c r="B111" s="5" t="n">
        <v>0</v>
      </c>
      <c r="D111" s="5" t="n">
        <v>0</v>
      </c>
    </row>
    <row r="112" spans="1:6">
      <c r="A112" s="3" t="s">
        <v>818</v>
      </c>
      <c r="B112" s="5" t="n">
        <v>0</v>
      </c>
      <c r="D112" s="5" t="n">
        <v>0</v>
      </c>
      <c r="F112" s="5" t="n">
        <v>0</v>
      </c>
    </row>
    <row r="113" spans="1:6">
      <c r="A113" s="3" t="s">
        <v>819</v>
      </c>
      <c r="B113" s="5" t="n">
        <v>0</v>
      </c>
      <c r="D113" s="5" t="n">
        <v>0</v>
      </c>
      <c r="F113" s="5" t="n">
        <v>0</v>
      </c>
    </row>
    <row r="114" spans="1:6">
      <c r="A114" s="3" t="s">
        <v>854</v>
      </c>
    </row>
    <row r="115" spans="1:6">
      <c r="A115" s="6" t="s">
        <v>814</v>
      </c>
    </row>
    <row r="116" spans="1:6">
      <c r="A116" s="3" t="s">
        <v>832</v>
      </c>
      <c r="B116" s="5" t="n">
        <v>1533221</v>
      </c>
      <c r="D116" s="5" t="n">
        <v>1533221</v>
      </c>
      <c r="F116" s="5" t="n">
        <v>1456840</v>
      </c>
    </row>
    <row r="117" spans="1:6">
      <c r="A117" s="3" t="s">
        <v>848</v>
      </c>
      <c r="B117" s="5" t="n">
        <v>5281663</v>
      </c>
      <c r="D117" s="5" t="n">
        <v>5281663</v>
      </c>
      <c r="F117" s="5" t="n">
        <v>5107830</v>
      </c>
    </row>
    <row r="118" spans="1:6">
      <c r="A118" s="3" t="s">
        <v>849</v>
      </c>
      <c r="B118" s="5" t="n">
        <v>4167</v>
      </c>
      <c r="D118" s="5" t="n">
        <v>4167</v>
      </c>
      <c r="F118" s="5" t="n">
        <v>953</v>
      </c>
    </row>
    <row r="119" spans="1:6">
      <c r="A119" s="3" t="s">
        <v>850</v>
      </c>
      <c r="B119" s="5" t="n">
        <v>4646</v>
      </c>
      <c r="D119" s="5" t="n">
        <v>4646</v>
      </c>
      <c r="F119" s="5" t="n">
        <v>829</v>
      </c>
    </row>
    <row r="120" spans="1:6">
      <c r="A120" s="3" t="s">
        <v>817</v>
      </c>
      <c r="B120" s="5" t="n">
        <v>67979</v>
      </c>
      <c r="D120" s="5" t="n">
        <v>67979</v>
      </c>
    </row>
    <row r="121" spans="1:6">
      <c r="A121" s="3" t="s">
        <v>818</v>
      </c>
      <c r="B121" s="5" t="n">
        <v>10534</v>
      </c>
      <c r="D121" s="5" t="n">
        <v>10534</v>
      </c>
      <c r="F121" s="5" t="n">
        <v>10149</v>
      </c>
    </row>
    <row r="122" spans="1:6">
      <c r="A122" s="3" t="s">
        <v>819</v>
      </c>
      <c r="B122" s="5" t="n">
        <v>10534</v>
      </c>
      <c r="D122" s="5" t="n">
        <v>10534</v>
      </c>
      <c r="F122" s="5" t="n">
        <v>10149</v>
      </c>
    </row>
    <row r="123" spans="1:6">
      <c r="A123" s="3" t="s">
        <v>855</v>
      </c>
    </row>
    <row r="124" spans="1:6">
      <c r="A124" s="6" t="s">
        <v>814</v>
      </c>
    </row>
    <row r="125" spans="1:6">
      <c r="A125" s="3" t="s">
        <v>832</v>
      </c>
      <c r="B125" s="5" t="n">
        <v>0</v>
      </c>
      <c r="D125" s="5" t="n">
        <v>0</v>
      </c>
      <c r="F125" s="5" t="n">
        <v>0</v>
      </c>
    </row>
    <row r="126" spans="1:6">
      <c r="A126" s="3" t="s">
        <v>848</v>
      </c>
      <c r="B126" s="5" t="n">
        <v>39746</v>
      </c>
      <c r="D126" s="5" t="n">
        <v>39746</v>
      </c>
      <c r="F126" s="5" t="n">
        <v>20875</v>
      </c>
    </row>
    <row r="127" spans="1:6">
      <c r="A127" s="3" t="s">
        <v>849</v>
      </c>
      <c r="B127" s="5" t="n">
        <v>0</v>
      </c>
      <c r="D127" s="5" t="n">
        <v>0</v>
      </c>
      <c r="F127" s="5" t="n">
        <v>0</v>
      </c>
    </row>
    <row r="128" spans="1:6">
      <c r="A128" s="3" t="s">
        <v>850</v>
      </c>
      <c r="B128" s="5" t="n">
        <v>0</v>
      </c>
      <c r="D128" s="5" t="n">
        <v>0</v>
      </c>
      <c r="F128" s="5" t="n">
        <v>0</v>
      </c>
    </row>
    <row r="129" spans="1:6">
      <c r="A129" s="3" t="s">
        <v>817</v>
      </c>
      <c r="B129" s="5" t="n">
        <v>0</v>
      </c>
      <c r="D129" s="5" t="n">
        <v>0</v>
      </c>
    </row>
    <row r="130" spans="1:6">
      <c r="A130" s="3" t="s">
        <v>818</v>
      </c>
      <c r="B130" s="5" t="n">
        <v>0</v>
      </c>
      <c r="D130" s="5" t="n">
        <v>0</v>
      </c>
      <c r="F130" s="5" t="n">
        <v>0</v>
      </c>
    </row>
    <row r="131" spans="1:6">
      <c r="A131" s="3" t="s">
        <v>819</v>
      </c>
      <c r="B131" s="5" t="n">
        <v>0</v>
      </c>
      <c r="D131" s="5" t="n">
        <v>0</v>
      </c>
      <c r="F131" s="5" t="n">
        <v>0</v>
      </c>
    </row>
    <row r="132" spans="1:6">
      <c r="A132" s="3" t="s">
        <v>856</v>
      </c>
    </row>
    <row r="133" spans="1:6">
      <c r="A133" s="6" t="s">
        <v>814</v>
      </c>
    </row>
    <row r="134" spans="1:6">
      <c r="A134" s="3" t="s">
        <v>821</v>
      </c>
      <c r="B134" s="5" t="n">
        <v>39746</v>
      </c>
      <c r="D134" s="5" t="n">
        <v>39746</v>
      </c>
      <c r="F134" s="5" t="n">
        <v>20875</v>
      </c>
    </row>
    <row r="135" spans="1:6">
      <c r="A135" s="3" t="s">
        <v>857</v>
      </c>
    </row>
    <row r="136" spans="1:6">
      <c r="A136" s="6" t="s">
        <v>814</v>
      </c>
    </row>
    <row r="137" spans="1:6">
      <c r="A137" s="3" t="s">
        <v>832</v>
      </c>
      <c r="B137" s="5" t="n">
        <v>3639</v>
      </c>
      <c r="D137" s="5" t="n">
        <v>3639</v>
      </c>
      <c r="F137" s="5" t="n">
        <v>3911</v>
      </c>
    </row>
    <row r="138" spans="1:6">
      <c r="A138" s="3" t="s">
        <v>858</v>
      </c>
    </row>
    <row r="139" spans="1:6">
      <c r="A139" s="6" t="s">
        <v>814</v>
      </c>
    </row>
    <row r="140" spans="1:6">
      <c r="A140" s="3" t="s">
        <v>832</v>
      </c>
      <c r="B140" s="5" t="n">
        <v>441127</v>
      </c>
      <c r="D140" s="5" t="n">
        <v>441127</v>
      </c>
      <c r="F140" s="5" t="n">
        <v>520181</v>
      </c>
    </row>
    <row r="141" spans="1:6">
      <c r="A141" s="3" t="s">
        <v>859</v>
      </c>
    </row>
    <row r="142" spans="1:6">
      <c r="A142" s="6" t="s">
        <v>814</v>
      </c>
    </row>
    <row r="143" spans="1:6">
      <c r="A143" s="3" t="s">
        <v>832</v>
      </c>
      <c r="B143" s="5" t="n">
        <v>1083369</v>
      </c>
      <c r="D143" s="5" t="n">
        <v>1083369</v>
      </c>
      <c r="F143" s="5" t="n">
        <v>929046</v>
      </c>
    </row>
    <row r="144" spans="1:6">
      <c r="A144" s="3" t="s">
        <v>860</v>
      </c>
    </row>
    <row r="145" spans="1:6">
      <c r="A145" s="6" t="s">
        <v>814</v>
      </c>
    </row>
    <row r="146" spans="1:6">
      <c r="A146" s="3" t="s">
        <v>832</v>
      </c>
      <c r="B146" s="5" t="n">
        <v>124</v>
      </c>
      <c r="D146" s="5" t="n">
        <v>124</v>
      </c>
      <c r="F146" s="5" t="n">
        <v>156</v>
      </c>
    </row>
    <row r="147" spans="1:6">
      <c r="A147" s="3" t="s">
        <v>861</v>
      </c>
    </row>
    <row r="148" spans="1:6">
      <c r="A148" s="6" t="s">
        <v>814</v>
      </c>
    </row>
    <row r="149" spans="1:6">
      <c r="A149" s="3" t="s">
        <v>832</v>
      </c>
      <c r="B149" s="5" t="n">
        <v>4962</v>
      </c>
      <c r="D149" s="5" t="n">
        <v>4962</v>
      </c>
      <c r="F149" s="5" t="n">
        <v>3546</v>
      </c>
    </row>
    <row r="150" spans="1:6">
      <c r="A150" s="3" t="s">
        <v>862</v>
      </c>
    </row>
    <row r="151" spans="1:6">
      <c r="A151" s="6" t="s">
        <v>814</v>
      </c>
    </row>
    <row r="152" spans="1:6">
      <c r="A152" s="3" t="s">
        <v>832</v>
      </c>
      <c r="B152" s="5" t="n">
        <v>1533221</v>
      </c>
      <c r="D152" s="5" t="n">
        <v>1533221</v>
      </c>
      <c r="F152" s="5" t="n">
        <v>1456840</v>
      </c>
    </row>
    <row r="153" spans="1:6">
      <c r="A153" s="3" t="s">
        <v>848</v>
      </c>
      <c r="B153" s="5" t="n">
        <v>5462936</v>
      </c>
      <c r="D153" s="5" t="n">
        <v>5462936</v>
      </c>
      <c r="F153" s="5" t="n">
        <v>5169379</v>
      </c>
    </row>
    <row r="154" spans="1:6">
      <c r="A154" s="3" t="s">
        <v>849</v>
      </c>
      <c r="B154" s="5" t="n">
        <v>4167</v>
      </c>
      <c r="D154" s="5" t="n">
        <v>4167</v>
      </c>
      <c r="F154" s="5" t="n">
        <v>953</v>
      </c>
    </row>
    <row r="155" spans="1:6">
      <c r="A155" s="3" t="s">
        <v>850</v>
      </c>
      <c r="B155" s="5" t="n">
        <v>4646</v>
      </c>
      <c r="D155" s="5" t="n">
        <v>4646</v>
      </c>
      <c r="F155" s="5" t="n">
        <v>829</v>
      </c>
    </row>
    <row r="156" spans="1:6">
      <c r="A156" s="3" t="s">
        <v>817</v>
      </c>
      <c r="B156" s="5" t="n">
        <v>67979</v>
      </c>
      <c r="D156" s="5" t="n">
        <v>67979</v>
      </c>
    </row>
    <row r="157" spans="1:6">
      <c r="A157" s="3" t="s">
        <v>818</v>
      </c>
      <c r="B157" s="5" t="n">
        <v>10534</v>
      </c>
      <c r="D157" s="5" t="n">
        <v>10534</v>
      </c>
      <c r="F157" s="5" t="n">
        <v>10149</v>
      </c>
    </row>
    <row r="158" spans="1:6">
      <c r="A158" s="3" t="s">
        <v>819</v>
      </c>
      <c r="B158" s="5" t="n">
        <v>10534</v>
      </c>
      <c r="D158" s="5" t="n">
        <v>10534</v>
      </c>
      <c r="F158" s="5" t="n">
        <v>10149</v>
      </c>
    </row>
    <row r="159" spans="1:6">
      <c r="A159" s="3" t="s">
        <v>863</v>
      </c>
    </row>
    <row r="160" spans="1:6">
      <c r="A160" s="6" t="s">
        <v>814</v>
      </c>
    </row>
    <row r="161" spans="1:6">
      <c r="A161" s="3" t="s">
        <v>821</v>
      </c>
      <c r="B161" s="5" t="n">
        <v>68733</v>
      </c>
      <c r="D161" s="5" t="n">
        <v>68733</v>
      </c>
      <c r="F161" s="5" t="n">
        <v>42679</v>
      </c>
    </row>
    <row r="162" spans="1:6">
      <c r="A162" s="3" t="s">
        <v>823</v>
      </c>
      <c r="B162" s="5" t="n">
        <v>2363</v>
      </c>
      <c r="D162" s="5" t="n">
        <v>2363</v>
      </c>
      <c r="F162" s="5" t="n">
        <v>2363</v>
      </c>
    </row>
    <row r="163" spans="1:6">
      <c r="A163" s="3" t="s">
        <v>864</v>
      </c>
    </row>
    <row r="164" spans="1:6">
      <c r="A164" s="6" t="s">
        <v>814</v>
      </c>
    </row>
    <row r="165" spans="1:6">
      <c r="A165" s="3" t="s">
        <v>823</v>
      </c>
      <c r="B165" s="5" t="n">
        <v>857</v>
      </c>
      <c r="D165" s="5" t="n">
        <v>857</v>
      </c>
      <c r="F165" s="5" t="n">
        <v>857</v>
      </c>
    </row>
    <row r="166" spans="1:6">
      <c r="A166" s="3" t="s">
        <v>865</v>
      </c>
    </row>
    <row r="167" spans="1:6">
      <c r="A167" s="6" t="s">
        <v>814</v>
      </c>
    </row>
    <row r="168" spans="1:6">
      <c r="A168" s="3" t="s">
        <v>849</v>
      </c>
      <c r="B168" s="5" t="n">
        <v>0</v>
      </c>
      <c r="D168" s="5" t="n">
        <v>0</v>
      </c>
      <c r="F168" s="5" t="n">
        <v>0</v>
      </c>
    </row>
    <row r="169" spans="1:6">
      <c r="A169" s="3" t="s">
        <v>850</v>
      </c>
      <c r="B169" s="5" t="n">
        <v>0</v>
      </c>
      <c r="D169" s="5" t="n">
        <v>0</v>
      </c>
      <c r="F169" s="5" t="n">
        <v>0</v>
      </c>
    </row>
    <row r="170" spans="1:6">
      <c r="A170" s="3" t="s">
        <v>866</v>
      </c>
    </row>
    <row r="171" spans="1:6">
      <c r="A171" s="6" t="s">
        <v>814</v>
      </c>
    </row>
    <row r="172" spans="1:6">
      <c r="A172" s="3" t="s">
        <v>849</v>
      </c>
      <c r="B172" s="5" t="n">
        <v>1577</v>
      </c>
      <c r="D172" s="5" t="n">
        <v>1577</v>
      </c>
      <c r="F172" s="5" t="n">
        <v>953</v>
      </c>
    </row>
    <row r="173" spans="1:6">
      <c r="A173" s="3" t="s">
        <v>850</v>
      </c>
      <c r="B173" s="5" t="n">
        <v>4026</v>
      </c>
      <c r="D173" s="5" t="n">
        <v>4026</v>
      </c>
      <c r="F173" s="5" t="n">
        <v>829</v>
      </c>
    </row>
    <row r="174" spans="1:6">
      <c r="A174" s="3" t="s">
        <v>867</v>
      </c>
    </row>
    <row r="175" spans="1:6">
      <c r="A175" s="6" t="s">
        <v>814</v>
      </c>
    </row>
    <row r="176" spans="1:6">
      <c r="A176" s="3" t="s">
        <v>849</v>
      </c>
      <c r="B176" s="5" t="n">
        <v>0</v>
      </c>
      <c r="D176" s="5" t="n">
        <v>0</v>
      </c>
      <c r="F176" s="5" t="n">
        <v>0</v>
      </c>
    </row>
    <row r="177" spans="1:6">
      <c r="A177" s="3" t="s">
        <v>850</v>
      </c>
      <c r="B177" s="5" t="n">
        <v>0</v>
      </c>
      <c r="D177" s="5" t="n">
        <v>0</v>
      </c>
      <c r="F177" s="5" t="n">
        <v>0</v>
      </c>
    </row>
    <row r="178" spans="1:6">
      <c r="A178" s="3" t="s">
        <v>868</v>
      </c>
    </row>
    <row r="179" spans="1:6">
      <c r="A179" s="6" t="s">
        <v>814</v>
      </c>
    </row>
    <row r="180" spans="1:6">
      <c r="A180" s="3" t="s">
        <v>849</v>
      </c>
      <c r="B180" s="5" t="n">
        <v>1577</v>
      </c>
      <c r="D180" s="5" t="n">
        <v>1577</v>
      </c>
      <c r="F180" s="5" t="n">
        <v>953</v>
      </c>
    </row>
    <row r="181" spans="1:6">
      <c r="A181" s="3" t="s">
        <v>850</v>
      </c>
      <c r="B181" s="5" t="n">
        <v>4026</v>
      </c>
      <c r="D181" s="5" t="n">
        <v>4026</v>
      </c>
      <c r="F181" s="7" t="n">
        <v>829</v>
      </c>
    </row>
    <row r="182" spans="1:6">
      <c r="A182" s="3" t="s">
        <v>869</v>
      </c>
    </row>
    <row r="183" spans="1:6">
      <c r="A183" s="6" t="s">
        <v>814</v>
      </c>
    </row>
    <row r="184" spans="1:6">
      <c r="A184" s="3" t="s">
        <v>849</v>
      </c>
      <c r="B184" s="5" t="n">
        <v>0</v>
      </c>
      <c r="D184" s="5" t="n">
        <v>0</v>
      </c>
    </row>
    <row r="185" spans="1:6">
      <c r="A185" s="3" t="s">
        <v>870</v>
      </c>
    </row>
    <row r="186" spans="1:6">
      <c r="A186" s="6" t="s">
        <v>814</v>
      </c>
    </row>
    <row r="187" spans="1:6">
      <c r="A187" s="3" t="s">
        <v>849</v>
      </c>
      <c r="B187" s="5" t="n">
        <v>2590</v>
      </c>
      <c r="D187" s="5" t="n">
        <v>2590</v>
      </c>
    </row>
    <row r="188" spans="1:6">
      <c r="A188" s="3" t="s">
        <v>871</v>
      </c>
    </row>
    <row r="189" spans="1:6">
      <c r="A189" s="6" t="s">
        <v>814</v>
      </c>
    </row>
    <row r="190" spans="1:6">
      <c r="A190" s="3" t="s">
        <v>849</v>
      </c>
      <c r="B190" s="5" t="n">
        <v>0</v>
      </c>
      <c r="D190" s="5" t="n">
        <v>0</v>
      </c>
    </row>
    <row r="191" spans="1:6">
      <c r="A191" s="3" t="s">
        <v>872</v>
      </c>
    </row>
    <row r="192" spans="1:6">
      <c r="A192" s="6" t="s">
        <v>814</v>
      </c>
    </row>
    <row r="193" spans="1:6">
      <c r="A193" s="3" t="s">
        <v>849</v>
      </c>
      <c r="B193" s="5" t="n">
        <v>2590</v>
      </c>
      <c r="D193" s="5" t="n">
        <v>2590</v>
      </c>
    </row>
    <row r="194" spans="1:6">
      <c r="A194" s="3" t="s">
        <v>873</v>
      </c>
    </row>
    <row r="195" spans="1:6">
      <c r="A195" s="6" t="s">
        <v>814</v>
      </c>
    </row>
    <row r="196" spans="1:6">
      <c r="A196" s="3" t="s">
        <v>850</v>
      </c>
      <c r="B196" s="5" t="n">
        <v>0</v>
      </c>
      <c r="D196" s="5" t="n">
        <v>0</v>
      </c>
    </row>
    <row r="197" spans="1:6">
      <c r="A197" s="3" t="s">
        <v>874</v>
      </c>
    </row>
    <row r="198" spans="1:6">
      <c r="A198" s="6" t="s">
        <v>814</v>
      </c>
    </row>
    <row r="199" spans="1:6">
      <c r="A199" s="3" t="s">
        <v>850</v>
      </c>
      <c r="B199" s="5" t="n">
        <v>620</v>
      </c>
      <c r="D199" s="5" t="n">
        <v>620</v>
      </c>
    </row>
    <row r="200" spans="1:6">
      <c r="A200" s="3" t="s">
        <v>875</v>
      </c>
    </row>
    <row r="201" spans="1:6">
      <c r="A201" s="6" t="s">
        <v>814</v>
      </c>
    </row>
    <row r="202" spans="1:6">
      <c r="A202" s="3" t="s">
        <v>850</v>
      </c>
      <c r="B202" s="5" t="n">
        <v>0</v>
      </c>
      <c r="D202" s="5" t="n">
        <v>0</v>
      </c>
    </row>
    <row r="203" spans="1:6">
      <c r="A203" s="3" t="s">
        <v>876</v>
      </c>
    </row>
    <row r="204" spans="1:6">
      <c r="A204" s="6" t="s">
        <v>814</v>
      </c>
    </row>
    <row r="205" spans="1:6">
      <c r="A205" s="3" t="s">
        <v>850</v>
      </c>
      <c r="B205" s="7" t="n">
        <v>620</v>
      </c>
      <c r="D205" s="7" t="n">
        <v>6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7</v>
      </c>
      <c r="B1" s="2" t="s">
        <v>1</v>
      </c>
    </row>
    <row r="2" spans="1:3">
      <c r="B2" s="2" t="s">
        <v>23</v>
      </c>
      <c r="C2" s="2" t="s">
        <v>24</v>
      </c>
    </row>
    <row r="3" spans="1:3">
      <c r="A3" s="3" t="s">
        <v>878</v>
      </c>
    </row>
    <row r="4" spans="1:3">
      <c r="A4" s="6" t="s">
        <v>879</v>
      </c>
    </row>
    <row r="5" spans="1:3">
      <c r="A5" s="3" t="s">
        <v>880</v>
      </c>
      <c r="B5" s="3" t="s">
        <v>881</v>
      </c>
    </row>
    <row r="6" spans="1:3">
      <c r="A6" s="3" t="s">
        <v>882</v>
      </c>
    </row>
    <row r="7" spans="1:3">
      <c r="A7" s="6" t="s">
        <v>879</v>
      </c>
    </row>
    <row r="8" spans="1:3">
      <c r="A8" s="3" t="s">
        <v>880</v>
      </c>
      <c r="B8" s="3" t="s">
        <v>883</v>
      </c>
    </row>
    <row r="9" spans="1:3">
      <c r="A9" s="3" t="s">
        <v>884</v>
      </c>
    </row>
    <row r="10" spans="1:3">
      <c r="A10" s="6" t="s">
        <v>879</v>
      </c>
    </row>
    <row r="11" spans="1:3">
      <c r="A11" s="3" t="s">
        <v>880</v>
      </c>
      <c r="B11" s="3" t="s">
        <v>885</v>
      </c>
    </row>
    <row r="12" spans="1:3">
      <c r="A12" s="3" t="s">
        <v>886</v>
      </c>
    </row>
    <row r="13" spans="1:3">
      <c r="A13" s="6" t="s">
        <v>879</v>
      </c>
    </row>
    <row r="14" spans="1:3">
      <c r="A14" s="3" t="s">
        <v>880</v>
      </c>
      <c r="B14" s="3" t="s">
        <v>887</v>
      </c>
    </row>
    <row r="15" spans="1:3">
      <c r="A15" s="3" t="s">
        <v>888</v>
      </c>
    </row>
    <row r="16" spans="1:3">
      <c r="A16" s="6" t="s">
        <v>879</v>
      </c>
    </row>
    <row r="17" spans="1:3">
      <c r="A17" s="3" t="s">
        <v>880</v>
      </c>
      <c r="B17" s="3" t="s">
        <v>889</v>
      </c>
    </row>
    <row r="18" spans="1:3">
      <c r="A18" s="3" t="s">
        <v>890</v>
      </c>
    </row>
    <row r="19" spans="1:3">
      <c r="A19" s="6" t="s">
        <v>879</v>
      </c>
    </row>
    <row r="20" spans="1:3">
      <c r="A20" s="3" t="s">
        <v>880</v>
      </c>
      <c r="B20" s="3" t="s">
        <v>891</v>
      </c>
    </row>
    <row r="21" spans="1:3">
      <c r="A21" s="3" t="s">
        <v>892</v>
      </c>
    </row>
    <row r="22" spans="1:3">
      <c r="A22" s="6" t="s">
        <v>879</v>
      </c>
    </row>
    <row r="23" spans="1:3">
      <c r="A23" s="3" t="s">
        <v>880</v>
      </c>
      <c r="B23" s="3" t="s">
        <v>881</v>
      </c>
    </row>
    <row r="24" spans="1:3">
      <c r="A24" s="3" t="s">
        <v>893</v>
      </c>
    </row>
    <row r="25" spans="1:3">
      <c r="A25" s="6" t="s">
        <v>879</v>
      </c>
    </row>
    <row r="26" spans="1:3">
      <c r="A26" s="3" t="s">
        <v>880</v>
      </c>
      <c r="B26" s="3" t="s">
        <v>894</v>
      </c>
    </row>
    <row r="27" spans="1:3">
      <c r="A27" s="3" t="s">
        <v>895</v>
      </c>
    </row>
    <row r="28" spans="1:3">
      <c r="A28" s="6" t="s">
        <v>879</v>
      </c>
    </row>
    <row r="29" spans="1:3">
      <c r="A29" s="3" t="s">
        <v>880</v>
      </c>
      <c r="B29" s="3" t="s">
        <v>896</v>
      </c>
    </row>
    <row r="30" spans="1:3">
      <c r="A30" s="3" t="s">
        <v>862</v>
      </c>
    </row>
    <row r="31" spans="1:3">
      <c r="A31" s="6" t="s">
        <v>879</v>
      </c>
    </row>
    <row r="32" spans="1:3">
      <c r="A32" s="3" t="s">
        <v>848</v>
      </c>
      <c r="B32" s="7" t="n">
        <v>5462936</v>
      </c>
      <c r="C32" s="7" t="n">
        <v>5169379</v>
      </c>
    </row>
    <row r="33" spans="1:3">
      <c r="A33" s="3" t="s">
        <v>864</v>
      </c>
    </row>
    <row r="34" spans="1:3">
      <c r="A34" s="6" t="s">
        <v>879</v>
      </c>
    </row>
    <row r="35" spans="1:3">
      <c r="A35" s="3" t="s">
        <v>823</v>
      </c>
      <c r="B35" s="5" t="n">
        <v>857</v>
      </c>
      <c r="C35" s="5" t="n">
        <v>857</v>
      </c>
    </row>
    <row r="36" spans="1:3">
      <c r="A36" s="3" t="s">
        <v>847</v>
      </c>
    </row>
    <row r="37" spans="1:3">
      <c r="A37" s="6" t="s">
        <v>879</v>
      </c>
    </row>
    <row r="38" spans="1:3">
      <c r="A38" s="3" t="s">
        <v>848</v>
      </c>
      <c r="B38" s="5" t="n">
        <v>5321409</v>
      </c>
      <c r="C38" s="5" t="n">
        <v>5128705</v>
      </c>
    </row>
    <row r="39" spans="1:3">
      <c r="A39" s="3" t="s">
        <v>852</v>
      </c>
    </row>
    <row r="40" spans="1:3">
      <c r="A40" s="6" t="s">
        <v>879</v>
      </c>
    </row>
    <row r="41" spans="1:3">
      <c r="A41" s="3" t="s">
        <v>821</v>
      </c>
      <c r="B41" s="5" t="n">
        <v>39746</v>
      </c>
      <c r="C41" s="5" t="n">
        <v>20875</v>
      </c>
    </row>
    <row r="42" spans="1:3">
      <c r="A42" s="3" t="s">
        <v>823</v>
      </c>
      <c r="B42" s="5" t="n">
        <v>1506</v>
      </c>
      <c r="C42" s="5" t="n">
        <v>1506</v>
      </c>
    </row>
    <row r="43" spans="1:3">
      <c r="A43" s="3" t="s">
        <v>822</v>
      </c>
      <c r="B43" s="5" t="n">
        <v>2808</v>
      </c>
      <c r="C43" s="5" t="n">
        <v>1789</v>
      </c>
    </row>
    <row r="44" spans="1:3">
      <c r="A44" s="3" t="s">
        <v>827</v>
      </c>
    </row>
    <row r="45" spans="1:3">
      <c r="A45" s="6" t="s">
        <v>879</v>
      </c>
    </row>
    <row r="46" spans="1:3">
      <c r="A46" s="3" t="s">
        <v>821</v>
      </c>
      <c r="C46" s="5" t="n">
        <v>20875</v>
      </c>
    </row>
    <row r="47" spans="1:3">
      <c r="A47" s="3" t="s">
        <v>823</v>
      </c>
      <c r="B47" s="5" t="n">
        <v>1506</v>
      </c>
      <c r="C47" s="5" t="n">
        <v>1506</v>
      </c>
    </row>
    <row r="48" spans="1:3">
      <c r="A48" s="3" t="s">
        <v>822</v>
      </c>
      <c r="B48" s="5" t="n">
        <v>2808</v>
      </c>
      <c r="C48" s="5" t="n">
        <v>1789</v>
      </c>
    </row>
    <row r="49" spans="1:3">
      <c r="A49" s="3" t="s">
        <v>897</v>
      </c>
    </row>
    <row r="50" spans="1:3">
      <c r="A50" s="6" t="s">
        <v>879</v>
      </c>
    </row>
    <row r="51" spans="1:3">
      <c r="A51" s="3" t="s">
        <v>821</v>
      </c>
      <c r="B51" s="5" t="n">
        <v>68733</v>
      </c>
      <c r="C51" s="5" t="n">
        <v>42679</v>
      </c>
    </row>
    <row r="52" spans="1:3">
      <c r="A52" s="3" t="s">
        <v>823</v>
      </c>
      <c r="B52" s="5" t="n">
        <v>2363</v>
      </c>
      <c r="C52" s="5" t="n">
        <v>2363</v>
      </c>
    </row>
    <row r="53" spans="1:3">
      <c r="A53" s="3" t="s">
        <v>898</v>
      </c>
    </row>
    <row r="54" spans="1:3">
      <c r="A54" s="6" t="s">
        <v>879</v>
      </c>
    </row>
    <row r="55" spans="1:3">
      <c r="A55" s="3" t="s">
        <v>848</v>
      </c>
      <c r="B55" s="5" t="n">
        <v>39746</v>
      </c>
      <c r="C55" s="5" t="n">
        <v>20875</v>
      </c>
    </row>
    <row r="56" spans="1:3">
      <c r="A56" s="3" t="s">
        <v>899</v>
      </c>
    </row>
    <row r="57" spans="1:3">
      <c r="A57" s="6" t="s">
        <v>879</v>
      </c>
    </row>
    <row r="58" spans="1:3">
      <c r="A58" s="3" t="s">
        <v>821</v>
      </c>
      <c r="B58" s="7" t="n">
        <v>39746</v>
      </c>
      <c r="C58" s="7" t="n">
        <v>208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0</v>
      </c>
      <c r="B1" s="2" t="s">
        <v>23</v>
      </c>
      <c r="C1" s="2" t="s">
        <v>24</v>
      </c>
    </row>
    <row r="2" spans="1:3">
      <c r="A2" s="6" t="s">
        <v>901</v>
      </c>
    </row>
    <row r="3" spans="1:3">
      <c r="A3" s="3" t="s">
        <v>902</v>
      </c>
      <c r="B3" s="7" t="n">
        <v>554048</v>
      </c>
      <c r="C3" s="7" t="n">
        <v>607550</v>
      </c>
    </row>
    <row r="4" spans="1:3">
      <c r="A4" s="3" t="s">
        <v>862</v>
      </c>
    </row>
    <row r="5" spans="1:3">
      <c r="A5" s="6" t="s">
        <v>901</v>
      </c>
    </row>
    <row r="6" spans="1:3">
      <c r="A6" s="3" t="s">
        <v>903</v>
      </c>
      <c r="B6" s="5" t="n">
        <v>701367</v>
      </c>
      <c r="C6" s="5" t="n">
        <v>780457</v>
      </c>
    </row>
    <row r="7" spans="1:3">
      <c r="A7" s="3" t="s">
        <v>832</v>
      </c>
      <c r="B7" s="5" t="n">
        <v>1533221</v>
      </c>
      <c r="C7" s="5" t="n">
        <v>1456840</v>
      </c>
    </row>
    <row r="8" spans="1:3">
      <c r="A8" s="3" t="s">
        <v>902</v>
      </c>
      <c r="B8" s="5" t="n">
        <v>539052</v>
      </c>
      <c r="C8" s="5" t="n">
        <v>600665</v>
      </c>
    </row>
    <row r="9" spans="1:3">
      <c r="A9" s="3" t="s">
        <v>43</v>
      </c>
      <c r="B9" s="5" t="n">
        <v>31002</v>
      </c>
      <c r="C9" s="5" t="n">
        <v>27729</v>
      </c>
    </row>
    <row r="10" spans="1:3">
      <c r="A10" s="3" t="s">
        <v>904</v>
      </c>
      <c r="B10" s="5" t="n">
        <v>17322</v>
      </c>
      <c r="C10" s="5" t="n">
        <v>15621</v>
      </c>
    </row>
    <row r="11" spans="1:3">
      <c r="A11" s="3" t="s">
        <v>817</v>
      </c>
      <c r="B11" s="5" t="n">
        <v>67979</v>
      </c>
    </row>
    <row r="12" spans="1:3">
      <c r="A12" s="3" t="s">
        <v>848</v>
      </c>
      <c r="B12" s="5" t="n">
        <v>5462936</v>
      </c>
      <c r="C12" s="5" t="n">
        <v>5169379</v>
      </c>
    </row>
    <row r="13" spans="1:3">
      <c r="A13" s="3" t="s">
        <v>849</v>
      </c>
      <c r="B13" s="5" t="n">
        <v>4167</v>
      </c>
      <c r="C13" s="5" t="n">
        <v>953</v>
      </c>
    </row>
    <row r="14" spans="1:3">
      <c r="A14" s="3" t="s">
        <v>818</v>
      </c>
      <c r="B14" s="5" t="n">
        <v>10534</v>
      </c>
      <c r="C14" s="5" t="n">
        <v>10149</v>
      </c>
    </row>
    <row r="15" spans="1:3">
      <c r="A15" s="3" t="s">
        <v>905</v>
      </c>
      <c r="B15" s="5" t="n">
        <v>8367580</v>
      </c>
      <c r="C15" s="5" t="n">
        <v>8061793</v>
      </c>
    </row>
    <row r="16" spans="1:3">
      <c r="A16" s="6" t="s">
        <v>906</v>
      </c>
    </row>
    <row r="17" spans="1:3">
      <c r="A17" s="3" t="s">
        <v>907</v>
      </c>
      <c r="B17" s="5" t="n">
        <v>6235993</v>
      </c>
      <c r="C17" s="5" t="n">
        <v>5957345</v>
      </c>
    </row>
    <row r="18" spans="1:3">
      <c r="A18" s="3" t="s">
        <v>908</v>
      </c>
      <c r="B18" s="5" t="n">
        <v>1092588</v>
      </c>
      <c r="C18" s="5" t="n">
        <v>1131592</v>
      </c>
    </row>
    <row r="19" spans="1:3">
      <c r="A19" s="3" t="s">
        <v>52</v>
      </c>
      <c r="B19" s="5" t="n">
        <v>476768</v>
      </c>
      <c r="C19" s="5" t="n">
        <v>510635</v>
      </c>
    </row>
    <row r="20" spans="1:3">
      <c r="A20" s="3" t="s">
        <v>57</v>
      </c>
      <c r="B20" s="5" t="n">
        <v>8</v>
      </c>
      <c r="C20" s="5" t="n">
        <v>2</v>
      </c>
    </row>
    <row r="21" spans="1:3">
      <c r="A21" s="3" t="s">
        <v>54</v>
      </c>
      <c r="B21" s="5" t="n">
        <v>5622</v>
      </c>
      <c r="C21" s="5" t="n">
        <v>4960</v>
      </c>
    </row>
    <row r="22" spans="1:3">
      <c r="A22" s="3" t="s">
        <v>56</v>
      </c>
      <c r="B22" s="5" t="n">
        <v>27949</v>
      </c>
      <c r="C22" s="5" t="n">
        <v>27885</v>
      </c>
    </row>
    <row r="23" spans="1:3">
      <c r="A23" s="3" t="s">
        <v>58</v>
      </c>
      <c r="B23" s="5" t="n">
        <v>82477</v>
      </c>
      <c r="C23" s="5" t="n">
        <v>82477</v>
      </c>
    </row>
    <row r="24" spans="1:3">
      <c r="A24" s="3" t="s">
        <v>850</v>
      </c>
      <c r="B24" s="5" t="n">
        <v>4646</v>
      </c>
      <c r="C24" s="5" t="n">
        <v>829</v>
      </c>
    </row>
    <row r="25" spans="1:3">
      <c r="A25" s="3" t="s">
        <v>819</v>
      </c>
      <c r="B25" s="5" t="n">
        <v>10534</v>
      </c>
      <c r="C25" s="5" t="n">
        <v>10149</v>
      </c>
    </row>
    <row r="26" spans="1:3">
      <c r="A26" s="3" t="s">
        <v>909</v>
      </c>
      <c r="B26" s="5" t="n">
        <v>7936585</v>
      </c>
      <c r="C26" s="5" t="n">
        <v>7725874</v>
      </c>
    </row>
    <row r="27" spans="1:3">
      <c r="A27" s="3" t="s">
        <v>847</v>
      </c>
    </row>
    <row r="28" spans="1:3">
      <c r="A28" s="6" t="s">
        <v>901</v>
      </c>
    </row>
    <row r="29" spans="1:3">
      <c r="A29" s="3" t="s">
        <v>903</v>
      </c>
      <c r="B29" s="5" t="n">
        <v>701367</v>
      </c>
      <c r="C29" s="5" t="n">
        <v>780457</v>
      </c>
    </row>
    <row r="30" spans="1:3">
      <c r="A30" s="3" t="s">
        <v>832</v>
      </c>
      <c r="B30" s="5" t="n">
        <v>1533221</v>
      </c>
      <c r="C30" s="5" t="n">
        <v>1456840</v>
      </c>
    </row>
    <row r="31" spans="1:3">
      <c r="A31" s="3" t="s">
        <v>902</v>
      </c>
      <c r="B31" s="5" t="n">
        <v>554048</v>
      </c>
      <c r="C31" s="5" t="n">
        <v>607550</v>
      </c>
    </row>
    <row r="32" spans="1:3">
      <c r="A32" s="3" t="s">
        <v>43</v>
      </c>
      <c r="B32" s="5" t="n">
        <v>31002</v>
      </c>
      <c r="C32" s="5" t="n">
        <v>27729</v>
      </c>
    </row>
    <row r="33" spans="1:3">
      <c r="A33" s="3" t="s">
        <v>904</v>
      </c>
      <c r="B33" s="5" t="n">
        <v>25845</v>
      </c>
      <c r="C33" s="5" t="n">
        <v>31011</v>
      </c>
    </row>
    <row r="34" spans="1:3">
      <c r="A34" s="3" t="s">
        <v>817</v>
      </c>
      <c r="B34" s="5" t="n">
        <v>67979</v>
      </c>
    </row>
    <row r="35" spans="1:3">
      <c r="A35" s="3" t="s">
        <v>848</v>
      </c>
      <c r="B35" s="5" t="n">
        <v>5321409</v>
      </c>
      <c r="C35" s="5" t="n">
        <v>5128705</v>
      </c>
    </row>
    <row r="36" spans="1:3">
      <c r="A36" s="3" t="s">
        <v>849</v>
      </c>
      <c r="B36" s="5" t="n">
        <v>4167</v>
      </c>
      <c r="C36" s="5" t="n">
        <v>953</v>
      </c>
    </row>
    <row r="37" spans="1:3">
      <c r="A37" s="3" t="s">
        <v>818</v>
      </c>
      <c r="B37" s="5" t="n">
        <v>10534</v>
      </c>
      <c r="C37" s="5" t="n">
        <v>10149</v>
      </c>
    </row>
    <row r="38" spans="1:3">
      <c r="A38" s="3" t="s">
        <v>905</v>
      </c>
      <c r="B38" s="5" t="n">
        <v>8249572</v>
      </c>
      <c r="C38" s="5" t="n">
        <v>8043394</v>
      </c>
    </row>
    <row r="39" spans="1:3">
      <c r="A39" s="6" t="s">
        <v>906</v>
      </c>
    </row>
    <row r="40" spans="1:3">
      <c r="A40" s="3" t="s">
        <v>907</v>
      </c>
      <c r="B40" s="5" t="n">
        <v>6235993</v>
      </c>
      <c r="C40" s="5" t="n">
        <v>5975345</v>
      </c>
    </row>
    <row r="41" spans="1:3">
      <c r="A41" s="3" t="s">
        <v>908</v>
      </c>
      <c r="B41" s="5" t="n">
        <v>1090434</v>
      </c>
      <c r="C41" s="5" t="n">
        <v>1137289</v>
      </c>
    </row>
    <row r="42" spans="1:3">
      <c r="A42" s="3" t="s">
        <v>52</v>
      </c>
      <c r="B42" s="5" t="n">
        <v>476768</v>
      </c>
      <c r="C42" s="5" t="n">
        <v>510635</v>
      </c>
    </row>
    <row r="43" spans="1:3">
      <c r="A43" s="3" t="s">
        <v>57</v>
      </c>
      <c r="B43" s="5" t="n">
        <v>8</v>
      </c>
      <c r="C43" s="5" t="n">
        <v>2</v>
      </c>
    </row>
    <row r="44" spans="1:3">
      <c r="A44" s="3" t="s">
        <v>54</v>
      </c>
      <c r="B44" s="5" t="n">
        <v>5622</v>
      </c>
      <c r="C44" s="5" t="n">
        <v>4960</v>
      </c>
    </row>
    <row r="45" spans="1:3">
      <c r="A45" s="3" t="s">
        <v>56</v>
      </c>
      <c r="B45" s="5" t="n">
        <v>27801</v>
      </c>
      <c r="C45" s="5" t="n">
        <v>27622</v>
      </c>
    </row>
    <row r="46" spans="1:3">
      <c r="A46" s="3" t="s">
        <v>58</v>
      </c>
      <c r="B46" s="5" t="n">
        <v>72803</v>
      </c>
      <c r="C46" s="5" t="n">
        <v>74969</v>
      </c>
    </row>
    <row r="47" spans="1:3">
      <c r="A47" s="3" t="s">
        <v>850</v>
      </c>
      <c r="B47" s="5" t="n">
        <v>4646</v>
      </c>
      <c r="C47" s="5" t="n">
        <v>829</v>
      </c>
    </row>
    <row r="48" spans="1:3">
      <c r="A48" s="3" t="s">
        <v>819</v>
      </c>
      <c r="B48" s="5" t="n">
        <v>10534</v>
      </c>
      <c r="C48" s="5" t="n">
        <v>10149</v>
      </c>
    </row>
    <row r="49" spans="1:3">
      <c r="A49" s="3" t="s">
        <v>909</v>
      </c>
      <c r="B49" s="5" t="n">
        <v>7924609</v>
      </c>
      <c r="C49" s="5" t="n">
        <v>7741800</v>
      </c>
    </row>
    <row r="50" spans="1:3">
      <c r="A50" s="3" t="s">
        <v>910</v>
      </c>
    </row>
    <row r="51" spans="1:3">
      <c r="A51" s="6" t="s">
        <v>901</v>
      </c>
    </row>
    <row r="52" spans="1:3">
      <c r="A52" s="3" t="s">
        <v>903</v>
      </c>
      <c r="B52" s="5" t="n">
        <v>701367</v>
      </c>
      <c r="C52" s="5" t="n">
        <v>780457</v>
      </c>
    </row>
    <row r="53" spans="1:3">
      <c r="A53" s="3" t="s">
        <v>832</v>
      </c>
      <c r="B53" s="5" t="n">
        <v>0</v>
      </c>
      <c r="C53" s="5" t="n">
        <v>0</v>
      </c>
    </row>
    <row r="54" spans="1:3">
      <c r="A54" s="3" t="s">
        <v>902</v>
      </c>
      <c r="B54" s="5" t="n">
        <v>0</v>
      </c>
      <c r="C54" s="5" t="n">
        <v>0</v>
      </c>
    </row>
    <row r="55" spans="1:3">
      <c r="A55" s="3" t="s">
        <v>43</v>
      </c>
      <c r="B55" s="5" t="n">
        <v>0</v>
      </c>
      <c r="C55" s="5" t="n">
        <v>0</v>
      </c>
    </row>
    <row r="56" spans="1:3">
      <c r="A56" s="3" t="s">
        <v>904</v>
      </c>
      <c r="B56" s="5" t="n">
        <v>0</v>
      </c>
      <c r="C56" s="5" t="n">
        <v>0</v>
      </c>
    </row>
    <row r="57" spans="1:3">
      <c r="A57" s="3" t="s">
        <v>817</v>
      </c>
      <c r="B57" s="5" t="n">
        <v>0</v>
      </c>
    </row>
    <row r="58" spans="1:3">
      <c r="A58" s="3" t="s">
        <v>848</v>
      </c>
      <c r="B58" s="5" t="n">
        <v>0</v>
      </c>
      <c r="C58" s="5" t="n">
        <v>0</v>
      </c>
    </row>
    <row r="59" spans="1:3">
      <c r="A59" s="3" t="s">
        <v>849</v>
      </c>
      <c r="B59" s="5" t="n">
        <v>0</v>
      </c>
      <c r="C59" s="5" t="n">
        <v>0</v>
      </c>
    </row>
    <row r="60" spans="1:3">
      <c r="A60" s="3" t="s">
        <v>818</v>
      </c>
      <c r="B60" s="5" t="n">
        <v>0</v>
      </c>
      <c r="C60" s="5" t="n">
        <v>0</v>
      </c>
    </row>
    <row r="61" spans="1:3">
      <c r="A61" s="3" t="s">
        <v>905</v>
      </c>
      <c r="B61" s="5" t="n">
        <v>701367</v>
      </c>
      <c r="C61" s="5" t="n">
        <v>780457</v>
      </c>
    </row>
    <row r="62" spans="1:3">
      <c r="A62" s="6" t="s">
        <v>906</v>
      </c>
    </row>
    <row r="63" spans="1:3">
      <c r="A63" s="3" t="s">
        <v>907</v>
      </c>
      <c r="B63" s="5" t="n">
        <v>6235993</v>
      </c>
      <c r="C63" s="5" t="n">
        <v>5975345</v>
      </c>
    </row>
    <row r="64" spans="1:3">
      <c r="A64" s="3" t="s">
        <v>908</v>
      </c>
      <c r="B64" s="5" t="n">
        <v>0</v>
      </c>
      <c r="C64" s="5" t="n">
        <v>0</v>
      </c>
    </row>
    <row r="65" spans="1:3">
      <c r="A65" s="3" t="s">
        <v>52</v>
      </c>
      <c r="B65" s="5" t="n">
        <v>0</v>
      </c>
      <c r="C65" s="5" t="n">
        <v>0</v>
      </c>
    </row>
    <row r="66" spans="1:3">
      <c r="A66" s="3" t="s">
        <v>57</v>
      </c>
      <c r="B66" s="5" t="n">
        <v>0</v>
      </c>
      <c r="C66" s="5" t="n">
        <v>0</v>
      </c>
    </row>
    <row r="67" spans="1:3">
      <c r="A67" s="3" t="s">
        <v>54</v>
      </c>
      <c r="B67" s="5" t="n">
        <v>0</v>
      </c>
      <c r="C67" s="5" t="n">
        <v>0</v>
      </c>
    </row>
    <row r="68" spans="1:3">
      <c r="A68" s="3" t="s">
        <v>56</v>
      </c>
      <c r="B68" s="5" t="n">
        <v>0</v>
      </c>
      <c r="C68" s="5" t="n">
        <v>0</v>
      </c>
    </row>
    <row r="69" spans="1:3">
      <c r="A69" s="3" t="s">
        <v>58</v>
      </c>
      <c r="B69" s="5" t="n">
        <v>0</v>
      </c>
      <c r="C69" s="5" t="n">
        <v>0</v>
      </c>
    </row>
    <row r="70" spans="1:3">
      <c r="A70" s="3" t="s">
        <v>850</v>
      </c>
      <c r="B70" s="5" t="n">
        <v>0</v>
      </c>
      <c r="C70" s="5" t="n">
        <v>0</v>
      </c>
    </row>
    <row r="71" spans="1:3">
      <c r="A71" s="3" t="s">
        <v>819</v>
      </c>
      <c r="B71" s="5" t="n">
        <v>0</v>
      </c>
      <c r="C71" s="5" t="n">
        <v>0</v>
      </c>
    </row>
    <row r="72" spans="1:3">
      <c r="A72" s="3" t="s">
        <v>909</v>
      </c>
      <c r="B72" s="5" t="n">
        <v>6235993</v>
      </c>
      <c r="C72" s="5" t="n">
        <v>5975345</v>
      </c>
    </row>
    <row r="73" spans="1:3">
      <c r="A73" s="3" t="s">
        <v>911</v>
      </c>
    </row>
    <row r="74" spans="1:3">
      <c r="A74" s="6" t="s">
        <v>901</v>
      </c>
    </row>
    <row r="75" spans="1:3">
      <c r="A75" s="3" t="s">
        <v>903</v>
      </c>
      <c r="B75" s="5" t="n">
        <v>0</v>
      </c>
      <c r="C75" s="5" t="n">
        <v>0</v>
      </c>
    </row>
    <row r="76" spans="1:3">
      <c r="A76" s="3" t="s">
        <v>832</v>
      </c>
      <c r="B76" s="5" t="n">
        <v>1533221</v>
      </c>
      <c r="C76" s="5" t="n">
        <v>1456840</v>
      </c>
    </row>
    <row r="77" spans="1:3">
      <c r="A77" s="3" t="s">
        <v>902</v>
      </c>
      <c r="B77" s="5" t="n">
        <v>554048</v>
      </c>
      <c r="C77" s="5" t="n">
        <v>607550</v>
      </c>
    </row>
    <row r="78" spans="1:3">
      <c r="A78" s="3" t="s">
        <v>43</v>
      </c>
      <c r="B78" s="5" t="n">
        <v>31002</v>
      </c>
      <c r="C78" s="5" t="n">
        <v>27729</v>
      </c>
    </row>
    <row r="79" spans="1:3">
      <c r="A79" s="3" t="s">
        <v>904</v>
      </c>
      <c r="B79" s="5" t="n">
        <v>25845</v>
      </c>
      <c r="C79" s="5" t="n">
        <v>31011</v>
      </c>
    </row>
    <row r="80" spans="1:3">
      <c r="A80" s="3" t="s">
        <v>817</v>
      </c>
      <c r="B80" s="5" t="n">
        <v>67979</v>
      </c>
    </row>
    <row r="81" spans="1:3">
      <c r="A81" s="3" t="s">
        <v>848</v>
      </c>
      <c r="B81" s="5" t="n">
        <v>5281663</v>
      </c>
      <c r="C81" s="5" t="n">
        <v>5107830</v>
      </c>
    </row>
    <row r="82" spans="1:3">
      <c r="A82" s="3" t="s">
        <v>849</v>
      </c>
      <c r="B82" s="5" t="n">
        <v>4167</v>
      </c>
      <c r="C82" s="5" t="n">
        <v>953</v>
      </c>
    </row>
    <row r="83" spans="1:3">
      <c r="A83" s="3" t="s">
        <v>818</v>
      </c>
      <c r="B83" s="5" t="n">
        <v>10534</v>
      </c>
      <c r="C83" s="5" t="n">
        <v>10149</v>
      </c>
    </row>
    <row r="84" spans="1:3">
      <c r="A84" s="3" t="s">
        <v>905</v>
      </c>
      <c r="B84" s="5" t="n">
        <v>7508459</v>
      </c>
      <c r="C84" s="5" t="n">
        <v>7242062</v>
      </c>
    </row>
    <row r="85" spans="1:3">
      <c r="A85" s="6" t="s">
        <v>906</v>
      </c>
    </row>
    <row r="86" spans="1:3">
      <c r="A86" s="3" t="s">
        <v>907</v>
      </c>
      <c r="B86" s="5" t="n">
        <v>0</v>
      </c>
      <c r="C86" s="5" t="n">
        <v>0</v>
      </c>
    </row>
    <row r="87" spans="1:3">
      <c r="A87" s="3" t="s">
        <v>908</v>
      </c>
      <c r="B87" s="5" t="n">
        <v>1090434</v>
      </c>
      <c r="C87" s="5" t="n">
        <v>1137289</v>
      </c>
    </row>
    <row r="88" spans="1:3">
      <c r="A88" s="3" t="s">
        <v>52</v>
      </c>
      <c r="B88" s="5" t="n">
        <v>476768</v>
      </c>
      <c r="C88" s="5" t="n">
        <v>510635</v>
      </c>
    </row>
    <row r="89" spans="1:3">
      <c r="A89" s="3" t="s">
        <v>57</v>
      </c>
      <c r="B89" s="5" t="n">
        <v>8</v>
      </c>
      <c r="C89" s="5" t="n">
        <v>2</v>
      </c>
    </row>
    <row r="90" spans="1:3">
      <c r="A90" s="3" t="s">
        <v>54</v>
      </c>
      <c r="B90" s="5" t="n">
        <v>5622</v>
      </c>
      <c r="C90" s="5" t="n">
        <v>4960</v>
      </c>
    </row>
    <row r="91" spans="1:3">
      <c r="A91" s="3" t="s">
        <v>56</v>
      </c>
      <c r="B91" s="5" t="n">
        <v>27801</v>
      </c>
      <c r="C91" s="5" t="n">
        <v>27622</v>
      </c>
    </row>
    <row r="92" spans="1:3">
      <c r="A92" s="3" t="s">
        <v>58</v>
      </c>
      <c r="B92" s="5" t="n">
        <v>72803</v>
      </c>
      <c r="C92" s="5" t="n">
        <v>74969</v>
      </c>
    </row>
    <row r="93" spans="1:3">
      <c r="A93" s="3" t="s">
        <v>850</v>
      </c>
      <c r="B93" s="5" t="n">
        <v>4646</v>
      </c>
      <c r="C93" s="5" t="n">
        <v>829</v>
      </c>
    </row>
    <row r="94" spans="1:3">
      <c r="A94" s="3" t="s">
        <v>819</v>
      </c>
      <c r="B94" s="5" t="n">
        <v>10534</v>
      </c>
      <c r="C94" s="5" t="n">
        <v>10149</v>
      </c>
    </row>
    <row r="95" spans="1:3">
      <c r="A95" s="3" t="s">
        <v>909</v>
      </c>
      <c r="B95" s="5" t="n">
        <v>1688616</v>
      </c>
      <c r="C95" s="5" t="n">
        <v>1766455</v>
      </c>
    </row>
    <row r="96" spans="1:3">
      <c r="A96" s="3" t="s">
        <v>898</v>
      </c>
    </row>
    <row r="97" spans="1:3">
      <c r="A97" s="6" t="s">
        <v>901</v>
      </c>
    </row>
    <row r="98" spans="1:3">
      <c r="A98" s="3" t="s">
        <v>903</v>
      </c>
      <c r="B98" s="5" t="n">
        <v>0</v>
      </c>
      <c r="C98" s="5" t="n">
        <v>0</v>
      </c>
    </row>
    <row r="99" spans="1:3">
      <c r="A99" s="3" t="s">
        <v>832</v>
      </c>
      <c r="B99" s="5" t="n">
        <v>0</v>
      </c>
      <c r="C99" s="5" t="n">
        <v>0</v>
      </c>
    </row>
    <row r="100" spans="1:3">
      <c r="A100" s="3" t="s">
        <v>902</v>
      </c>
      <c r="B100" s="5" t="n">
        <v>0</v>
      </c>
      <c r="C100" s="5" t="n">
        <v>0</v>
      </c>
    </row>
    <row r="101" spans="1:3">
      <c r="A101" s="3" t="s">
        <v>43</v>
      </c>
      <c r="B101" s="5" t="n">
        <v>0</v>
      </c>
      <c r="C101" s="5" t="n">
        <v>0</v>
      </c>
    </row>
    <row r="102" spans="1:3">
      <c r="A102" s="3" t="s">
        <v>904</v>
      </c>
      <c r="B102" s="5" t="n">
        <v>0</v>
      </c>
      <c r="C102" s="5" t="n">
        <v>0</v>
      </c>
    </row>
    <row r="103" spans="1:3">
      <c r="A103" s="3" t="s">
        <v>817</v>
      </c>
      <c r="B103" s="5" t="n">
        <v>0</v>
      </c>
    </row>
    <row r="104" spans="1:3">
      <c r="A104" s="3" t="s">
        <v>848</v>
      </c>
      <c r="B104" s="5" t="n">
        <v>39746</v>
      </c>
      <c r="C104" s="5" t="n">
        <v>20875</v>
      </c>
    </row>
    <row r="105" spans="1:3">
      <c r="A105" s="3" t="s">
        <v>849</v>
      </c>
      <c r="B105" s="5" t="n">
        <v>0</v>
      </c>
      <c r="C105" s="5" t="n">
        <v>0</v>
      </c>
    </row>
    <row r="106" spans="1:3">
      <c r="A106" s="3" t="s">
        <v>818</v>
      </c>
      <c r="B106" s="5" t="n">
        <v>0</v>
      </c>
      <c r="C106" s="5" t="n">
        <v>0</v>
      </c>
    </row>
    <row r="107" spans="1:3">
      <c r="A107" s="3" t="s">
        <v>905</v>
      </c>
      <c r="B107" s="5" t="n">
        <v>39746</v>
      </c>
      <c r="C107" s="5" t="n">
        <v>20875</v>
      </c>
    </row>
    <row r="108" spans="1:3">
      <c r="A108" s="6" t="s">
        <v>906</v>
      </c>
    </row>
    <row r="109" spans="1:3">
      <c r="A109" s="3" t="s">
        <v>907</v>
      </c>
      <c r="B109" s="5" t="n">
        <v>0</v>
      </c>
      <c r="C109" s="5" t="n">
        <v>0</v>
      </c>
    </row>
    <row r="110" spans="1:3">
      <c r="A110" s="3" t="s">
        <v>908</v>
      </c>
      <c r="B110" s="5" t="n">
        <v>0</v>
      </c>
      <c r="C110" s="5" t="n">
        <v>0</v>
      </c>
    </row>
    <row r="111" spans="1:3">
      <c r="A111" s="3" t="s">
        <v>52</v>
      </c>
      <c r="B111" s="5" t="n">
        <v>0</v>
      </c>
      <c r="C111" s="5" t="n">
        <v>0</v>
      </c>
    </row>
    <row r="112" spans="1:3">
      <c r="A112" s="3" t="s">
        <v>57</v>
      </c>
      <c r="B112" s="5" t="n">
        <v>0</v>
      </c>
      <c r="C112" s="5" t="n">
        <v>0</v>
      </c>
    </row>
    <row r="113" spans="1:3">
      <c r="A113" s="3" t="s">
        <v>54</v>
      </c>
      <c r="B113" s="5" t="n">
        <v>0</v>
      </c>
      <c r="C113" s="5" t="n">
        <v>0</v>
      </c>
    </row>
    <row r="114" spans="1:3">
      <c r="A114" s="3" t="s">
        <v>56</v>
      </c>
      <c r="B114" s="5" t="n">
        <v>0</v>
      </c>
      <c r="C114" s="5" t="n">
        <v>0</v>
      </c>
    </row>
    <row r="115" spans="1:3">
      <c r="A115" s="3" t="s">
        <v>58</v>
      </c>
      <c r="B115" s="5" t="n">
        <v>0</v>
      </c>
      <c r="C115" s="5" t="n">
        <v>0</v>
      </c>
    </row>
    <row r="116" spans="1:3">
      <c r="A116" s="3" t="s">
        <v>850</v>
      </c>
      <c r="B116" s="5" t="n">
        <v>0</v>
      </c>
      <c r="C116" s="5" t="n">
        <v>0</v>
      </c>
    </row>
    <row r="117" spans="1:3">
      <c r="A117" s="3" t="s">
        <v>819</v>
      </c>
      <c r="B117" s="5" t="n">
        <v>0</v>
      </c>
      <c r="C117" s="5" t="n">
        <v>0</v>
      </c>
    </row>
    <row r="118" spans="1:3">
      <c r="A118" s="3" t="s">
        <v>909</v>
      </c>
      <c r="B118" s="7" t="n">
        <v>0</v>
      </c>
      <c r="C11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6"/>
    <col customWidth="1" max="5" min="5" width="16"/>
  </cols>
  <sheetData>
    <row r="1" spans="1:5">
      <c r="A1" s="1" t="s">
        <v>912</v>
      </c>
      <c r="B1" s="2" t="s">
        <v>913</v>
      </c>
      <c r="C1" s="2" t="s">
        <v>914</v>
      </c>
      <c r="D1" s="2" t="s">
        <v>915</v>
      </c>
      <c r="E1" s="2" t="s">
        <v>331</v>
      </c>
    </row>
    <row r="2" spans="1:5">
      <c r="A2" s="3" t="s">
        <v>916</v>
      </c>
    </row>
    <row r="3" spans="1:5">
      <c r="A3" s="6" t="s">
        <v>917</v>
      </c>
    </row>
    <row r="4" spans="1:5">
      <c r="A4" s="3" t="s">
        <v>918</v>
      </c>
      <c r="D4" s="3" t="s">
        <v>919</v>
      </c>
    </row>
    <row r="5" spans="1:5">
      <c r="A5" s="3" t="s">
        <v>920</v>
      </c>
      <c r="B5" s="8" t="n">
        <v>0.22</v>
      </c>
    </row>
    <row r="6" spans="1:5">
      <c r="A6" s="3" t="s">
        <v>921</v>
      </c>
      <c r="B6" s="3" t="s">
        <v>922</v>
      </c>
    </row>
    <row r="7" spans="1:5">
      <c r="A7" s="3" t="s">
        <v>923</v>
      </c>
      <c r="C7" s="3" t="s">
        <v>924</v>
      </c>
    </row>
    <row r="8" spans="1:5">
      <c r="A8" s="3" t="s">
        <v>346</v>
      </c>
    </row>
    <row r="9" spans="1:5">
      <c r="A9" s="6" t="s">
        <v>917</v>
      </c>
    </row>
    <row r="10" spans="1:5">
      <c r="A10" s="3" t="s">
        <v>339</v>
      </c>
      <c r="E10" s="3" t="s">
        <v>3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3</v>
      </c>
      <c r="C2" s="2" t="s">
        <v>75</v>
      </c>
    </row>
    <row r="3" spans="1:3">
      <c r="A3" s="3" t="s">
        <v>62</v>
      </c>
    </row>
    <row r="4" spans="1:3">
      <c r="A4" s="6" t="s">
        <v>142</v>
      </c>
    </row>
    <row r="5" spans="1:3">
      <c r="A5" s="3" t="s">
        <v>156</v>
      </c>
      <c r="B5" s="5" t="n">
        <v>998135</v>
      </c>
      <c r="C5" s="5" t="n">
        <v>789743</v>
      </c>
    </row>
    <row r="6" spans="1:3">
      <c r="A6" s="3" t="s">
        <v>157</v>
      </c>
      <c r="B6" s="5" t="n">
        <v>16085</v>
      </c>
      <c r="C6" s="5" t="n">
        <v>21414</v>
      </c>
    </row>
    <row r="7" spans="1:3">
      <c r="A7" s="3" t="s">
        <v>158</v>
      </c>
      <c r="B7" s="5" t="n">
        <v>189624</v>
      </c>
      <c r="C7" s="5" t="n">
        <v>169577</v>
      </c>
    </row>
    <row r="8" spans="1:3">
      <c r="A8" s="3" t="s">
        <v>159</v>
      </c>
      <c r="B8" s="5" t="n">
        <v>25984</v>
      </c>
      <c r="C8" s="5" t="n">
        <v>3484</v>
      </c>
    </row>
    <row r="9" spans="1:3">
      <c r="A9" s="3" t="s">
        <v>160</v>
      </c>
      <c r="B9" s="5" t="n">
        <v>270183</v>
      </c>
      <c r="C9" s="5" t="n">
        <v>217824</v>
      </c>
    </row>
    <row r="10" spans="1:3">
      <c r="A10" s="3" t="s">
        <v>161</v>
      </c>
      <c r="B10" s="5" t="n">
        <v>94902</v>
      </c>
      <c r="C10" s="5" t="n">
        <v>58996</v>
      </c>
    </row>
    <row r="11" spans="1:3">
      <c r="A11" s="3" t="s">
        <v>63</v>
      </c>
    </row>
    <row r="12" spans="1:3">
      <c r="A12" s="6" t="s">
        <v>150</v>
      </c>
    </row>
    <row r="13" spans="1:3">
      <c r="A13" s="3" t="s">
        <v>162</v>
      </c>
      <c r="B13" s="8" t="n">
        <v>0.66</v>
      </c>
      <c r="C13"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3</v>
      </c>
      <c r="C2" s="2" t="s">
        <v>75</v>
      </c>
    </row>
    <row r="3" spans="1:3">
      <c r="A3" s="6" t="s">
        <v>164</v>
      </c>
    </row>
    <row r="4" spans="1:3">
      <c r="A4" s="3" t="s">
        <v>121</v>
      </c>
      <c r="B4" s="7" t="n">
        <v>70871</v>
      </c>
      <c r="C4" s="7" t="n">
        <v>63364</v>
      </c>
    </row>
    <row r="5" spans="1:3">
      <c r="A5" s="6" t="s">
        <v>165</v>
      </c>
    </row>
    <row r="6" spans="1:3">
      <c r="A6" s="3" t="s">
        <v>91</v>
      </c>
      <c r="B6" s="5" t="n">
        <v>8913</v>
      </c>
      <c r="C6" s="5" t="n">
        <v>3533</v>
      </c>
    </row>
    <row r="7" spans="1:3">
      <c r="A7" s="3" t="s">
        <v>166</v>
      </c>
      <c r="B7" s="5" t="n">
        <v>492</v>
      </c>
      <c r="C7" s="5" t="n">
        <v>-822</v>
      </c>
    </row>
    <row r="8" spans="1:3">
      <c r="A8" s="3" t="s">
        <v>167</v>
      </c>
      <c r="B8" s="5" t="n">
        <v>14482</v>
      </c>
      <c r="C8" s="5" t="n">
        <v>13702</v>
      </c>
    </row>
    <row r="9" spans="1:3">
      <c r="A9" s="3" t="s">
        <v>168</v>
      </c>
      <c r="B9" s="5" t="n">
        <v>9423</v>
      </c>
      <c r="C9" s="5" t="n">
        <v>11527</v>
      </c>
    </row>
    <row r="10" spans="1:3">
      <c r="A10" s="3" t="s">
        <v>169</v>
      </c>
      <c r="B10" s="5" t="n">
        <v>-312</v>
      </c>
      <c r="C10" s="5" t="n">
        <v>-75</v>
      </c>
    </row>
    <row r="11" spans="1:3">
      <c r="A11" s="3" t="s">
        <v>170</v>
      </c>
      <c r="B11" s="5" t="n">
        <v>-15126</v>
      </c>
      <c r="C11" s="5" t="n">
        <v>-16397</v>
      </c>
    </row>
    <row r="12" spans="1:3">
      <c r="A12" s="3" t="s">
        <v>171</v>
      </c>
      <c r="B12" s="5" t="n">
        <v>-693</v>
      </c>
      <c r="C12" s="5" t="n">
        <v>-2862</v>
      </c>
    </row>
    <row r="13" spans="1:3">
      <c r="A13" s="3" t="s">
        <v>172</v>
      </c>
      <c r="B13" s="5" t="n">
        <v>621</v>
      </c>
      <c r="C13" s="5" t="n">
        <v>985</v>
      </c>
    </row>
    <row r="14" spans="1:3">
      <c r="A14" s="3" t="s">
        <v>173</v>
      </c>
      <c r="B14" s="5" t="n">
        <v>-21</v>
      </c>
      <c r="C14" s="5" t="n">
        <v>-147</v>
      </c>
    </row>
    <row r="15" spans="1:3">
      <c r="A15" s="3" t="s">
        <v>174</v>
      </c>
      <c r="B15" s="5" t="n">
        <v>-344</v>
      </c>
      <c r="C15" s="5" t="n">
        <v>12975</v>
      </c>
    </row>
    <row r="16" spans="1:3">
      <c r="A16" s="3" t="s">
        <v>175</v>
      </c>
      <c r="B16" s="5" t="n">
        <v>-3431</v>
      </c>
      <c r="C16" s="5" t="n">
        <v>-2169</v>
      </c>
    </row>
    <row r="17" spans="1:3">
      <c r="A17" s="3" t="s">
        <v>149</v>
      </c>
      <c r="B17" s="5" t="n">
        <v>3350</v>
      </c>
      <c r="C17" s="5" t="n">
        <v>3231</v>
      </c>
    </row>
    <row r="18" spans="1:3">
      <c r="A18" s="3" t="s">
        <v>176</v>
      </c>
      <c r="B18" s="5" t="n">
        <v>1352</v>
      </c>
      <c r="C18" s="5" t="n">
        <v>979</v>
      </c>
    </row>
    <row r="19" spans="1:3">
      <c r="A19" s="3" t="s">
        <v>177</v>
      </c>
      <c r="B19" s="5" t="n">
        <v>-1126</v>
      </c>
      <c r="C19" s="5" t="n">
        <v>-884</v>
      </c>
    </row>
    <row r="20" spans="1:3">
      <c r="A20" s="3" t="s">
        <v>178</v>
      </c>
      <c r="B20" s="5" t="n">
        <v>-799445</v>
      </c>
      <c r="C20" s="5" t="n">
        <v>-856384</v>
      </c>
    </row>
    <row r="21" spans="1:3">
      <c r="A21" s="3" t="s">
        <v>179</v>
      </c>
      <c r="B21" s="5" t="n">
        <v>795527</v>
      </c>
      <c r="C21" s="5" t="n">
        <v>865833</v>
      </c>
    </row>
    <row r="22" spans="1:3">
      <c r="A22" s="6" t="s">
        <v>180</v>
      </c>
    </row>
    <row r="23" spans="1:3">
      <c r="A23" s="3" t="s">
        <v>181</v>
      </c>
      <c r="B23" s="5" t="n">
        <v>-2203</v>
      </c>
      <c r="C23" s="5" t="n">
        <v>-3962</v>
      </c>
    </row>
    <row r="24" spans="1:3">
      <c r="A24" s="3" t="s">
        <v>182</v>
      </c>
      <c r="B24" s="5" t="n">
        <v>-2644</v>
      </c>
      <c r="C24" s="5" t="n">
        <v>-4766</v>
      </c>
    </row>
    <row r="25" spans="1:3">
      <c r="A25" s="3" t="s">
        <v>183</v>
      </c>
      <c r="B25" s="5" t="n">
        <v>646</v>
      </c>
      <c r="C25" s="5" t="n">
        <v>-639</v>
      </c>
    </row>
    <row r="26" spans="1:3">
      <c r="A26" s="3" t="s">
        <v>184</v>
      </c>
      <c r="B26" s="5" t="n">
        <v>-1278</v>
      </c>
      <c r="C26" s="5" t="n">
        <v>-17583</v>
      </c>
    </row>
    <row r="27" spans="1:3">
      <c r="A27" s="3" t="s">
        <v>185</v>
      </c>
      <c r="B27" s="5" t="n">
        <v>79054</v>
      </c>
      <c r="C27" s="5" t="n">
        <v>69439</v>
      </c>
    </row>
    <row r="28" spans="1:3">
      <c r="A28" s="6" t="s">
        <v>186</v>
      </c>
    </row>
    <row r="29" spans="1:3">
      <c r="A29" s="3" t="s">
        <v>187</v>
      </c>
      <c r="B29" s="5" t="n">
        <v>-18170</v>
      </c>
      <c r="C29" s="5" t="n">
        <v>-28745</v>
      </c>
    </row>
    <row r="30" spans="1:3">
      <c r="A30" s="3" t="s">
        <v>188</v>
      </c>
      <c r="B30" s="5" t="n">
        <v>-626574</v>
      </c>
      <c r="C30" s="5" t="n">
        <v>-253049</v>
      </c>
    </row>
    <row r="31" spans="1:3">
      <c r="A31" s="3" t="s">
        <v>189</v>
      </c>
      <c r="B31" s="5" t="n">
        <v>86306</v>
      </c>
      <c r="C31" s="5" t="n">
        <v>80759</v>
      </c>
    </row>
    <row r="32" spans="1:3">
      <c r="A32" s="3" t="s">
        <v>190</v>
      </c>
      <c r="B32" s="5" t="n">
        <v>652064</v>
      </c>
      <c r="C32" s="5" t="n">
        <v>450462</v>
      </c>
    </row>
    <row r="33" spans="1:3">
      <c r="A33" s="3" t="s">
        <v>191</v>
      </c>
      <c r="B33" s="5" t="n">
        <v>0</v>
      </c>
      <c r="C33" s="5" t="n">
        <v>30000</v>
      </c>
    </row>
    <row r="34" spans="1:3">
      <c r="A34" s="3" t="s">
        <v>192</v>
      </c>
      <c r="B34" s="5" t="n">
        <v>-203216</v>
      </c>
      <c r="C34" s="5" t="n">
        <v>-251450</v>
      </c>
    </row>
    <row r="35" spans="1:3">
      <c r="A35" s="3" t="s">
        <v>193</v>
      </c>
      <c r="B35" s="5" t="n">
        <v>6363</v>
      </c>
      <c r="C35" s="5" t="n">
        <v>4439</v>
      </c>
    </row>
    <row r="36" spans="1:3">
      <c r="A36" s="3" t="s">
        <v>194</v>
      </c>
      <c r="B36" s="5" t="n">
        <v>3352</v>
      </c>
      <c r="C36" s="5" t="n">
        <v>13586</v>
      </c>
    </row>
    <row r="37" spans="1:3">
      <c r="A37" s="3" t="s">
        <v>195</v>
      </c>
      <c r="B37" s="5" t="n">
        <v>-18554</v>
      </c>
      <c r="C37" s="5" t="n">
        <v>1636</v>
      </c>
    </row>
    <row r="38" spans="1:3">
      <c r="A38" s="3" t="s">
        <v>196</v>
      </c>
      <c r="B38" s="5" t="n">
        <v>932</v>
      </c>
      <c r="C38" s="5" t="n">
        <v>0</v>
      </c>
    </row>
    <row r="39" spans="1:3">
      <c r="A39" s="3" t="s">
        <v>197</v>
      </c>
      <c r="B39" s="5" t="n">
        <v>-5113</v>
      </c>
      <c r="C39" s="5" t="n">
        <v>-2236</v>
      </c>
    </row>
    <row r="40" spans="1:3">
      <c r="A40" s="3" t="s">
        <v>198</v>
      </c>
      <c r="B40" s="5" t="n">
        <v>-85502</v>
      </c>
      <c r="C40" s="5" t="n">
        <v>-17870</v>
      </c>
    </row>
    <row r="41" spans="1:3">
      <c r="A41" s="6" t="s">
        <v>199</v>
      </c>
    </row>
    <row r="42" spans="1:3">
      <c r="A42" s="3" t="s">
        <v>200</v>
      </c>
      <c r="B42" s="5" t="n">
        <v>30057</v>
      </c>
      <c r="C42" s="5" t="n">
        <v>-33983</v>
      </c>
    </row>
    <row r="43" spans="1:3">
      <c r="A43" s="3" t="s">
        <v>201</v>
      </c>
      <c r="B43" s="5" t="n">
        <v>-51917</v>
      </c>
      <c r="C43" s="5" t="n">
        <v>-66717</v>
      </c>
    </row>
    <row r="44" spans="1:3">
      <c r="A44" s="3" t="s">
        <v>202</v>
      </c>
      <c r="B44" s="5" t="n">
        <v>6</v>
      </c>
      <c r="C44" s="5" t="n">
        <v>1</v>
      </c>
    </row>
    <row r="45" spans="1:3">
      <c r="A45" s="3" t="s">
        <v>203</v>
      </c>
      <c r="B45" s="5" t="n">
        <v>-49</v>
      </c>
      <c r="C45" s="5" t="n">
        <v>-1297</v>
      </c>
    </row>
    <row r="46" spans="1:3">
      <c r="A46" s="3" t="s">
        <v>204</v>
      </c>
      <c r="B46" s="5" t="n">
        <v>113</v>
      </c>
      <c r="C46" s="5" t="n">
        <v>5066</v>
      </c>
    </row>
    <row r="47" spans="1:3">
      <c r="A47" s="3" t="s">
        <v>205</v>
      </c>
      <c r="B47" s="5" t="n">
        <v>3657</v>
      </c>
      <c r="C47" s="5" t="n">
        <v>1909</v>
      </c>
    </row>
    <row r="48" spans="1:3">
      <c r="A48" s="3" t="s">
        <v>177</v>
      </c>
      <c r="B48" s="5" t="n">
        <v>1126</v>
      </c>
      <c r="C48" s="5" t="n">
        <v>884</v>
      </c>
    </row>
    <row r="49" spans="1:3">
      <c r="A49" s="3" t="s">
        <v>206</v>
      </c>
      <c r="B49" s="5" t="n">
        <v>-26119</v>
      </c>
      <c r="C49" s="5" t="n">
        <v>-20548</v>
      </c>
    </row>
    <row r="50" spans="1:3">
      <c r="A50" s="3" t="s">
        <v>207</v>
      </c>
      <c r="B50" s="5" t="n">
        <v>-29516</v>
      </c>
      <c r="C50" s="5" t="n">
        <v>-27259</v>
      </c>
    </row>
    <row r="51" spans="1:3">
      <c r="A51" s="3" t="s">
        <v>208</v>
      </c>
      <c r="B51" s="5" t="n">
        <v>-72642</v>
      </c>
      <c r="C51" s="5" t="n">
        <v>-141944</v>
      </c>
    </row>
    <row r="52" spans="1:3">
      <c r="A52" s="3" t="s">
        <v>209</v>
      </c>
      <c r="B52" s="5" t="n">
        <v>-79090</v>
      </c>
      <c r="C52" s="5" t="n">
        <v>-90375</v>
      </c>
    </row>
    <row r="53" spans="1:3">
      <c r="A53" s="3" t="s">
        <v>210</v>
      </c>
      <c r="B53" s="5" t="n">
        <v>780457</v>
      </c>
      <c r="C53" s="5" t="n">
        <v>798670</v>
      </c>
    </row>
    <row r="54" spans="1:3">
      <c r="A54" s="3" t="s">
        <v>211</v>
      </c>
      <c r="B54" s="5" t="n">
        <v>701367</v>
      </c>
      <c r="C54" s="5" t="n">
        <v>708295</v>
      </c>
    </row>
    <row r="55" spans="1:3">
      <c r="A55" s="6" t="s">
        <v>212</v>
      </c>
    </row>
    <row r="56" spans="1:3">
      <c r="A56" s="3" t="s">
        <v>213</v>
      </c>
      <c r="B56" s="5" t="n">
        <v>40416</v>
      </c>
      <c r="C56" s="5" t="n">
        <v>27335</v>
      </c>
    </row>
    <row r="57" spans="1:3">
      <c r="A57" s="3" t="s">
        <v>214</v>
      </c>
      <c r="B57" s="5" t="n">
        <v>12448</v>
      </c>
      <c r="C57" s="5" t="n">
        <v>13853</v>
      </c>
    </row>
    <row r="58" spans="1:3">
      <c r="A58" s="3" t="s">
        <v>215</v>
      </c>
      <c r="B58" s="5" t="n">
        <v>50</v>
      </c>
      <c r="C58" s="5" t="n">
        <v>10619</v>
      </c>
    </row>
    <row r="59" spans="1:3">
      <c r="A59" s="3" t="s">
        <v>216</v>
      </c>
      <c r="B59" s="5" t="n">
        <v>5335</v>
      </c>
      <c r="C59" s="5" t="n">
        <v>5380</v>
      </c>
    </row>
    <row r="60" spans="1:3">
      <c r="A60" s="3" t="s">
        <v>217</v>
      </c>
      <c r="B60" s="5" t="n">
        <v>3890</v>
      </c>
      <c r="C60" s="5" t="n">
        <v>2709</v>
      </c>
    </row>
    <row r="61" spans="1:3">
      <c r="A61" s="3" t="s">
        <v>218</v>
      </c>
      <c r="B61" s="7" t="n">
        <v>0</v>
      </c>
      <c r="C61" s="7" t="n">
        <v>18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3</v>
      </c>
    </row>
    <row r="3" spans="1:2">
      <c r="A3" s="6" t="s">
        <v>220</v>
      </c>
    </row>
    <row r="4" spans="1:2">
      <c r="A4" s="3" t="s">
        <v>219</v>
      </c>
      <c r="B4" s="3"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s</vt:lpstr>
      <vt:lpstr>Investment Securities</vt:lpstr>
      <vt:lpstr>Loans</vt:lpstr>
      <vt:lpstr>Allowance For Loan Losses</vt:lpstr>
      <vt:lpstr>OREO</vt:lpstr>
      <vt:lpstr>Derivatives and Hedging</vt:lpstr>
      <vt:lpstr>Capital Stock</vt:lpstr>
      <vt:lpstr>Earnings per Common Share</vt:lpstr>
      <vt:lpstr>Regulatory Capital</vt:lpstr>
      <vt:lpstr>Commitments and Contingencies</vt:lpstr>
      <vt:lpstr>Financial Instruments with Off-</vt:lpstr>
      <vt:lpstr>Other Comprehensive Income</vt:lpstr>
      <vt:lpstr>Fair Value Measurements</vt:lpstr>
      <vt:lpstr>Recent Authoritative Accounting</vt:lpstr>
      <vt:lpstr>Subsequent Events</vt:lpstr>
      <vt:lpstr>Acquisitions (Tables)</vt:lpstr>
      <vt:lpstr>Investment Securities (Tables)</vt:lpstr>
      <vt:lpstr>Loans (Tables)</vt:lpstr>
      <vt:lpstr>Allowance for Loan Losses (Tabl</vt:lpstr>
      <vt:lpstr>OREO (Tables)</vt:lpstr>
      <vt:lpstr>Derivatives and Hedging (Tables</vt:lpstr>
      <vt:lpstr>Earnings per Share (Tables)</vt:lpstr>
      <vt:lpstr>Regulatory Capital (Tables)</vt:lpstr>
      <vt:lpstr>Other Comprehensive Income (Tab</vt:lpstr>
      <vt:lpstr>Fair Value Measurements (Tables</vt:lpstr>
      <vt:lpstr>Business Combination (Details)</vt:lpstr>
      <vt:lpstr>Acquisitions Schedule of Recogn</vt:lpstr>
      <vt:lpstr>Deteriorated Loans Transferred </vt:lpstr>
      <vt:lpstr>Acquisitions Schedule of Acquir</vt:lpstr>
      <vt:lpstr>Acquisitions Pro Forma (Details</vt:lpstr>
      <vt:lpstr>Amortized Cost and Approximate </vt:lpstr>
      <vt:lpstr>Investment Securities Realized </vt:lpstr>
      <vt:lpstr>Investment Securities Transfer </vt:lpstr>
      <vt:lpstr>Investment Securities Gross Unr</vt:lpstr>
      <vt:lpstr>Maturities of Investment Securi</vt:lpstr>
      <vt:lpstr>Schedule of Loans by Class (Det</vt:lpstr>
      <vt:lpstr>Schedule of Recorded Investment</vt:lpstr>
      <vt:lpstr>Loans Schedule of Loans Acquire</vt:lpstr>
      <vt:lpstr>Loans Certain Loans Acquired in</vt:lpstr>
      <vt:lpstr>Loans Schedule of Recorded Inve</vt:lpstr>
      <vt:lpstr>Schedule of Loans Renegotiated </vt:lpstr>
      <vt:lpstr>Schedule of Recorded Investme51</vt:lpstr>
      <vt:lpstr>Schedule of Allowance for Loan </vt:lpstr>
      <vt:lpstr>OREO (Details)</vt:lpstr>
      <vt:lpstr>Derivatives and Hedging (Detail</vt:lpstr>
      <vt:lpstr>Capital Stock (Details)</vt:lpstr>
      <vt:lpstr>Computation of Basic and Dilute</vt:lpstr>
      <vt:lpstr>Schedule of Actual Capital Amou</vt:lpstr>
      <vt:lpstr>Commitments and Contingencies (</vt:lpstr>
      <vt:lpstr>Financial Instruments with Of59</vt:lpstr>
      <vt:lpstr>Schedule of Comprehensive Incom</vt:lpstr>
      <vt:lpstr>Schedule of Accumulated Other C</vt:lpstr>
      <vt:lpstr>Schedule of Financial Assets an</vt:lpstr>
      <vt:lpstr>Fair Value Measurements Fair Va</vt:lpstr>
      <vt:lpstr>Schedule of Estimated Fair Valu</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43:29Z</dcterms:created>
  <dcterms:modified xmlns:dcterms="http://purl.org/dc/terms/" xmlns:xsi="http://www.w3.org/2001/XMLSchema-instance" xsi:type="dcterms:W3CDTF">2016-11-07T18:43:29Z</dcterms:modified>
  <dc:title xmlns:dc="http://purl.org/dc/elements/1.1/">Untitled</dc:title>
  <dc:description xmlns:dc="http://purl.org/dc/elements/1.1/"/>
  <dc:subject xmlns:dc="http://purl.org/dc/elements/1.1/"/>
  <cp:keywords/>
  <cp:category/>
</cp:coreProperties>
</file>